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Impairment Charge" sheetId="11" state="visible" r:id="rId11"/>
    <sheet xmlns:r="http://schemas.openxmlformats.org/officeDocument/2006/relationships" name="Acquisition" sheetId="12" state="visible" r:id="rId12"/>
    <sheet xmlns:r="http://schemas.openxmlformats.org/officeDocument/2006/relationships" name="Asset Sales" sheetId="13" state="visible" r:id="rId13"/>
    <sheet xmlns:r="http://schemas.openxmlformats.org/officeDocument/2006/relationships" name="Additional Balance Sheet Inform" sheetId="14" state="visible" r:id="rId14"/>
    <sheet xmlns:r="http://schemas.openxmlformats.org/officeDocument/2006/relationships" name="Long-Term Debt and Capital Leas" sheetId="15" state="visible" r:id="rId15"/>
    <sheet xmlns:r="http://schemas.openxmlformats.org/officeDocument/2006/relationships" name="Shareholders' Equity and Stock-"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License Rights" sheetId="19" state="visible" r:id="rId19"/>
    <sheet xmlns:r="http://schemas.openxmlformats.org/officeDocument/2006/relationships" name="Joint Venture Transactions" sheetId="20" state="visible" r:id="rId20"/>
    <sheet xmlns:r="http://schemas.openxmlformats.org/officeDocument/2006/relationships" name="Business Segment Information" sheetId="21" state="visible" r:id="rId21"/>
    <sheet xmlns:r="http://schemas.openxmlformats.org/officeDocument/2006/relationships" name="Unaudited Quarterly Financial I" sheetId="22" state="visible" r:id="rId22"/>
    <sheet xmlns:r="http://schemas.openxmlformats.org/officeDocument/2006/relationships" name="Unaudited Transition Period Com"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Acquisition (Tables)" sheetId="26" state="visible" r:id="rId26"/>
    <sheet xmlns:r="http://schemas.openxmlformats.org/officeDocument/2006/relationships" name="Additional Balance Sheet Info27" sheetId="27" state="visible" r:id="rId27"/>
    <sheet xmlns:r="http://schemas.openxmlformats.org/officeDocument/2006/relationships" name="Long-Term Debt and Capital Le28" sheetId="28" state="visible" r:id="rId28"/>
    <sheet xmlns:r="http://schemas.openxmlformats.org/officeDocument/2006/relationships" name="Shareholders' Equity and Stoc29" sheetId="29" state="visible" r:id="rId29"/>
    <sheet xmlns:r="http://schemas.openxmlformats.org/officeDocument/2006/relationships" name="Employee Benefit Plans (Tables)" sheetId="30" state="visible" r:id="rId30"/>
    <sheet xmlns:r="http://schemas.openxmlformats.org/officeDocument/2006/relationships" name="Income Taxes (Tables)" sheetId="31" state="visible" r:id="rId31"/>
    <sheet xmlns:r="http://schemas.openxmlformats.org/officeDocument/2006/relationships" name="Commitments and License Rights " sheetId="32" state="visible" r:id="rId32"/>
    <sheet xmlns:r="http://schemas.openxmlformats.org/officeDocument/2006/relationships" name="Business Segment Information (T" sheetId="33" state="visible" r:id="rId33"/>
    <sheet xmlns:r="http://schemas.openxmlformats.org/officeDocument/2006/relationships" name="Unaudited Quarterly Financial34" sheetId="34" state="visible" r:id="rId34"/>
    <sheet xmlns:r="http://schemas.openxmlformats.org/officeDocument/2006/relationships" name="Unaudited Transition Period C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Impairment Charge (Details Text" sheetId="41" state="visible" r:id="rId41"/>
    <sheet xmlns:r="http://schemas.openxmlformats.org/officeDocument/2006/relationships" name="Acquisition (Details)" sheetId="42" state="visible" r:id="rId42"/>
    <sheet xmlns:r="http://schemas.openxmlformats.org/officeDocument/2006/relationships" name="Acquisition (Details Textual)" sheetId="43" state="visible" r:id="rId43"/>
    <sheet xmlns:r="http://schemas.openxmlformats.org/officeDocument/2006/relationships" name="Asset Sales (Details Textual)" sheetId="44" state="visible" r:id="rId44"/>
    <sheet xmlns:r="http://schemas.openxmlformats.org/officeDocument/2006/relationships" name="Additional Balance Sheet Info45" sheetId="45" state="visible" r:id="rId45"/>
    <sheet xmlns:r="http://schemas.openxmlformats.org/officeDocument/2006/relationships" name="Additional Balance Sheet Info46" sheetId="46" state="visible" r:id="rId46"/>
    <sheet xmlns:r="http://schemas.openxmlformats.org/officeDocument/2006/relationships" name="Additional Balance Sheet Info47" sheetId="47" state="visible" r:id="rId47"/>
    <sheet xmlns:r="http://schemas.openxmlformats.org/officeDocument/2006/relationships" name="Additional Balance Sheet Info48" sheetId="48" state="visible" r:id="rId48"/>
    <sheet xmlns:r="http://schemas.openxmlformats.org/officeDocument/2006/relationships" name="Long-Term Debt and Capital Le49" sheetId="49" state="visible" r:id="rId49"/>
    <sheet xmlns:r="http://schemas.openxmlformats.org/officeDocument/2006/relationships" name="Long-Term Debt and Capital Le50" sheetId="50" state="visible" r:id="rId50"/>
    <sheet xmlns:r="http://schemas.openxmlformats.org/officeDocument/2006/relationships" name="Long-Term Debt and Capital Le51" sheetId="51" state="visible" r:id="rId51"/>
    <sheet xmlns:r="http://schemas.openxmlformats.org/officeDocument/2006/relationships" name="Long-Term Debt and Capital Le52" sheetId="52" state="visible" r:id="rId52"/>
    <sheet xmlns:r="http://schemas.openxmlformats.org/officeDocument/2006/relationships" name="Shareholders' Equity and Stoc53" sheetId="53" state="visible" r:id="rId53"/>
    <sheet xmlns:r="http://schemas.openxmlformats.org/officeDocument/2006/relationships" name="Shareholders' Equity and Stoc54" sheetId="54" state="visible" r:id="rId54"/>
    <sheet xmlns:r="http://schemas.openxmlformats.org/officeDocument/2006/relationships" name="Shareholders' Equity and Stoc55" sheetId="55" state="visible" r:id="rId55"/>
    <sheet xmlns:r="http://schemas.openxmlformats.org/officeDocument/2006/relationships" name="Shareholders' Equity and Stoc56" sheetId="56" state="visible" r:id="rId56"/>
    <sheet xmlns:r="http://schemas.openxmlformats.org/officeDocument/2006/relationships" name="Shareholders' Equity and Stoc57" sheetId="57" state="visible" r:id="rId57"/>
    <sheet xmlns:r="http://schemas.openxmlformats.org/officeDocument/2006/relationships" name="Employee Benefit Plans (Details" sheetId="58" state="visible" r:id="rId58"/>
    <sheet xmlns:r="http://schemas.openxmlformats.org/officeDocument/2006/relationships" name="Employee Benefit Plans (Detai59" sheetId="59" state="visible" r:id="rId59"/>
    <sheet xmlns:r="http://schemas.openxmlformats.org/officeDocument/2006/relationships" name="Employee Benefit Plans (Detai60" sheetId="60" state="visible" r:id="rId60"/>
    <sheet xmlns:r="http://schemas.openxmlformats.org/officeDocument/2006/relationships" name="Employee Benefit Plans (Detai61" sheetId="61" state="visible" r:id="rId61"/>
    <sheet xmlns:r="http://schemas.openxmlformats.org/officeDocument/2006/relationships" name="Employee Benefit Plans (Detai62" sheetId="62" state="visible" r:id="rId62"/>
    <sheet xmlns:r="http://schemas.openxmlformats.org/officeDocument/2006/relationships" name="Employee Benefit Plans (Detai6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Textual)" sheetId="68" state="visible" r:id="rId68"/>
    <sheet xmlns:r="http://schemas.openxmlformats.org/officeDocument/2006/relationships" name="Commitments and License Right69" sheetId="69" state="visible" r:id="rId69"/>
    <sheet xmlns:r="http://schemas.openxmlformats.org/officeDocument/2006/relationships" name="Commitments and License Right70" sheetId="70" state="visible" r:id="rId70"/>
    <sheet xmlns:r="http://schemas.openxmlformats.org/officeDocument/2006/relationships" name="Commitments and License Right71" sheetId="71" state="visible" r:id="rId71"/>
    <sheet xmlns:r="http://schemas.openxmlformats.org/officeDocument/2006/relationships" name="Joint Venture Transactions (Det" sheetId="72" state="visible" r:id="rId72"/>
    <sheet xmlns:r="http://schemas.openxmlformats.org/officeDocument/2006/relationships" name="Business Segment Information (D" sheetId="73" state="visible" r:id="rId73"/>
    <sheet xmlns:r="http://schemas.openxmlformats.org/officeDocument/2006/relationships" name="Unaudited Quarterly Financial74" sheetId="74" state="visible" r:id="rId74"/>
    <sheet xmlns:r="http://schemas.openxmlformats.org/officeDocument/2006/relationships" name="Unaudited Quarterly Financial75" sheetId="75" state="visible" r:id="rId75"/>
    <sheet xmlns:r="http://schemas.openxmlformats.org/officeDocument/2006/relationships" name="Unaudited Transition Period C76" sheetId="76" state="visible" r:id="rId76"/>
  </sheets>
  <definedNames/>
  <calcPr calcId="124519" fullCalcOnLoad="1"/>
</workbook>
</file>

<file path=xl/sharedStrings.xml><?xml version="1.0" encoding="utf-8"?>
<sst xmlns="http://schemas.openxmlformats.org/spreadsheetml/2006/main" uniqueCount="875">
  <si>
    <t>Document And Entity Information - USD ($)</t>
  </si>
  <si>
    <t>12 Months Ended</t>
  </si>
  <si>
    <t>Dec. 28, 2017</t>
  </si>
  <si>
    <t>Feb. 28, 2018</t>
  </si>
  <si>
    <t>Jun. 29, 2017</t>
  </si>
  <si>
    <t>Document Information [Line Items]</t>
  </si>
  <si>
    <t>Document Type</t>
  </si>
  <si>
    <t>10-K</t>
  </si>
  <si>
    <t>Amendment Flag</t>
  </si>
  <si>
    <t>false</t>
  </si>
  <si>
    <t>Document Period End Date</t>
  </si>
  <si>
    <t>Dec. 28,
		2017</t>
  </si>
  <si>
    <t>Document Fiscal Year Focus</t>
  </si>
  <si>
    <t>Document Fiscal Period Focus</t>
  </si>
  <si>
    <t>FY</t>
  </si>
  <si>
    <t>Entity Registrant Name</t>
  </si>
  <si>
    <t>MARCUS CORP</t>
  </si>
  <si>
    <t>Entity Central Index Key</t>
  </si>
  <si>
    <t>Current Fiscal Year End Date</t>
  </si>
  <si>
    <t>--12-28</t>
  </si>
  <si>
    <t>Entity Well-known Seasoned Issuer</t>
  </si>
  <si>
    <t>No</t>
  </si>
  <si>
    <t>Entity Voluntary Filers</t>
  </si>
  <si>
    <t>Entity Current Reporting Status</t>
  </si>
  <si>
    <t>Yes</t>
  </si>
  <si>
    <t>Entity Filer Category</t>
  </si>
  <si>
    <t>Accelerated Filer</t>
  </si>
  <si>
    <t>Entity Public Float</t>
  </si>
  <si>
    <t>Trading Symbol</t>
  </si>
  <si>
    <t>MCS</t>
  </si>
  <si>
    <t>Common Stock [Member]</t>
  </si>
  <si>
    <t>Entity Common Stock, Shares Outstanding</t>
  </si>
  <si>
    <t>Class B Common Stock [Member]</t>
  </si>
  <si>
    <t>CONSOLIDATED BALANCE SHEETS - USD ($) $ in Thousands</t>
  </si>
  <si>
    <t>Dec. 29, 2016</t>
  </si>
  <si>
    <t>CURRENT ASSETS:</t>
  </si>
  <si>
    <t>Cash and cash equivalents (Note 1)</t>
  </si>
  <si>
    <t>Restricted cash (Note 1)</t>
  </si>
  <si>
    <t>Accounts and notes receivable, net of reserves (Note 5)</t>
  </si>
  <si>
    <t>Refundable income taxes</t>
  </si>
  <si>
    <t>Other current assets (Note 1)</t>
  </si>
  <si>
    <t>Total current assets</t>
  </si>
  <si>
    <t>PROPERTY AND EQUIPMENT, net (Note 5)</t>
  </si>
  <si>
    <t>OTHER ASSETS:</t>
  </si>
  <si>
    <t>Investments in joint ventures (Note 11)</t>
  </si>
  <si>
    <t>Goodwill (Note 1)</t>
  </si>
  <si>
    <t>Other (Note 5)</t>
  </si>
  <si>
    <t>Total other assets</t>
  </si>
  <si>
    <t>Total assets</t>
  </si>
  <si>
    <t>CURRENT LIABILITIES:</t>
  </si>
  <si>
    <t>Accounts payable</t>
  </si>
  <si>
    <t>Taxes other than income taxes</t>
  </si>
  <si>
    <t>Accrued compensation</t>
  </si>
  <si>
    <t>Other accrued liabilities (Note 1)</t>
  </si>
  <si>
    <t>Current portion of capital lease obligations (Note 6)</t>
  </si>
  <si>
    <t>Current maturities of long-term debt (Note 6)</t>
  </si>
  <si>
    <t>Total current liabilities</t>
  </si>
  <si>
    <t>CAPITAL LEASE OBLIGATIONS (Note 6)</t>
  </si>
  <si>
    <t>LONG-TERM DEBT (NOTE 6)</t>
  </si>
  <si>
    <t>DEFERRED INCOME TAXES (NOTE 9)</t>
  </si>
  <si>
    <t>DEFERRED COMPENSATION AND OTHER (NOTE 8)</t>
  </si>
  <si>
    <t>COMMITMENTS AND LICENSE RIGHTS (NOTE 10)</t>
  </si>
  <si>
    <t xml:space="preserve"> </t>
  </si>
  <si>
    <t>Shareholders’ equity attributable to The Marcus Corporation</t>
  </si>
  <si>
    <t>Preferred Stock, $1 par; authorized 1,000,000 shares; none issued</t>
  </si>
  <si>
    <t>Capital in excess of par</t>
  </si>
  <si>
    <t>Retained earnings</t>
  </si>
  <si>
    <t>Accumulated other comprehensive loss</t>
  </si>
  <si>
    <t>Stockholders' Equity before Treasury Stock</t>
  </si>
  <si>
    <t>Less cost of Common Stock in treasury (3,335,745 shares at December 28, 2017, and 3,517,951 shares at December 29, 2016)</t>
  </si>
  <si>
    <t>Total shareholders’ equity attributable to The Marcus Corporation</t>
  </si>
  <si>
    <t>Noncontrolling interests</t>
  </si>
  <si>
    <t>Total equity</t>
  </si>
  <si>
    <t>Total liabilities and shareholders’ equity</t>
  </si>
  <si>
    <t>Common Stock, Value</t>
  </si>
  <si>
    <t>CONSOLIDATED BALANCE SHEETS (Parenthetical) - $ / shar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7 Months Ended</t>
  </si>
  <si>
    <t>Dec. 31, 2015</t>
  </si>
  <si>
    <t>May 28, 2015</t>
  </si>
  <si>
    <t>REVENUES:</t>
  </si>
  <si>
    <t>Theatre admissions</t>
  </si>
  <si>
    <t>Rooms</t>
  </si>
  <si>
    <t>Theatre concessions</t>
  </si>
  <si>
    <t>Food and beverage</t>
  </si>
  <si>
    <t>Other revenues</t>
  </si>
  <si>
    <t>Total revenues</t>
  </si>
  <si>
    <t>COSTS AND EXPENSES:</t>
  </si>
  <si>
    <t>Theatre operations</t>
  </si>
  <si>
    <t>Advertising and marketing</t>
  </si>
  <si>
    <t>Administrative</t>
  </si>
  <si>
    <t>Depreciation and amortization</t>
  </si>
  <si>
    <t>Rent (Note 10)</t>
  </si>
  <si>
    <t>Property taxes</t>
  </si>
  <si>
    <t>Other operating expenses</t>
  </si>
  <si>
    <t>Impairment charge (Note 2)</t>
  </si>
  <si>
    <t>Total costs and expenses</t>
  </si>
  <si>
    <t>OPERATING INCOME</t>
  </si>
  <si>
    <t>OTHER INCOME (EXPENSE):</t>
  </si>
  <si>
    <t>Investment income</t>
  </si>
  <si>
    <t>Interest expense</t>
  </si>
  <si>
    <t>Gain (loss) on disposition of property, equipment and other assets</t>
  </si>
  <si>
    <t>Equity earnings (losses) from unconsolidated joint ventures, net (Note 11)</t>
  </si>
  <si>
    <t>Nonoperating Income (Expense), Total</t>
  </si>
  <si>
    <t>EARNINGS BEFORE INCOME TAXES</t>
  </si>
  <si>
    <t>INCOME TAXES (NOTE 9)</t>
  </si>
  <si>
    <t>NET EARNINGS</t>
  </si>
  <si>
    <t>NET LOSS ATTRIBUTABLE TO NONCONTROLLING INTERESTS</t>
  </si>
  <si>
    <t>NET EARNINGS ATTRIBUTABLE TO THE MARCUS CORPORATION</t>
  </si>
  <si>
    <t>NET EARNINGS PER SHARE - BASIC:</t>
  </si>
  <si>
    <t>Common Stock</t>
  </si>
  <si>
    <t>NET EARNINGS PER SHARE - DILUTED:</t>
  </si>
  <si>
    <t>Common Class B [Member]</t>
  </si>
  <si>
    <t>CONSOLIDATED STATEMENTS OF COMPREHENSIVE INCOME - USD ($) $ in Thousands</t>
  </si>
  <si>
    <t>OTHER COMPREHENSIVE INCOME (LOSS):</t>
  </si>
  <si>
    <t>Change in unrealized gain on available for sale investments, net of tax effect (benefit) of $(9), $9, $0 and $0, respectively</t>
  </si>
  <si>
    <t>Pension loss arising during period, net of tax benefit of $1,685, $40, $42 and $570, respectively</t>
  </si>
  <si>
    <t>Amortization of the net actuarial loss and prior service credit related to the pension, net of tax effect of $142, $55, $84 and $127, respectively</t>
  </si>
  <si>
    <t>Pension curtailment gain, net of tax effect of $0, $127, $0 and $0</t>
  </si>
  <si>
    <t>Fair market value adjustment of interest rate swap, net of tax benefit of $0, $95, $25 and $110, respectively (Note 6)</t>
  </si>
  <si>
    <t>Reclassification adjustment on interest rate swap included in interest expense, net of tax effect of $0, $25, $43 and $77, respectively (Note 6)</t>
  </si>
  <si>
    <t>Reclassification adjustment related to interest rate swap de-designation, net of tax effect of $0, $63, $0 and $0</t>
  </si>
  <si>
    <t>Other comprehensive income (loss)</t>
  </si>
  <si>
    <t>COMPREHENSIVE INCOME</t>
  </si>
  <si>
    <t>COMPREHENSIVE LOSS ATTRIBUTABLE TO NONCONTROLLING INTERESTS</t>
  </si>
  <si>
    <t>COMPREHENSIVE INCOME ATTRIBUTABLE TO THE MARCUS CORPORATION</t>
  </si>
  <si>
    <t>CONSOLIDATED STATEMENTS OF COMPREHENSIVE INCOME (Parenthetical) - USD ($) $ in Thousands</t>
  </si>
  <si>
    <t>Change in unrealized gain on available for sale investments, net of tax effect (benefit)</t>
  </si>
  <si>
    <t>Pension loss arising during period, net of tax benefit</t>
  </si>
  <si>
    <t>Amortization of the net actuarial loss and prior service credit related to the pension, net of tax effect</t>
  </si>
  <si>
    <t>Pension curtailment gain, net of tax effect</t>
  </si>
  <si>
    <t>Fair market value adjustment of interest rate swap, net of tax benefit</t>
  </si>
  <si>
    <t>Reclassification adjustment on interest rate swap included in interest expense, net of tax effect</t>
  </si>
  <si>
    <t>Reclassification adjustment related to interest rate swap de-designation, net of tax effect</t>
  </si>
  <si>
    <t>CONSOLIDATED STATEMENTS OF SHAREHOLDERS' EQUITY - USD ($) $ in Thousands</t>
  </si>
  <si>
    <t>Total</t>
  </si>
  <si>
    <t>Capital in Excess of par [Member]</t>
  </si>
  <si>
    <t>Retained Earnings [Member]</t>
  </si>
  <si>
    <t>Accumulated Other Comprehensive Income (Loss) [Member]</t>
  </si>
  <si>
    <t>Treasury Stock [Member]</t>
  </si>
  <si>
    <t>Shareholders'Equity Attributable to The Marcus Corporation [Member]</t>
  </si>
  <si>
    <t>Noncontrolling Interest [Member]</t>
  </si>
  <si>
    <t>Common Stock [Member]Retained Earnings [Member]</t>
  </si>
  <si>
    <t>Common Stock [Member]Shareholders'Equity Attributable to The Marcus Corporation [Member]</t>
  </si>
  <si>
    <t>Class B Common Stock [Member]Retained Earnings [Member]</t>
  </si>
  <si>
    <t>Class B Common Stock [Member]Shareholders'Equity Attributable to The Marcus Corporation [Member]</t>
  </si>
  <si>
    <t>Balance at May. 29, 2014</t>
  </si>
  <si>
    <t>Cash dividends:</t>
  </si>
  <si>
    <t>Exercise of stock options</t>
  </si>
  <si>
    <t>Purchase of treasury stock</t>
  </si>
  <si>
    <t>Savings and profit-sharing contribution</t>
  </si>
  <si>
    <t>Reissuance of treasury stock</t>
  </si>
  <si>
    <t>Issuance of non-vested stock</t>
  </si>
  <si>
    <t>Share-based compensation</t>
  </si>
  <si>
    <t>Other</t>
  </si>
  <si>
    <t>Conversions of Class B Common Stock</t>
  </si>
  <si>
    <t>Distributions to noncontrolling interest</t>
  </si>
  <si>
    <t>Comprehensive income (loss)</t>
  </si>
  <si>
    <t>Balance at May. 28, 2015</t>
  </si>
  <si>
    <t>Balance at Dec. 31, 2015</t>
  </si>
  <si>
    <t>Balance at Dec. 29, 2016</t>
  </si>
  <si>
    <t>Purchase of noncontrolling interest</t>
  </si>
  <si>
    <t>Balance at Dec. 28, 2017</t>
  </si>
  <si>
    <t>CONSOLIDATED STATEMENTS OF SHAREHOLDERS' EQUITY (Parenthetical) - $ / shares</t>
  </si>
  <si>
    <t>Common Stock, Dividends, Per Share, Cash Paid</t>
  </si>
  <si>
    <t>CONSOLIDATED STATEMENTS OF CASH FLOWS - USD ($) $ in Thousands</t>
  </si>
  <si>
    <t>OPERATING ACTIVITIES</t>
  </si>
  <si>
    <t>Net earnings</t>
  </si>
  <si>
    <t>Adjustments to reconcile net earnings to net cash provided by operating activities:</t>
  </si>
  <si>
    <t>Losses (earnings) on investments in joint ventures</t>
  </si>
  <si>
    <t>Distributions from joint ventures</t>
  </si>
  <si>
    <t>Loss (gain) on disposition of property, equipment and other assets</t>
  </si>
  <si>
    <t>Impairment charge</t>
  </si>
  <si>
    <t>Amortization of favorable lease right</t>
  </si>
  <si>
    <t>Amortization of debt issuance costs</t>
  </si>
  <si>
    <t>Deferred income taxes</t>
  </si>
  <si>
    <t>Deferred compensation and other</t>
  </si>
  <si>
    <t>Contribution of the Company’s stock to savings and profit-sharing plan</t>
  </si>
  <si>
    <t>Changes in operating assets and liabilities:</t>
  </si>
  <si>
    <t>Accounts and notes receivable</t>
  </si>
  <si>
    <t>Other current assets</t>
  </si>
  <si>
    <t>Income taxes</t>
  </si>
  <si>
    <t>Other accrued liabilities</t>
  </si>
  <si>
    <t>Total adjustments</t>
  </si>
  <si>
    <t>Net cash provided by operating activities</t>
  </si>
  <si>
    <t>INVESTING ACTIVITIES</t>
  </si>
  <si>
    <t>Capital expenditures</t>
  </si>
  <si>
    <t>Purchase of theatres, net of cash acquired and working capital assumed</t>
  </si>
  <si>
    <t>Proceeds from disposals of property, equipment and other assets</t>
  </si>
  <si>
    <t>Decrease (increase) in restricted cash</t>
  </si>
  <si>
    <t>Decrease (increase) in other assets</t>
  </si>
  <si>
    <t>Capital contribution in joint venture</t>
  </si>
  <si>
    <t>Purchase of interest in joint venture</t>
  </si>
  <si>
    <t>Contribution received from local government</t>
  </si>
  <si>
    <t>Proceeds from sale of interests in joint ventures</t>
  </si>
  <si>
    <t>Net cash used in investing activities</t>
  </si>
  <si>
    <t>Debt transactions:</t>
  </si>
  <si>
    <t>Proceeds from borrowings on revolving credit facility</t>
  </si>
  <si>
    <t>Repayment of borrowings on revolving credit facility</t>
  </si>
  <si>
    <t>Proceeds from issuance of long-term debt</t>
  </si>
  <si>
    <t>Principal payments on long-term debt</t>
  </si>
  <si>
    <t>Principal payments on capital lease obligations</t>
  </si>
  <si>
    <t>Debt issuance costs</t>
  </si>
  <si>
    <t>Equity transactions:</t>
  </si>
  <si>
    <t>Treasury stock transactions, except for stock options</t>
  </si>
  <si>
    <t>Dividends paid</t>
  </si>
  <si>
    <t>Net cash provided by (used in) financing activities</t>
  </si>
  <si>
    <t>Net increase (decrease) in cash and cash equivalents</t>
  </si>
  <si>
    <t>Cash and cash equivalents at beginning of year</t>
  </si>
  <si>
    <t>Cash and cash equivalents at end of year</t>
  </si>
  <si>
    <t>Supplemental Information:</t>
  </si>
  <si>
    <t>Change in accounts payable for additions to property and equipment</t>
  </si>
  <si>
    <t>Capital leases acquired</t>
  </si>
  <si>
    <t>Capital lease extensions</t>
  </si>
  <si>
    <t>Non-cash contribution in joint venture</t>
  </si>
  <si>
    <t>Description of Business and Summary of Significant Accounting Policies</t>
  </si>
  <si>
    <t>Accounting Policies [Abstract]</t>
  </si>
  <si>
    <t xml:space="preserve"> The Marcus Corporation and its subsidiaries (the “Company”) operate principally in two business segments: Theatres: Operates multiscreen motion picture theatres in Wisconsin, Illinois, Iowa, Minnesota, Missouri, Nebraska, North Dakota and Ohio, a family entertainment center in Wisconsin and a retail center in Missouri. Hotels and Resorts: Owns and operates full service hotels and resorts in Wisconsin, Illinois, Oklahoma and Nebraska and manages full service hotels, resorts and other properties in Wisconsin, Minnesota, Texas, Nevada, California and North Carolina. - The consolidated financial statements include the accounts of The Marcus Corporation and all of its subsidiaries, including a 50% owned joint venture entity in which the Company has a controlling financial interest. The Company has ownership interests greater than 50% in one joint venture that is considered a Variable Interest Entity (VIE) that is also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s is recorded as net earnings (losses) attributable to noncontrolling interests in the consolidated statements of earnings in accordance with the partnership agreements. In fiscal 2017, the Company purchased the noncontrolling interest of a joint venture from its former partner. Investments in affiliates which are 50 All intercompany accounts and transactions have been eliminated in consolidation. - In October 2015, the Company’s Board of Directors approved a change in the Company’s fiscal year-end from the last Thursday in May to the last Thursday in December. The Company reports on a 52/53-week year. In this Annual Report on Form 10-K, (1) references to fiscal 2017 refer to the 52-week year ended December 28, 2017, (2) references to fiscal 2016 refer to the 52-week year ended December 29, 2016, (3) references to the Transition Period refer to the 31 week transition period from May 29, 2015 to December 31, 2015, and (4) references to fiscal 2015 refer to the 52-week year ended May 28, 2015. Fiscal 2018 will be a 52-week year ending on December 27, 2018.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 The Company considers all highly liquid investments with maturities of three months or less when purchased to be cash equivalents. Cash equivalents are carried at cost, which approximates fair value. Restricted Cash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70,000 93,000 3,983,000 . Level 2 - 13,000 6,000 . Level 3 - Assets or liabilities for which fair value is based on valuation models with significant unobservable pricing inputs and which result in the use of management estimates. At December 28, 2017 and December 29, 2016, none of the Company’s recorded assets or liabilities were valued using Level 3 pricing inputs, other than those discussed in Note 3. The carrying value of the Company’s financial instruments (including cash and cash equivalents, restricted cash, accounts receivable, notes receivable and accounts payable) approximates fair value. The fair value of the Company’s $ 129,143,000 125,188,000 The Company evaluates the collectibility of its accounts and note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 Inventory  4,062,000 4,437,000 - The Company states property and equipment at cost. Major renewals and improvements are capitalized, while maintenance and repairs that do not improve or extend the lives of the respective assets are expensed currently. Included in property and equipment are assets related to capital leases. These assets are depreciated over the shorter of the estimated useful lives or related lease terms. Years Land improvements 10 - 20 Buildings and improvements 12 - 39 Leasehold improvements 3 - 40 Furniture, fixtures and equipment 3 - 20 Depreciation expense totaled $ 51,542,000 42,085,000 23,893,000 38,368,000 The Company periodically considers whether indicators of impairment of long-lived assets held for use are present. If such indicators are present, the Company determines whether the sum of the estimated undiscounted future cash flows attributable to such assets is less than their carrying amounts.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ongoing value of its property and equipment and other long-lived assets during fiscal 2017, fiscal 2016, the Transition Period and fiscal 2015 and determined that there was no impact on the Company’s results of operations, other than the impairment charges discussed in Note 2.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the due diligence and legal fees, are expensed as incurred. The excess of the acquisition cost over the fair value of the identifiable net assets is reported as goodwill. The Company reviews goodwill for impairment annually or more frequently if certain indicators arise. The Company performs its annual impairment test on the last day of its fiscal year. Consistent with the fiscal year change, the annual impairment testing has been changed to the last day of its new fiscal year-end. The Company believes performing the test at the end of the fiscal year is preferable as the test is predicated on qualitative factors which are developed and finalized near fiscal year-end.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s carrying value, the Company performs a two-step quantitative impairment test by comparing the carrying value of the reporting unit to the estimated fair value. No impairment was identified as of December 28, 2017 or December 29, 2016. The Company has never recorded a goodwill impairment loss. A summary of the Company’s goodwill activity is as follows: December 28, December 29, December 31, May 28, (in thousands) Balance at beginning of period $ 43,735 $ 44,220 $ 43,720 $ 43,858 Acquisition   581  Sale (105)    Other  (347)   Deferred tax adjustment (138) (138) (81) (138) Balance at end of period $ 43,492 $ 43,735 $ 44,220 $ 43,720 Capitalization of Interest - Debt Issuance Costs  303,000 258,000 449,000 Trading securities are stated at fair value, with the change in fair value recorded as investment income or loss. Available for sale securities are stated at fair value, with unrealized gains and losses reported as a component of shareholders’ equity. The cost of securities sold is based upon the specific identification method. Realized gains and losses and declines in value judged to be other-than-temporary are included in investment income. The Company evaluates securities for other-than-temporary impairment on a periodic basis and principally considers the type of security, the severity of the decline in fair value, and the duration of the decline in fair value in determining whether a security’s decline in fair value is other-than-temporary. The Company had no investment losses from available for sale securities during fiscal 2017, fiscal 2016, the Transition Period or fiscal 2015. Revenue Recognition - card card 32,711,000 28,485,000 Other revenues include management fees for theatres and hotels under management agreements. The management fees are recognized as earned based on the terms of the agreements and include both base fees and incentive fees. Revenues do not include sales tax as the Company considers itself a pass-through conduit for collecting and remitting sales tax. The Company expenses all advertising and marketing costs as incurred.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9 - Income Taxes.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Year Ended 31 Weeks Year Ended December 28, December 29, December 31, May 28, (in thousands, except per share data) Numerator: Net earnings attributable to The Marcus Corporation $ 64,996 $ 37,902 $ 23,565 $ 23,995 Denominator: Denominator for basic EPS 27,789 27,551 27,609 27,421 Effect of dilutive employee stock options 614 406 308 266 Denominator for diluted EPS 28,403 27,957 27,917 27,687 Net earnings per share  Basic: Common Stock $ 2.42 $ 1.41 $ 0.88 $ 0.90 Class B Common Stock $ 2.17 $ 1.28 $ 0.80 $ 0.82 Net earnings per share- Diluted: Common Stock $ 2.29 $ 1.36 $ 0.84 $ 0.87 Class B Common Stock $ 2.13 $ 1.27 $ 0.79 $ 0.81 Options to purchase 250,000 14,000 456,000 434,000 31.20 31.55 23.37 31.55 December 28, 2017 December 29, 2016 (in thousands) Unrealized gain (loss) on available for sale investments $ (11) $ 3 Net unrecognized actuarial loss for pension obligation (7,414) (5,069) $ (7,425) $ (5,066) As of December 28, 2017, 7% of the Company’s employees were covered by a collective bargaining agreement, of which 1% are covered by an agreement that will expire in one year. As of December 29, 2016, 7% of the Company’s employees were covered by a collective bargaining agreement, of which 2% were covered by an agreement that expired within in one year. In May 2014, the Financial Accounting Standards Board (FASB) issued Accounting Standards Update (ASU) No. 2014-09, Revenue from Contracts with Customers Revenue from Contracts with Customers: Deferral of Effective Date, The Company has performed a review of the requirements of ASU 2014-09 and its related ASUs. In preparation for adoption of the new standard, the Company has reviewed its key revenue streams and related customer contracts and has applied the five-step model of the standard to these revenue streams and compared the results to its current accounting practices. The Company believes that the adoption of the new standard will primarily impact its accounting for its loyalty programs and internet ticket fee revenue. While the Company does not believe the adoption of ASU 2014-09 will have a material impact to its results of operations or cash flows, the Company does expect the new guidance to impact the classification of revenue and related expenses for certain items. We currently expect the following impacts: · In accordance with the new guidance, the portion of Theatre admission revenues, Theatre concession revenues and Food and beverage revenues attributable to loyalty points earned by customers will be deferred as a reduction of these revenues until reward redemption. Through December 28, 2017, the Company recorded the estimated incremental cost of redeeming loyalty points at the time they were earned in Advertising and marketing expense. The Company believes adoption of the standard will result in an immaterial reduction of Theatre admission revenues and a corresponding immaterial increase in Theatre concession revenues with an offsetting increase in other long-term liabilities based upon historical customer reward redemption patterns. · The Company currently records internet ticket fee revenues net of third-party commission or service fees. In accordance with ASU 2014-09, the Company believes that it is the principal (as opposed to agent) in the arrangement with third-party internet ticketing companies in regards to sale of internet tickets to customers, and therefore, expects to recognize ticket fee revenue based on a gross transaction price. This change will have the effect of increasing other revenues and other operating expense but will have no impact on net earnings or cash flows from operations. The Company expects to record a one-time cumulative effect reduction to retained earnings of approximately $3,500,000 during the first quarter of fiscal 2018 related to the adoption of ASU 2014-09. In February 2016, the FASB issued ASU No. 2016-02, Leases (Topic 842) In August 2016, the FASB issued ASU No. 2016-15, Statement of Cash Flows (Topic 230) - Classification of Certain Cash Receipts and Cash Payments In November 2016, the FASB issued ASU No. 2016-18, Statement of Cash Flows (Topic 230)- Restricted Cash 967,000 In January 2017, the FASB issued ASU No. 2017-01, Business Combinations (Topic 805)  Clarifying the Definition of a Business In January 2017, the FASB issued ASU No. 2017-04, Intangibles  Goodwill and Other (Topic 350)  Simplifying the Test for Goodwill Impairment In February 2017, the FASB issued ASU No. 2017-05, Other Income  Gains and Losses from the Derecognition of Nonfinancial Assets (Subtopic 610-20: Clarifying the Scope of Asset Derecognition Guidance and Accounting for Partial Sales of Nonfinancial Assets) In March 2017, the FASB issued ASU No. 2017-07, Compensation  Retirement Benefits (Topic 715): Improving the Presentation of Net Periodic Pension Cost and Net Periodic Benefit Cost In May 2017, the FASB issued ASU No. 2017-09, Compensation - Stock Compensation (Topic 718): Scope of Modification Accounting Compensation - Stock Compensation In August 2017, the FASB issued ASU No. 2017-12, Targeted Improvements to Accounting for Hedging Activities Derivatives and Hedging (Topic 815)</t>
  </si>
  <si>
    <t>Impairment Charge</t>
  </si>
  <si>
    <t>Asset Impairment Charges [Abstract]</t>
  </si>
  <si>
    <t xml:space="preserve"> 2. Impairment Charge In fiscal 2015, the Company determined that indicators of impairment were evident at a specific hotel location and that the sum of the estimated undiscounted future cash flows attributable to this asset was less than its carrying amount. As such, the Company evaluated the ongoing value of this asset and determined that the fair value, measured using Level 3 pricing inputs (estimated cash flows including estimated sale proceeds), was less than its carrying value and recorded a $ 2,600,000 319,000 7,737,000</t>
  </si>
  <si>
    <t>Acquisition</t>
  </si>
  <si>
    <t>Business Combinations [Abstract]</t>
  </si>
  <si>
    <t xml:space="preserve"> 3. Acquisition On December 16, 2016, the Company acquired 14 owned and/or leased movie theatres, along with Ronnie’s Plaza 84,000 65,000,000 Business Combinations December 29, 2016 Changes December 28, 2017 Other current assets $ 1,408 $ - $ 1,408 Property and equipment (1) 80,205 11,433 91,638 Other (long-term assets) (2) 2,468 (946) 1,522 Accounts payable (1,031) - (1,031) Taxes other than income taxes (331) - (331) Other accrued liabilities (1,442) 245 (1,197) Capital lease obligations (17,511) (7,003) (24,514) Deferred income taxes - 71 71 Deferred compensation and other (3) - (3,800) (3,800) Total $ 63,766 $ - $ 63,776 (1) Amounts recorded for property and equipment include land, building, leasehold improvements and equipment, including capital lease assets (2) Amounts recorded for intangible assets include the value of in-place leases and favorable lease rights related to Ronnie’s Plaza (3) Amounts recorded in deferred compensation and other include unfavorable lease obligations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nd market comparables. The acquired theatres contributed approximately $ 5,111,000 (450,000) 2,037,000 Assuming the Wehrenberg acquisition occurred at the beginning of fiscal 2016, unaudited pro forma revenues for the Company during fiscal 2016 would have been $ 607,934,000</t>
  </si>
  <si>
    <t>Asset Sales</t>
  </si>
  <si>
    <t>Asset Sale [Abstract]</t>
  </si>
  <si>
    <t xml:space="preserve"> 4. Asset Sales On October 16, 2015, the Company sold the Hotel Phillips for a total purchase price of approximately $ 13,500,000 13,100,000 70,000 3,925,000 9,736,000 291,000 739,000 On October 20, 2017, the Company sold its 11 4,875,000</t>
  </si>
  <si>
    <t>Additional Balance Sheet Information</t>
  </si>
  <si>
    <t>Balance Sheet Related Disclosures [Abstract]</t>
  </si>
  <si>
    <t xml:space="preserve"> 5. Additional Balance Sheet Information December 28, 2017 December 29, 2016 (in thousands) Trade receivables, net of allowances of $161 and $204, respectively $ 11,247 $ 6,349 Other receivables 15,983 8,412 $ 27,230 $ 14,761 December 28, 2017 December 29, 2016 (in thousands) Land and improvements $ 146,887 $ 134,306 Buildings and improvements 759,166 699,828 Leasehold improvements 93,451 80,522 Furniture, fixtures and equipment 351,879 312,334 Construction in progress 5,269 19,698 1,356,652 1,246,688 Less accumulated depreciation and amortization 496,588 457,490 $ 860,064 $ 789,198 December 28, 2017 December 29, 2016 (in thousands) Favorable lease right $ 9,152 $ 9,486 Intangible assets 1,040 2,468 Split dollar life insurance policies 10,771 10,131 Other assets 12,318 14,009 $ 33,281 $ 36,094 The Company’s $ 13,353,000 40 334,000 4,201,000 3,867,000 The intangible assets include the value of in-place leases and favorable lease rights related to Ronnie’s Plaza</t>
  </si>
  <si>
    <t>Long-Term Debt and Capital Lease Obligations</t>
  </si>
  <si>
    <t>Debt Disclosure [Abstract]</t>
  </si>
  <si>
    <t xml:space="preserve"> 6. Long-Term Debt and Capital Lease Obligations December 28, 2017 December 29, 2016 (in thousands, except payment data) Mortgage notes $ 40,543 $ 50,399 Senior notes 129,143 90,286 Unsecured term note due February 2025, with monthly principal and interest payments of $39,110, bearing interest at 5.75% 2,751 3,053 Revolving credit agreement 130,000 140,000 Debt issuance costs (608) (355) 301,829 283,383 Less current maturities, net of issuance costs 12,016 12,040 $ 289,813 $ 271,343 The mortgage notes, both fixed rate and adjustable, bear interest from 3.00 5.03 4.22 4.70 The $ 129,143,000 4.02 6.55 4.70 5.10 The Company has the ability to issue commercial paper through an agreement with a bank, up to a maximum of $ 35,000,000 At December 28, 2017, the Company had a revolving credit facility totaling $ 225,000,000 130,000,000 2.67 1.83 0.20 91,000,000 The Company’s loan agreements include, among other covenants, maintenance of certain financial ratios, including a debt-to-capitalization ratio and a fixed charge coverage ratio. The Company is in compliance with all financial debt covenants at December 28, 2017. Fiscal Year (in thousands) 2018 $ 12,016 2019 9,955 2020 24,429 2021 140,963 2022 11,014 Thereafter 103,452 $ 301,829 Interest paid, net of amounts capitalized, for fiscal 2017, fiscal 2016, the Transition Period and fiscal 2015 totaled $ 11,453,000 9,105,000 5,220,000 9,353,000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an interest rate swap agreement on February 28, 2013 covering $ 25,000,000 0.96 1.56 25,000,000 159,000 96,000 7,000 Subsequent to December 28, 2017, the Company entered into two interest rate swap agreements covering $ 50,000,000 25,000,000 2.559 25,000,000 2.687 Capital Lease Obligations - 45,510,000 34,471,000 28,294,000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6,163,000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 5,657,000 In conjunction with the Wehrenberg theatre acquisition (see Note 3), the Company became the obligor of several movie theatre and equipment leases with unaffiliated third parties that qualify for capital lease accounting. Included in buildings and improvements is $ 25,648,000 15,799,000 2,300,000 1,712,000 255,000 Aggregate minimum future lease payments under these capital leases, assuming the exercise of certain lease options, are as follows as of December 28, 2017: Fiscal Year Future Less Interest Principal (in thousands) 2018 $ 3,127 $ 1,214 $ 1,913 2019 3,125 1,118 2,007 2020 3,030 1,019 2,011 2021 2,731 930 1,801 2022 2,769 842 1,927 Thereafter 19,875 3,331 16,544 $ 34,657 $ 8,454 $ 26,203 </t>
  </si>
  <si>
    <t>Shareholders' Equity and Stock-Based Compensation</t>
  </si>
  <si>
    <t>Stock Holders Equity And Share Based Compensation [Abstract]</t>
  </si>
  <si>
    <t>Stock Holders Equity And Share Based Compensation</t>
  </si>
  <si>
    <t xml:space="preserve"> 7. Shareholders’ Equity and Stock-Based Compensation Shareholders may convert their shares of Class B Common Stock into shares of Common Stock at any time. Class B Common Stock shareholders are substantially restricted in their ability to transfer their Class B Common Stock. Holders of Common Stock are entitled to cash dividends per share equal to 110 Through December 28, 2017, the Company’s Board of Directors has approved the repurchase of up to 11,687,500 28,898 333,827 3,669 54,742 2,869,422 The Company’s Board of Directors has authorized the issuance of up to 750,000 440,967 Shareholders have approved the issuance of up to 4,937,500 40 60 80 100 Awarded shares of non-vested stock cumulatively vest either 25 50 75 100 50 100 1,151,589 Stock-based compensation, including stock options and non-vested stock awards, is expensed over the vesting period of the awards based on the grant date fair value. Year Ended Year Ended 31 Weeks Ended Year Ended Risk-free interest rate 2.08  2.20% 1.07  1.64% 1.30  2.13% 1.31  2.32% Dividend yield 2.10% 2.29% 2.26% 2.5% Volatility 34  43% 29  48% 36  48% 37  49% Expected life 7  8 years 4  9 years 4  9 years 4  9 years Total pre-tax stock-based compensation expense was $ 2,411,000 1,899,000 975,000 1,499,000 1,227,000 840,000 418,000 689,000 December 28, 2017 December 29, 2016 December 31, 2015 May 28, 2015 Weighted- Weighted- Weighted- Weighted Average Average Average Average Exercise Exercise Exercise Exercise Options Price Options Price Options Price Options Price (options in thousands) Outstanding at beginning of period 1,563 $ 15.94 1,707 $ 15.71 1,526 $ 14.75 1,566 $ 14.06 Granted 273 31.08 185 19.45 284 20.22 276 18.35 Exercised (133) 17.04 (245) 16.23 (68) 12.69 (215) 13.81 Forfeited (74) 22.37 (84) 18.21 (35) 16.25 (101) 15.87 Outstanding at end of period 1,629 18.08 1,563 15.94 1,707 15.71 1,526 14.75 Exercisable at end of period 988 $ 14.69 904 $ 14.28 961 $ 14.57 840 $ 14.90 Weighted-average fair value of $ 10.54 $ 5.94 $ 6.57 $ 5.98 Exercise prices for options outstanding as of December 28, 2017, ranged from $ 10.00 31.55 5.6 4.0 1,577,000 17.84 15,656,000 Exercise Price Range $10.00 to $13.13 to $18.35 to (options in thousands) Options outstanding 526 454 649 Weighted-average exercise price of options outstanding $ 12.13 $ 16.24 $ 24.19 Weighted-average remaining contractual life of options outstanding 4.2 3.5 8.3 Options exercisable 489 371 128 Weighted-average exercise price of options exercisable $ 12.06 $ 15.79 $ 21.49 The intrinsic value of options outstanding at December 28, 2017 was $ 15,854,000 12,410,000 1,770,000 1,676,000 485,000 1,181,000 3,861,000 3.4 December 28, 2017 December 29, 2016 December 31, 2015 May 28, 2015 Weighted- Weighted- Weighted- Weighted Average Average Average Average Fair Fair Fair Fair Shares Value Shares Value Shares Value Shares Value (options in thousands) Outstanding at beginning of period 143 $ 19.30 134 $ 16.54 114 $ 15.39 98 $ 13.61 Granted 37 29.12 36 24.54 34 19.24 30 19.38 Vested (36) 18.78 (25) 12.13 (14) 12.55 (14) 11.72 Forfeited (7) 22.86 (2) 18.72     Outstanding at end of period 137 21.94 143 19.30 134 16.54 114 15.39 The Company expenses awards of non-vested stock based on the fair value of the Company’s common stock at the date of grant. As of December 28, 2017, total remaining unearned compensation related to non-vested stock was $ 2,004,000 3.7</t>
  </si>
  <si>
    <t>Employee Benefit Plans</t>
  </si>
  <si>
    <t>Defined Benefit Plans and Other Postretirement Benefit Plans Disclosures [Abstract]</t>
  </si>
  <si>
    <t xml:space="preserve"> 8. Employee Benefit Plans The Company has a qualified profit-sharing savings plan (401(k) plan) covering eligible employees. The 401(k) plan provides a matching contribution equal to 100% of the first 3% of compensation and 50% of the next 2% of compensation deposited by an employee into the 401(k) plan. Prior to fiscal 2017, the plan provided for a contribution of a minimum of 1 25 6 1 The Company also sponsors unfunded, nonqualified, defined-benefit and deferred compensation plans. The Company’s unfunded, nonqualified retirement plan includes two components. The first component is a defined-benefit plan that applies to certain participants. The second component applies to all other participants and provides an account-based supplemental retirement benefit. During fiscal 2016, the plan was amended with an effective date of January 1, 2017, which curtailed benefits to certain participants included in the account-based supplemental plan. The curtailment resulted in a pre-tax gain of $ 251,000 4,415,000 3,960,000 2,362,000 3,581,000 The Company recognizes actuarial losses and prior service costs related to its defined benefit plan in the consolidated balance sheets and recognizes changes in these amounts in the year in which changes occur through comprehensive income. December 28, December 29, (in thousands) Change in benefit obligation: Benefit obligation at beginning of period $ 32,523 $ 31,671 Service cost 765 865 Interest cost 1,356 1,406 Actuarial loss 4,244 82 Curtailment - (261) Benefits paid (1,249) (1,240) Benefit obligation at end of year $ 37,639 $ 32,523 Amounts recognized in the statement of financial position consist of: Current accrued benefit liability (included in Other accrued liabilities) $ (1,347) $ (1,252) Noncurrent accrued benefit liability (included in Deferred compensation and other) (36,292) (31,271) Total $ (37,639) $ (32,523) Amounts recognized in accumulated other comprehensive loss consist of: Net actuarial loss $ 12,874 $ 9,049 Prior service credit (579) (642) Total $ 12,295 $ 8,407 Year Ended 31 Weeks Year Ended December 28, December 29, December 31, May 28, (in thousands) Net periodic pension cost: Service cost $ 765 $ 865 $ 459 $ 697 Interest cost 1,356 1,406 765 1,243 Net amortization of prior service cost and actuarial loss 356 364 211 326 Curtailment gain - (251)   $ 2,477 $ 2,384 $ 1,435 $ 2,266 The $ 7,414,000 7,763,000 349,000 5,069,000 5,457,000 388,000 The accumulated benefit obligation was $ 31,769,000 28,151,000 The pre-tax change in the benefit obligation recognized in other comprehensive loss during fiscal 2017 consisted of the current year net actuarial loss of $ 4,244,000 420,000 64,000 82,000 442,000 329,000 261,000 620,000 684,000 64,000 December 28, 2017 December 29, 2016 Discount rate 3.60 % 4.15 % Rate of compensation increase 4.00 % 4.00 % The weighted-average assumptions used to determine net periodic benefit cost were as follows: Year Ended 31 Weeks December 28, December 29, December 31, Year Ended Discount rate 4.15 % 4.40 % 4.20 % 4.30 % Rate of compensation increase 4.00 % 4.00 % 4.00 % 4.00 % Fiscal Year (in thousands) 2018 $ 1,347 2019 1,480 2020 1,453 2021 1,476 2022 1,497 Years 2023  2027 11,045 </t>
  </si>
  <si>
    <t>Income Taxes</t>
  </si>
  <si>
    <t>Income Tax Disclosure [Abstract]</t>
  </si>
  <si>
    <t xml:space="preserve"> 9. Income Taxes December 28, 2017 December 29, 2016 (in thousands) Accrued employee benefits $ 13,736 $ 17,682 Depreciation and amortization (55,466) (67,897) Other 3,497 3,782 Net deferred tax liability $ (38,233) $ (46,433) The decrease in the Company’s net deferred tax liability is due to a $21,240,000 reduction in its net deferred tax liability resulting from the reduction in the corporate tax rate enacted in December 2017 under the Tax Cuts and Jobs Act of 2017. Excluding this favorable impact, the Company’s net deferred tax liability would have increased by $13,040,000. Year Ended 31 Weeks Ended Year Ended December 28, December 29, December 31, May 28, (in thousands) Current: Federal $ 8,707 $ 15,434 $ 12,688 $ 8,065 State 1,558 4,667 3,240 2,120 Deferred: Federal (7,155) 3,402 (829) 4,328 State 515 (509) (314) 1,165 $ 3,625 $ 22,994 $ 14,785 $ 15,678 Included in the deferred federal income tax amount is a $21,240,000 tax benefit related to the Tax Cut and Jobs Act of 2017. The Company’s effective income tax rate, adjusted for earnings from noncontrolling interests, for fiscal 2017, fiscal 2016, the Transition Period and fiscal 2015 was 5.3 37.8 38.6 39.5 Year Ended 31 Weeks Year Ended December 28, December 29, December 31, May 28, Statutory federal tax rate 35.0 % 35.0 % 35.0 % 35.0 % Tax benefit from Tax Cuts and Jobs Act of 2017 (30.9) %    State income taxes, net of federal income tax benefit 4.8 4.8 5.1 5.3 Tax credits, net of federal income tax benefit (0.8) (0.9) (1.0) (1.1) Other (2.8) (1.1) (0.5) 0.3 5.3 % 37.8 % 38.6 % 39.5 % Net income taxes paid in fiscal 2017, fiscal 2016, the Transition Period and fiscal 2015 totaled $ 23,691,000 25,017,000 8,270,000 10,918,000 The Company was able to make a reasonable estimate of the impact of the Tax Cuts and Jobs Act of 2017, including the reduction in the corporate tax rate and the provisions related to executive compensation and 100% bonus depreciation on qualifying property. However, given the Act's broad and complex changes, further clarification, interpretation and regulatory guidance could affect the assumptions the Company used in making its reasonable estimate. Following the guidance of the U.S. Securities and Exchange Commission's Staff Accounting Bulletin No. 118, any adjustments to the Company’s estimate will be reported as a component of income tax expense in 2018 and disclosed in the period when any such adjustments have been determined within the one-year measurement period. Year Ended 31 Weeks Year Ended December 28, December 29, December 31, May 28, (in thousands) Balance at beginning of year $ 414 $ 414 $ 431 $ 102 Increases due to: Tax positions taken in prior years - - - 543 Tax positions taken in current year - - - - Decreases due to: Tax positions taken in prior years - - - - Settlements with taxing authorities - - (17) (214) Lapse of applicable statute of limitations (312) - - - Balance at end of year $ 102 $ 414 $ 414 $ 431 The Company’s total unrecognized tax benefits that, if recognized, would affect the Company’s effective tax rate were $ 67,000 54,000 130,000 50,000 153,000 108,000 89,000 The Company’s income tax return for the Transition Period is currently under examination by the Internal Revenue Service. During fiscal 2015, the Company settled an examination by the Internal Revenue Service of its income tax return for fiscal 2012. The Company's federal income tax returns are no longer subject to examination prior to fiscal 2015. With certain exceptions, the Company's state income tax returns are no longer subject to examination prior to fiscal 2014. At this time, the Company does not expect the results from any income tax audit or appeal to have a significant impact on the Company's financial statements. The Company does not expect its unrecognized tax benefits to change significantly over the next 12 months.</t>
  </si>
  <si>
    <t>Commitments and License Rights</t>
  </si>
  <si>
    <t>Commitments and Contingencies Disclosure [Abstract]</t>
  </si>
  <si>
    <t xml:space="preserve"> 10. Commitments and License Rights Lease Commitments - The Company leases real estate under various noncancellable operating leases with an initial term greater than one year that contain multiple renewal options, exercisable at the Company’s option. The Company recognizes rent expense on a straight-line basis over the expected lease term, including cancelable option periods where failure to exercise such options would result in an economic penalty. Percentage rentals are based on the revenues at the specific rented property. Rental payments on capital leases are not recorded in rent expense but are recorded as a reduction of the capital lease obligation and interest expense (see Note 6). Year Ended 31 Weeks Year Ended December 28, December 29, December 31, May 28, (in thousands) Fixed minimum rentals $ 12,027 $ 7,707 $ 4,693 $ 8,064 Amortization of favorable lease right 334 334 194 334 Percentage rentals 708 343 153 193 Amortization of unfavorable leases (1,200)    11,869 $ 8,384 $ 5,040 $ 8,591 Fiscal Year (in thousands) 2018 $ 11,426 2019 10,659 2020 9,356 2021 8,782 2022 9,016 Thereafter 71,841 $ 121,080 Commitments - The Company has commitments for the completion of construction at various properties totaling approximately $2,505,000 at December 28, 2017. License Rights - The Company has license rights to operate three hotels using the Hilton trademark, one hotel using the InterContinental trademark and two hotels using the Marriott trademark. Under the terms of the licenses, the Company is obligated to pay fees based on defined gross sales.</t>
  </si>
  <si>
    <t>Joint Venture Transactions</t>
  </si>
  <si>
    <t>Investments in and Advance to Affiliates, Subsidiaries, Associates, and Joint Ventures [Abstract]</t>
  </si>
  <si>
    <t>Related Party Transactions Disclosure</t>
  </si>
  <si>
    <t xml:space="preserve"> 11. Joint Venture Transactions At December 28, 2017 and December 29, 2016, the Company held investments with aggregate carrying values of $ 4,239,000 6,096,000</t>
  </si>
  <si>
    <t>Business Segment Information</t>
  </si>
  <si>
    <t>Segment Reporting [Abstract]</t>
  </si>
  <si>
    <t xml:space="preserve"> 12. Business Segment Information The Company evaluates performance and allocates resources based on the operating income (loss) of each segment. The accounting policies of the reportable segments are the same as those described in the summary of significant accounting policies. Theatres Hotels/ Corporate Total (in thousands) Fiscal 2017 Revenues $ 401,291 $ 220,866 $ 557 $ 622,714 Operating income (loss) 80,319 12,748 (17,472) 75,595 Depreciation and amortization 33,448 17,912 359 51,719 Assets 637,723 313,942 66,132 1,017,797 Capital expenditures and acquisitions 93,676 20,604 524 114,804 Fiscal 2016 Revenues $ 328,165 $ 215,171 $ 528 $ 543,864 Operating income (loss) 71,754 14,604 (16,404) 69,954 Depreciation and amortization 24,570 16,895 367 41,832 Assets 561,755 311,738 37,773 911,266 Capital expenditures and acquisitions 132,509 14,650 213 147,372 31 Weeks Ended December 31, 2015 Revenues $ 182,845 $ 141,088 $ 334 $ 324,267 Operating income (loss) 37,162 17,331 (9,821) 44,672 Depreciation and amortization 13,215 10,387 213 23,815 Assets 435,862 328,455 40,384 804,701 Capital expenditures and acquisitions 27,984 16,428 40 44,452 Fiscal 2015 Revenues $ 269,155 $ 218,332 $ 580 $ 488,067 Operating income (loss) 53,467 10,331 (13,155) 50,643 Depreciation and amortization 20,141 17,930 290 38,361 Assets 424,740 334,211 46,521 805,472 Capital expenditures and acquisitions 49,789 23,610 1,589 74,988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investments, notes receivable and land held for development.</t>
  </si>
  <si>
    <t>Unaudited Quarterly Financial Information</t>
  </si>
  <si>
    <t>Quarterly Financial Information Disclosure [Abstract]</t>
  </si>
  <si>
    <t xml:space="preserve"> 13. Unaudited Quarterly Financial Information ( in thousands, except per share data 13 Weeks Ended Fiscal 2017 March 30, June 29, September 28, December 28, (1) Revenues $ 157,954 $ 152,775 $ 153,818 $ 158,167 Operating income 18,025 18,741 21,435 17,394 Net earnings attributable to The Marcus Corporation 9,453 10,124 10,978 34,441 Net earnings per common share  diluted $ 0.33 $ 0.36 $ 0.39 $ 1.21 13 Weeks Ended Fiscal 2016 March 31, June 30, September 29, December 29, Revenues $ 125,444 $ 134,978 $ 144,695 $ 138,747 Operating income 11,346 18,261 24,683 15,664 Net earnings attributable to The Marcus Corporation 5,452 9,336 14,372 8,742 Net earnings per common share  diluted $ 0.20 $ 0.34 $ 0.51 $ 0.31 13 Weeks Ended 5 Weeks Ended 31 Weeks Ended August 27, November 26, December 31, Revenues $ 149,190 $ 115,676 $ 59,401 Operating income 25,966 10,664 8,042 Net earnings attributable to The Marcus Corporation 14,651 4,945 3,969 Net earnings per common share  diluted $ 0.53 $ 0.18 $ 0.14 (1) The Company recorded a one-time income tax adjustment of $ 21,240</t>
  </si>
  <si>
    <t>Unaudited Transition Period Comparative Balances</t>
  </si>
  <si>
    <t>Transition Period Comparative Balances [Abstract]</t>
  </si>
  <si>
    <t>Transition Period Comparative Balances</t>
  </si>
  <si>
    <t xml:space="preserve"> 14. Unaudited Transition Period Comparative Balances (in thousands, except per share data) In October 2015, the Company’s Board of Directors approved a change in the Company’s fiscal year-end from the last Thursday in May to the last Thursday in December. The Company reports on a 52/53 week year. The required 31-week transition period of May 29, 2015 to December 31, 2015 is included in these financial statements. In order to provide comparative results for the year ended December 29, 2016, the unaudited consolidated statement of earnings for the 53-week year ended December 31, 2015 is presented below. (unaudited) (unaudited) December 31, December 25, 2015 2014 REVENUES: Theatre admissions $ 176,251 $ 85,608 Rooms 109,857 69,897 Theatre concessions 115,081 52,872 Food and beverage 71,028 41,456 Other revenues 59,477 30,807 Total revenues 531,694 280,640 COSTS AND EXPENSES: Theatre operations 153,612 73,081 Rooms 42,408 25,104 Theatre concessions 32,279 14,711 Food and beverage 57,769 32,425 Advertising and marketing 23,929 16,178 Administrative 60,610 29,029 Depreciation and amortization 40,032 22,145 Rent 8,622 5,009 Property taxes 14,876 8,756 Other operating expenses 33,615 19,911 Impairment charge 2,919 - Total costs and expenses 470,671 246,349 OPERATING INCOME 61,023 34,291 OTHER INCOME (EXPENSE): Investment income 209 58 Interest expense (10,035) (5,824) Loss on disposition of property, equipment and other assets (1,233) (719) Equity losses from unconsolidated joint ventures, net (160) (63) (11,219) (6,548) EARNINGS BEFORE INCOME TAXES 49,804 27,743 INCOME TAXES 19,415 11,043 NET EARNINGS 30,389 16,700 NET LOSS ATTRIBUTABLE TO NONCONTROLLING INTERESTS (393) (82) NET EARNINGS ATTRIBUTABLE TO THE MARCUS CORPORATION $ 30,782 $ 16,782 NET EARNINGS PER SHARE - BASIC: Common Stock $ 1.15 $ 0.63 Class B Common Stock 1.04 0.57 NET EARNINGS PER SHARE - DILUTED: Common Stock $ 1.10 $ 0.61 Class B Common Stock 1.03 0.57 </t>
  </si>
  <si>
    <t>Description of Business and Summary of Significant Accounting Policies (Policies)</t>
  </si>
  <si>
    <t>Basis of Presentation</t>
  </si>
  <si>
    <t xml:space="preserve"> Description of Business - The Marcus Corporation and its subsidiaries (the “Company”) operate principally in two business segments: Theatres: Operates multiscreen motion picture theatres in Wisconsin, Illinois, Iowa, Minnesota, Missouri, Nebraska, North Dakota and Ohio, a family entertainment center in Wisconsin and a retail center in Missouri. Hotels and Resorts: Owns and operates full service hotels and resorts in Wisconsin, Illinois, Oklahoma and Nebraska and manages full service hotels, resorts and other properties in Wisconsin, Minnesota, Texas, Nevada, California and North Carolina.</t>
  </si>
  <si>
    <t>Principles of Consolidation</t>
  </si>
  <si>
    <t xml:space="preserve"> Principles of Consolidation - The consolidated financial statements include the accounts of The Marcus Corporation and all of its subsidiaries, including a 50% owned joint venture entity in which the Company has a controlling financial interest. The Company has ownership interests greater than 50% in one joint venture that is considered a Variable Interest Entity (VIE) that is also included in the accounts of the Company. The Company is the primary beneficiary of the VIE and the Company’s interest is considered a majority voting interest. The equity interest of outside owners in consolidated entities is recorded as noncontrolling interests in the consolidated balance sheets, and their share of earnings is recorded as net earnings (losses) attributable to noncontrolling interests in the consolidated statements of earnings in accordance with the partnership agreements. In fiscal 2017, the Company purchased the noncontrolling interest of a joint venture from its former partner. Investments in affiliates which are 50 All intercompany accounts and transactions have been eliminated in consolidation.</t>
  </si>
  <si>
    <t>Fiscal Year-End Change</t>
  </si>
  <si>
    <t xml:space="preserve"> Fiscal Years - In October 2015, the Company’s Board of Directors approved a change in the Company’s fiscal year-end from the last Thursday in May to the last Thursday in December. The Company reports on a 52/53-week year. In this Annual Report on Form 10-K, (1) references to fiscal 2017 refer to the 52-week year ended December 28, 2017, (2) references to fiscal 2016 refer to the 52-week year ended December 29, 2016, (3) references to the Transition Period refer to the 31 week transition period from May 29, 2015 to December 31, 2015, and (4) references to fiscal 2015 refer to the 52-week year ended May 28, 2015. Fiscal 2018 will be a 52-week year ending on December 27, 2018.</t>
  </si>
  <si>
    <t>Use of Estimates</t>
  </si>
  <si>
    <t xml:space="preserve"> 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Equivalents</t>
  </si>
  <si>
    <t xml:space="preserve"> Cash Equivalents - The Company considers all highly liquid investments with maturities of three months or less when purchased to be cash equivalents. Cash equivalents are carried at cost, which approximates fair value.</t>
  </si>
  <si>
    <t>Restricted Cash</t>
  </si>
  <si>
    <t xml:space="preserve"> Restricted Cash</t>
  </si>
  <si>
    <t>Fair Value Measurements</t>
  </si>
  <si>
    <t xml:space="preserve"> Fair Value Measurements - Certain financial assets and liabilities are recorded at fair value in the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70,000 93,000 3,983,000 . Level 2 - 13,000 6,000 . Level 3 - Assets or liabilities for which fair value is based on valuation models with significant unobservable pricing inputs and which result in the use of management estimates. At December 28, 2017 and December 29, 2016, none of the Company’s recorded assets or liabilities were valued using Level 3 pricing inputs, other than those discussed in Note 3. The carrying value of the Company’s financial instruments (including cash and cash equivalents, restricted cash, accounts receivable, notes receivable and accounts payable) approximates fair value. The fair value of the Company’s $ 129,143,000 125,188,000</t>
  </si>
  <si>
    <t>Accounts and Notes Receivable</t>
  </si>
  <si>
    <t xml:space="preserve"> Accounts and Notes Receivable - The Company evaluates the collectibility of its accounts and notes receivable based on a number of factors. For larger accounts, an allowance for doubtful accounts is recorded based on the applicable parties’ ability and likelihood to pay based on management’s review of the facts. For all other accounts, the Company recognizes an allowance based on length of time the receivable is past due based on historical experience and industry practice.</t>
  </si>
  <si>
    <t>Inventory</t>
  </si>
  <si>
    <t xml:space="preserve"> Inventory  Inventories, consisting of food and beverage and concession items, are stated at the lower of cost or market. Cost has been determined using the first-in, first-out method. Inventories of $4,062,000 and $4,437,000 as of December 28, 2017 and December 29, 2016, respectively, were included in other current assets.</t>
  </si>
  <si>
    <t>Property and Equipment</t>
  </si>
  <si>
    <t xml:space="preserve"> Property and Equipment - The Company states property and equipment at cost. Major renewals and improvements are capitalized, while maintenance and repairs that do not improve or extend the lives of the respective assets are expensed currently. Included in property and equipment are assets related to capital leases. These assets are depreciated over the shorter of the estimated useful lives or related lease terms. Years Land improvements 10 - 20 Buildings and improvements 12 - 39 Leasehold improvements 3 - 40 Furniture, fixtures and equipment 3 - 20 Depreciation expense totaled $ 51,542,000 42,085,000 23,893,000 38,368,000</t>
  </si>
  <si>
    <t>Long-Lived Assets</t>
  </si>
  <si>
    <t xml:space="preserve"> Long-Lived Assets - The Company periodically considers whether indicators of impairment of long-lived assets held for use are present. If such indicators are present, the Company determines whether the sum of the estimated undiscounted future cash flows attributable to such assets is less than their carrying amounts. The Company recognizes any impairment losses based on the excess of the carrying amount of the assets over their fair value. For the purpose of determining fair value, defined as the amount at which an asset or group of assets could be bought or sold in a current transaction between willing parties, the Company utilizes currently available market valuations of similar assets in its respective industries, often expressed as a given multiple of operating cash flow. The Company evaluated the ongoing value of its property and equipment and other long-lived assets during fiscal 2017, fiscal 2016, the Transition Period and fiscal 2015 and determined that there was no impact on the Company’s results of operations, other than the impairment charges discussed in Note 2.</t>
  </si>
  <si>
    <t xml:space="preserve"> Acquisition - The Company recognizes identifiable assets acquired, liabilities assumed and noncontrolling interests assumed in an acquisition at their fair values at the acquisition date based upon all information available to it, including third-party appraisals. Acquisition-related costs, such as the due diligence and legal fees, are expensed as incurred. The excess of the acquisition cost over the fair value of the identifiable net assets is reported as goodwill.</t>
  </si>
  <si>
    <t>Goodwill</t>
  </si>
  <si>
    <t xml:space="preserve"> Goodwill - The Company reviews goodwill for impairment annually or more frequently if certain indicators arise. The Company performs its annual impairment test on the last day of its fiscal year. Consistent with the fiscal year change, the annual impairment testing has been changed to the last day of its new fiscal year-end. The Company believes performing the test at the end of the fiscal year is preferable as the test is predicated on qualitative factors which are developed and finalized near fiscal year-end. Goodwill is tested for impairment at a reporting unit level, determined to be at an operating segment level. When reviewing goodwill for impairment, the Company considers the amount of excess fair value over the carrying value of the reporting unit, the period of time since its last quantitative test, and other factors to determine whether or not to first perform a qualitative test. When performing a qualitative test, the Company assesses numerous factors to determine whether it is more likely than not that the fair value of its reporting unit is less than its carrying value. Examples of qualitative factors that the Company assesses include its share price, its financial performance, market and competitive factors in its industry, and other events specific to the reporting unit. If the Company concludes that it is more likely than not that the fair value of its reporting unit is less than its carrying value, the Company performs a two-step quantitative impairment test by comparing the carrying value of the reporting unit to the estimated fair value. No impairment was identified as of December 28, 2017 or December 29, 2016. The Company has never recorded a goodwill impairment loss. A summary of the Company’s goodwill activity is as follows: December 28, December 29, December 31, May 28, (in thousands) Balance at beginning of period $ 43,735 $ 44,220 $ 43,720 $ 43,858 Acquisition   581  Sale (105)    Other  (347)   Deferred tax adjustment (138) (138) (81) (138) Balance at end of period $ 43,492 $ 43,735 $ 44,220 $ 43,720 </t>
  </si>
  <si>
    <t>Capitalization of Interest</t>
  </si>
  <si>
    <t xml:space="preserve"> Capitalization of Interest - The Company capitalizes interest during construction periods by adding such interest to the cost of constructed assets. Interest of approximately $400,000, $277,000, $32,000 and $194,000 was capitalized in fiscal 2017, fiscal 2016, the Transition Period and fiscal 2015, respectively.</t>
  </si>
  <si>
    <t>Debt Issuance Costs</t>
  </si>
  <si>
    <t xml:space="preserve"> Debt Issuance Costs  The Company records debt issuance costs on long-term debt as a direct deduction from the related debt liability. Debt issuance costs related to the Company’s revolving credit facility are included in other long-term assets. Debt issuance costs are deferred and amortized over the term of the related debt agreements. Amortization of debt issuance costs totaled $308,000, $303,000, $258,000 and $449,000 for fiscal 2017, fiscal 2016, the Transition Period and fiscal 2015, respectively, and were included in interest expense on the consolidated statements of earnings.</t>
  </si>
  <si>
    <t>Investments</t>
  </si>
  <si>
    <t xml:space="preserve"> Investments - Trading securities are stated at fair value, with the change in fair value recorded as investment income or loss. Available for sale securities are stated at fair value, with unrealized gains and losses reported as a component of shareholders’ equity. The cost of securities sold is based upon the specific identification method. Realized gains and losses and declines in value judged to be other-than-temporary are included in investment income. The Company evaluates securities for other-than-temporary impairment on a periodic basis and principally considers the type of security, the severity of the decline in fair value, and the duration of the decline in fair value in determining whether a security’s decline in fair value is other-than-temporary. The Company had no investment losses from available for sale securities during fiscal 2017, fiscal 2016, the Transition Period or fiscal 2015.</t>
  </si>
  <si>
    <t>Revenue Recognition</t>
  </si>
  <si>
    <t xml:space="preserve"> Revenue Recognition - Other revenues include management fees for theatres and hotels under management agreements. The management fees are recognized as earned based on the terms of the agreements and include both base fees and incentive fees. Revenues do not include sales tax as the Company considers itself a pass-through conduit for collecting and remitting sales tax.</t>
  </si>
  <si>
    <t>Advertising and Marketing Costs</t>
  </si>
  <si>
    <t xml:space="preserve"> Advertising and Marketing Costs - The Company expenses all advertising and marketing costs as incurred.</t>
  </si>
  <si>
    <t>Insurance Reserves</t>
  </si>
  <si>
    <t xml:space="preserve"> Insurance Reserves - The Company uses a combination of insurance and self insurance mechanisms, including participation in captive insurance entities, to provide for the potential liabilities for certain risks, including workers’ compensation, healthcare benefits, general liability, property insurance, director and officers’ liability insurance, cyber liability, employment practices liability and business interruption. Liabilities associated with the risks that are retained by the company are not discounted and are estimated, in part, by considering historical claims experience, demographic factors and severity factors.</t>
  </si>
  <si>
    <t xml:space="preserve"> Income Taxes - The Company recognizes deferred tax assets and liabilities based on the differences between the financial statement carrying amounts and the tax basis of assets and liabilities. Deferred tax assets represent items to be used as a tax deduction or credit in the future tax returns for which the Company has already properly recorded the tax benefit in the income statement. The Company regularly assesses the probability that the deferred tax asset balance will be recovered against future taxable income, taking into account such factors as earnings history, carryback and carryforward periods, and tax strategies. When the indications are that recovery is not probable, a valuation allowance is established against the deferred tax asset, increasing income tax expense in the year that conclusion is made. The Company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See Note 9 - Income Taxes.</t>
  </si>
  <si>
    <t>Earnings Per Share</t>
  </si>
  <si>
    <t xml:space="preserve"> 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Year Ended 31 Weeks Year Ended December 28, December 29, December 31, May 28, (in thousands, except per share data) Numerator: Net earnings attributable to The Marcus Corporation $ 64,996 $ 37,902 $ 23,565 $ 23,995 Denominator: Denominator for basic EPS 27,789 27,551 27,609 27,421 Effect of dilutive employee stock options 614 406 308 266 Denominator for diluted EPS 28,403 27,957 27,917 27,687 Net earnings per share  Basic: Common Stock $ 2.42 $ 1.41 $ 0.88 $ 0.90 Class B Common Stock $ 2.17 $ 1.28 $ 0.80 $ 0.82 Net earnings per share- Diluted: Common Stock $ 2.29 $ 1.36 $ 0.84 $ 0.87 Class B Common Stock $ 2.13 $ 1.27 $ 0.79 $ 0.81 Options to purchase 250,000 14,000 456,000 434,000 31.20 31.55 23.37 31.55</t>
  </si>
  <si>
    <t>Accumulated Other Comprehensive Loss</t>
  </si>
  <si>
    <t xml:space="preserve"> Accumulated Other Comprehensive Loss  December 28, 2017 December 29, 2016 (in thousands) Unrealized gain (loss) on available for sale investments $ (11) $ 3 Net unrecognized actuarial loss for pension obligation (7,414) (5,069) $ (7,425) $ (5,066) </t>
  </si>
  <si>
    <t>Concentration of Risk</t>
  </si>
  <si>
    <t xml:space="preserve"> Concentration of Risk - As of December 28, 2017, 7% of the Company’s employees were covered by a collective bargaining agreement, of which 1% are covered by an agreement that will expire in one year. As of December 29, 2016, 7% of the Company’s employees were covered by a collective bargaining agreement, of which 2% were covered by an agreement that expired within in one year.</t>
  </si>
  <si>
    <t>New Accounting Pronouncements</t>
  </si>
  <si>
    <t xml:space="preserve"> In May 2014, the Financial Accounting Standards Board (FASB) issued Accounting Standards Update (ASU) No. 2014-09, Revenue from Contracts with Customers Revenue from Contracts with Customers: Deferral of Effective Date, The Company has performed a review of the requirements of ASU 2014-09 and its related ASUs. In preparation for adoption of the new standard, the Company has reviewed its key revenue streams and related customer contracts and has applied the five-step model of the standard to these revenue streams and compared the results to its current accounting practices. The Company believes that the adoption of the new standard will primarily impact its accounting for its loyalty programs and internet ticket fee revenue. While the Company does not believe the adoption of ASU 2014-09 will have a material impact to its results of operations or cash flows, the Company does expect the new guidance to impact the classification of revenue and related expenses for certain items. We currently expect the following impacts: · In accordance with the new guidance, the portion of Theatre admission revenues, Theatre concession revenues and Food and beverage revenues attributable to loyalty points earned by customers will be deferred as a reduction of these revenues until reward redemption. Through December 28, 2017, the Company recorded the estimated incremental cost of redeeming loyalty points at the time they were earned in Advertising and marketing expense. The Company believes adoption of the standard will result in an immaterial reduction of Theatre admission revenues and a corresponding immaterial increase in Theatre concession revenues with an offsetting increase in other long-term liabilities based upon historical customer reward redemption patterns. · The Company currently records internet ticket fee revenues net of third-party commission or service fees. In accordance with ASU 2014-09, the Company believes that it is the principal (as opposed to agent) in the arrangement with third-party internet ticketing companies in regards to sale of internet tickets to customers, and therefore, expects to recognize ticket fee revenue based on a gross transaction price. This change will have the effect of increasing other revenues and other operating expense but will have no impact on net earnings or cash flows from operations. The Company expects to record a one-time cumulative effect reduction to retained earnings of approximately $3,500,000 during the first quarter of fiscal 2018 related to the adoption of ASU 2014-09. In February 2016, the FASB issued ASU No. 2016-02, Leases (Topic 842) In August 2016, the FASB issued ASU No. 2016-15, Statement of Cash Flows (Topic 230) - Classification of Certain Cash Receipts and Cash Payments In November 2016, the FASB issued ASU No. 2016-18, Statement of Cash Flows (Topic 230)- Restricted Cash 967,000 In January 2017, the FASB issued ASU No. 2017-01, Business Combinations (Topic 805)  Clarifying the Definition of a Business In January 2017, the FASB issued ASU No. 2017-04, Intangibles  Goodwill and Other (Topic 350)  Simplifying the Test for Goodwill Impairment In February 2017, the FASB issued ASU No. 2017-05, Other Income  Gains and Losses from the Derecognition of Nonfinancial Assets (Subtopic 610-20: Clarifying the Scope of Asset Derecognition Guidance and Accounting for Partial Sales of Nonfinancial Assets) In March 2017, the FASB issued ASU No. 2017-07, Compensation  Retirement Benefits (Topic 715): Improving the Presentation of Net Periodic Pension Cost and Net Periodic Benefit Cost In May 2017, the FASB issued ASU No. 2017-09, Compensation - Stock Compensation (Topic 718): Scope of Modification Accounting Compensation - Stock Compensation In August 2017, the FASB issued ASU No. 2017-12, Targeted Improvements to Accounting for Hedging Activities Derivatives and Hedging (Topic 815)</t>
  </si>
  <si>
    <t>Description of Business and Summary of Significant Accounting Policies (Tables)</t>
  </si>
  <si>
    <t>Schedule Of Depreciation And Amortization Of Property And Equipment</t>
  </si>
  <si>
    <t xml:space="preserve"> Years Land improvements 10 - 20 Buildings and improvements 12 - 39 Leasehold improvements 3 - 40 Furniture, fixtures and equipment 3 - 20 </t>
  </si>
  <si>
    <t>Schedule of Goodwill</t>
  </si>
  <si>
    <t xml:space="preserve"> December 28, December 29, December 31, May 28, (in thousands) Balance at beginning of period $ 43,735 $ 44,220 $ 43,720 $ 43,858 Acquisition   581  Sale (105)    Other  (347)   Deferred tax adjustment (138) (138) (81) (138) Balance at end of period $ 43,492 $ 43,735 $ 44,220 $ 43,720 </t>
  </si>
  <si>
    <t>Schedule of Earnings Per Share, Basic and Diluted</t>
  </si>
  <si>
    <t xml:space="preserve"> The following table illustrates the computation of Common Stock and Class B Common Stock basic and diluted net earnings per share and provides a reconciliation of the number of weighted-average basic and diluted shares outstanding: Year Ended 31 Weeks Year Ended December 28, December 29, December 31, May 28, (in thousands, except per share data) Numerator: Net earnings attributable to The Marcus Corporation $ 64,996 $ 37,902 $ 23,565 $ 23,995 Denominator: Denominator for basic EPS 27,789 27,551 27,609 27,421 Effect of dilutive employee stock options 614 406 308 266 Denominator for diluted EPS 28,403 27,957 27,917 27,687 Net earnings per share  Basic: Common Stock $ 2.42 $ 1.41 $ 0.88 $ 0.90 Class B Common Stock $ 2.17 $ 1.28 $ 0.80 $ 0.82 Net earnings per share- Diluted: Common Stock $ 2.29 $ 1.36 $ 0.84 $ 0.87 Class B Common Stock $ 2.13 $ 1.27 $ 0.79 $ 0.81 </t>
  </si>
  <si>
    <t>Schedule of Accumulated Other Comprehensive Income (Loss)</t>
  </si>
  <si>
    <t xml:space="preserve"> Accumulated other comprehensive loss presented in the accompanying consolidated balance sheets consists of the following, all presented net of tax: December 28, 2017 December 29, 2016 (in thousands) Unrealized gain (loss) on available for sale investments $ (11) $ 3 Net unrecognized actuarial loss for pension obligation (7,414) (5,069) $ (7,425) $ (5,066) </t>
  </si>
  <si>
    <t>Acquisition (Tables)</t>
  </si>
  <si>
    <t>Schedule of Recognized Identified Assets Acquired and Liabilities Assumed</t>
  </si>
  <si>
    <t xml:space="preserve"> The following is a summary of the allocation of the purchase price: December 29, 2016 Changes December 28, 2017 Other current assets $ 1,408 $ - $ 1,408 Property and equipment (1) 80,205 11,433 91,638 Other (long-term assets) (2) 2,468 (946) 1,522 Accounts payable (1,031) - (1,031) Taxes other than income taxes (331) - (331) Other accrued liabilities (1,442) 245 (1,197) Capital lease obligations (17,511) (7,003) (24,514) Deferred income taxes - 71 71 Deferred compensation and other (3) - (3,800) (3,800) Total $ 63,766 $ - $ 63,776 (1) Amounts recorded for property and equipment include land, building, leasehold improvements and equipment, including capital lease assets (2) Amounts recorded for intangible assets include the value of in-place leases and favorable lease rights related to Ronnie’s Plaza (3) Amounts recorded in deferred compensation and other include unfavorable lease obligations</t>
  </si>
  <si>
    <t>Additional Balance Sheet Information (Tables)</t>
  </si>
  <si>
    <t>Schedule of Accounts, Notes, Loans and Financing Receivable</t>
  </si>
  <si>
    <t xml:space="preserve"> December 28, 2017 December 29, 2016 (in thousands) Trade receivables, net of allowances of $161 and $204, respectively $ 11,247 $ 6,349 Other receivables 15,983 8,412 $ 27,230 $ 14,761 </t>
  </si>
  <si>
    <t>Schedule of Property, Plant and Equipment</t>
  </si>
  <si>
    <t xml:space="preserve"> The composition of property and equipment, which is stated at cost, is as follows: December 28, 2017 December 29, 2016 (in thousands) Land and improvements $ 146,887 $ 134,306 Buildings and improvements 759,166 699,828 Leasehold improvements 93,451 80,522 Furniture, fixtures and equipment 351,879 312,334 Construction in progress 5,269 19,698 1,356,652 1,246,688 Less accumulated depreciation and amortization 496,588 457,490 $ 860,064 $ 789,198 </t>
  </si>
  <si>
    <t>Schedule of Other Assets</t>
  </si>
  <si>
    <t xml:space="preserve"> The composition of other assets is as follows: December 28, 2017 December 29, 2016 (in thousands) Favorable lease right $ 9,152 $ 9,486 Intangible assets 1,040 2,468 Split dollar life insurance policies 10,771 10,131 Other assets 12,318 14,009 $ 33,281 $ 36,094 </t>
  </si>
  <si>
    <t>Long-Term Debt and Capital Lease Obligations (Tables)</t>
  </si>
  <si>
    <t>Schedule of Long-term Debt Instruments</t>
  </si>
  <si>
    <t xml:space="preserve"> Long-term debt is summarized as follows: December 28, 2017 December 29, 2016 (in thousands, except payment data) Mortgage notes $ 40,543 $ 50,399 Senior notes 129,143 90,286 Unsecured term note due February 2025, with monthly principal and interest payments of $39,110, bearing interest at 5.75% 2,751 3,053 Revolving credit agreement 130,000 140,000 Debt issuance costs (608) (355) 301,829 283,383 Less current maturities, net of issuance costs 12,016 12,040 $ 289,813 $ 271,343 </t>
  </si>
  <si>
    <t>Schedule of Maturities of Long-term Debt</t>
  </si>
  <si>
    <t xml:space="preserve"> Scheduled annual principal payments on long-term debt, net of amortization of debt issuance costs, for the years subsequent to December 28, 2017, are: Fiscal Year (in thousands) 2018 $ 12,016 2019 9,955 2020 24,429 2021 140,963 2022 11,014 Thereafter 103,452 $ 301,829 </t>
  </si>
  <si>
    <t>Schedule of Future Minimum Lease Payments for Capital Leases</t>
  </si>
  <si>
    <t xml:space="preserve"> Aggregate minimum future lease payments under these capital leases, assuming the exercise of certain lease options, are as follows as of December 28, 2017: Fiscal Year Future Less Interest Principal (in thousands) 2018 $ 3,127 $ 1,214 $ 1,913 2019 3,125 1,118 2,007 2020 3,030 1,019 2,011 2021 2,731 930 1,801 2022 2,769 842 1,927 Thereafter 19,875 3,331 16,544 $ 34,657 $ 8,454 $ 26,203 </t>
  </si>
  <si>
    <t>Shareholders' Equity and Stock-Based Compensation (Tables)</t>
  </si>
  <si>
    <t>Schedule of Share-based Payment Award, Stock Options, Valuation Assumptions</t>
  </si>
  <si>
    <t xml:space="preserve"> The Company estimated the fair value of stock options using the Black-Scholes option pricing model with the following assumptions used for awards granted during fiscal 2017, fiscal 2016, the Transition Period and fiscal 2015: Year Ended Year Ended 31 Weeks Ended Year Ended Risk-free interest rate 2.08  2.20% 1.07  1.64% 1.30  2.13% 1.31  2.32% Dividend yield 2.10% 2.29% 2.26% 2.5% Volatility 34  43% 29  48% 36  48% 37  49% Expected life 7  8 years 4  9 years 4  9 years 4  9 years </t>
  </si>
  <si>
    <t>Schedule of Share-based Compensation, Stock Options, Activity</t>
  </si>
  <si>
    <t xml:space="preserve"> A summary of the Company’s stock option activity and related information follows: December 28, 2017 December 29, 2016 December 31, 2015 May 28, 2015 Weighted- Weighted- Weighted- Weighted Average Average Average Average Exercise Exercise Exercise Exercise Options Price Options Price Options Price Options Price (options in thousands) Outstanding at beginning of period 1,563 $ 15.94 1,707 $ 15.71 1,526 $ 14.75 1,566 $ 14.06 Granted 273 31.08 185 19.45 284 20.22 276 18.35 Exercised (133) 17.04 (245) 16.23 (68) 12.69 (215) 13.81 Forfeited (74) 22.37 (84) 18.21 (35) 16.25 (101) 15.87 Outstanding at end of period 1,629 18.08 1,563 15.94 1,707 15.71 1,526 14.75 Exercisable at end of period 988 $ 14.69 904 $ 14.28 961 $ 14.57 840 $ 14.90 Weighted-average fair value of $ 10.54 $ 5.94 $ 6.57 $ 5.98 </t>
  </si>
  <si>
    <t>Schedule of Share-based Compensation, Shares Authorized under Stock Option Plans, by Exercise Price Range</t>
  </si>
  <si>
    <t xml:space="preserve"> Exercise Price Range $10.00 to $13.13 to $18.35 to (options in thousands) Options outstanding 526 454 649 Weighted-average exercise price of options outstanding $ 12.13 $ 16.24 $ 24.19 Weighted-average remaining contractual life of options outstanding 4.2 3.5 8.3 Options exercisable 489 371 128 Weighted-average exercise price of options exercisable $ 12.06 $ 15.79 $ 21.49 </t>
  </si>
  <si>
    <t>Schedule of Nonvested Share Activity</t>
  </si>
  <si>
    <t xml:space="preserve"> A summary of the Company’s non-vested stock activity and related information follows: December 28, 2017 December 29, 2016 December 31, 2015 May 28, 2015 Weighted- Weighted- Weighted- Weighted Average Average Average Average Fair Fair Fair Fair Shares Value Shares Value Shares Value Shares Value (options in thousands) Outstanding at beginning of period 143 $ 19.30 134 $ 16.54 114 $ 15.39 98 $ 13.61 Granted 37 29.12 36 24.54 34 19.24 30 19.38 Vested (36) 18.78 (25) 12.13 (14) 12.55 (14) 11.72 Forfeited (7) 22.86 (2) 18.72     Outstanding at end of period 137 21.94 143 19.30 134 16.54 114 15.39 </t>
  </si>
  <si>
    <t>Employee Benefit Plans (Tables)</t>
  </si>
  <si>
    <t>Schedule of Changes in Projected Benefit Obligations</t>
  </si>
  <si>
    <t xml:space="preserve"> December 28, December 29, (in thousands) Change in benefit obligation: Benefit obligation at beginning of period $ 32,523 $ 31,671 Service cost 765 865 Interest cost 1,356 1,406 Actuarial loss 4,244 82 Curtailment - (261) Benefits paid (1,249) (1,240) Benefit obligation at end of year $ 37,639 $ 32,523 Amounts recognized in the statement of financial position consist of: Current accrued benefit liability (included in Other accrued liabilities) $ (1,347) $ (1,252) Noncurrent accrued benefit liability (included in Deferred compensation and other) (36,292) (31,271) Total $ (37,639) $ (32,523) Amounts recognized in accumulated other comprehensive loss consist of: Net actuarial loss $ 12,874 $ 9,049 Prior service credit (579) (642) Total $ 12,295 $ 8,407 </t>
  </si>
  <si>
    <t>Schedule of Net Periodic Benefit Cost Not yet Recognized</t>
  </si>
  <si>
    <t xml:space="preserve"> Year Ended 31 Weeks Year Ended December 28, December 29, December 31, May 28, (in thousands) Net periodic pension cost: Service cost $ 765 $ 865 $ 459 $ 697 Interest cost 1,356 1,406 765 1,243 Net amortization of prior service cost and actuarial loss 356 364 211 326 Curtailment gain - (251)   $ 2,477 $ 2,384 $ 1,435 $ 2,266 </t>
  </si>
  <si>
    <t>Schedule of Assumptions Used</t>
  </si>
  <si>
    <t xml:space="preserve"> The weighted-average assumptions used to determine the benefit obligations as of the measurement dates were as follows: December 28, 2017 December 29, 2016 Discount rate 3.60 % 4.15 % Rate of compensation increase 4.00 % 4.00 % The weighted-average assumptions used to determine net periodic benefit cost were as follows: Year Ended 31 Weeks December 28, December 29, December 31, Year Ended Discount rate 4.15 % 4.40 % 4.20 % 4.30 % Rate of compensation increase 4.00 % 4.00 % 4.00 % 4.00 %</t>
  </si>
  <si>
    <t>Schedule of Expected Benefit Payments</t>
  </si>
  <si>
    <t xml:space="preserve"> Benefit payments expected to be paid subsequent to December 28, 2017, are: Fiscal Year (in thousands) 2018 $ 1,347 2019 1,480 2020 1,453 2021 1,476 2022 1,497 Years 2023  2027 11,045 </t>
  </si>
  <si>
    <t>Income Taxes (Tables)</t>
  </si>
  <si>
    <t>Schedule of Deferred Tax Assets and Liabilities</t>
  </si>
  <si>
    <t xml:space="preserve"> The components of the net deferred tax liability are as follows: December 28, 2017 December 29, 2016 (in thousands) Accrued employee benefits $ 13,736 $ 17,682 Depreciation and amortization (55,466) (67,897) Other 3,497 3,782 Net deferred tax liability $ (38,233) $ (46,433) </t>
  </si>
  <si>
    <t>Schedule of Components of Income Tax Expense (Benefit)</t>
  </si>
  <si>
    <t xml:space="preserve"> Income tax expense consists of the following: Year Ended 31 Weeks Ended Year Ended December 28, December 29, December 31, May 28, (in thousands) Current: Federal $ 8,707 $ 15,434 $ 12,688 $ 8,065 State 1,558 4,667 3,240 2,120 Deferred: Federal (7,155) 3,402 (829) 4,328 State 515 (509) (314) 1,165 $ 3,625 $ 22,994 $ 14,785 $ 15,678 </t>
  </si>
  <si>
    <t>Schedule of Effective Income Tax Rate Reconciliation</t>
  </si>
  <si>
    <t xml:space="preserve"> A reconciliation of the statutory federal tax rate to the effective tax rate on earnings attributable to The Marcus Corporation follows: Year Ended 31 Weeks Year Ended December 28, December 29, December 31, May 28, Statutory federal tax rate 35.0 % 35.0 % 35.0 % 35.0 % Tax benefit from Tax Cuts and Jobs Act of 2017 (30.9) %    State income taxes, net of federal income tax benefit 4.8 4.8 5.1 5.3 Tax credits, net of federal income tax benefit (0.8) (0.9) (1.0) (1.1) Other (2.8) (1.1) (0.5) 0.3 5.3 % 37.8 % 38.6 % 39.5 %</t>
  </si>
  <si>
    <t>Schedule of Unrecognized Tax Benefits Roll Forward</t>
  </si>
  <si>
    <t xml:space="preserve"> A reconciliation of the beginning and ending gross amounts of unrecognized tax benefit are as follows: Year Ended 31 Weeks Year Ended December 28, December 29, December 31, May 28, (in thousands) Balance at beginning of year $ 414 $ 414 $ 431 $ 102 Increases due to: Tax positions taken in prior years - - - 543 Tax positions taken in current year - - - - Decreases due to: Tax positions taken in prior years - - - - Settlements with taxing authorities - - (17) (214) Lapse of applicable statute of limitations (312) - - - Balance at end of year $ 102 $ 414 $ 414 $ 431 </t>
  </si>
  <si>
    <t>Commitments and License Rights (Tables)</t>
  </si>
  <si>
    <t>Schedule of Cash Flow, Supplemental Disclosures</t>
  </si>
  <si>
    <t xml:space="preserve"> Rent expense charged to operations under operating leases was as follows: Year Ended 31 Weeks Year Ended December 28, December 29, December 31, May 28, (in thousands) Fixed minimum rentals $ 12,027 $ 7,707 $ 4,693 $ 8,064 Amortization of favorable lease right 334 334 194 334 Percentage rentals 708 343 153 193 Amortization of unfavorable leases (1,200)    11,869 $ 8,384 $ 5,040 $ 8,591 </t>
  </si>
  <si>
    <t>Schedule of Future Minimum Rental Payments for Operating Leases</t>
  </si>
  <si>
    <t xml:space="preserve"> Aggregate minimum rental commitments under long-term operating leases, assuming the exercise of certain lease options, are as follows at December 28, 2017: Fiscal Year (in thousands) 2018 $ 11,426 2019 10,659 2020 9,356 2021 8,782 2022 9,016 Thereafter 71,841 $ 121,080 </t>
  </si>
  <si>
    <t>Business Segment Information (Tables)</t>
  </si>
  <si>
    <t>Schedule of Segment Reporting Information, by Segment</t>
  </si>
  <si>
    <t xml:space="preserve"> Theatres Hotels/ Corporate Total (in thousands) Fiscal 2017 Revenues $ 401,291 $ 220,866 $ 557 $ 622,714 Operating income (loss) 80,319 12,748 (17,472) 75,595 Depreciation and amortization 33,448 17,912 359 51,719 Assets 637,723 313,942 66,132 1,017,797 Capital expenditures and acquisitions 93,676 20,604 524 114,804 Fiscal 2016 Revenues $ 328,165 $ 215,171 $ 528 $ 543,864 Operating income (loss) 71,754 14,604 (16,404) 69,954 Depreciation and amortization 24,570 16,895 367 41,832 Assets 561,755 311,738 37,773 911,266 Capital expenditures and acquisitions 132,509 14,650 213 147,372 31 Weeks Ended December 31, 2015 Revenues $ 182,845 $ 141,088 $ 334 $ 324,267 Operating income (loss) 37,162 17,331 (9,821) 44,672 Depreciation and amortization 13,215 10,387 213 23,815 Assets 435,862 328,455 40,384 804,701 Capital expenditures and acquisitions 27,984 16,428 40 44,452 Fiscal 2015 Revenues $ 269,155 $ 218,332 $ 580 $ 488,067 Operating income (loss) 53,467 10,331 (13,155) 50,643 Depreciation and amortization 20,141 17,930 290 38,361 Assets 424,740 334,211 46,521 805,472 Capital expenditures and acquisitions 49,789 23,610 1,589 74,988 </t>
  </si>
  <si>
    <t>Unaudited Quarterly Financial Information (Tables)</t>
  </si>
  <si>
    <t>Schedule of Quarterly Financial Information</t>
  </si>
  <si>
    <t xml:space="preserve"> 13 Weeks Ended Fiscal 2017 March 30, June 29, September 28, December 28, (1) Revenues $ 157,954 $ 152,775 $ 153,818 $ 158,167 Operating income 18,025 18,741 21,435 17,394 Net earnings attributable to The Marcus Corporation 9,453 10,124 10,978 34,441 Net earnings per common share  diluted $ 0.33 $ 0.36 $ 0.39 $ 1.21 13 Weeks Ended Fiscal 2016 March 31, June 30, September 29, December 29, Revenues $ 125,444 $ 134,978 $ 144,695 $ 138,747 Operating income 11,346 18,261 24,683 15,664 Net earnings attributable to The Marcus Corporation 5,452 9,336 14,372 8,742 Net earnings per common share  diluted $ 0.20 $ 0.34 $ 0.51 $ 0.31 13 Weeks Ended 5 Weeks Ended 31 Weeks Ended August 27, November 26, December 31, Revenues $ 149,190 $ 115,676 $ 59,401 Operating income 25,966 10,664 8,042 Net earnings attributable to The Marcus Corporation 14,651 4,945 3,969 Net earnings per common share  diluted $ 0.53 $ 0.18 $ 0.14 (1) The Company recorded a one-time income tax adjustment of $ 21,240</t>
  </si>
  <si>
    <t>Unaudited Transition Period Comparative Balances (Tables)</t>
  </si>
  <si>
    <t>Transition Period Comparative Balances Disclosure [Abstract]</t>
  </si>
  <si>
    <t>Schedule of Transition Period Comparative Balances</t>
  </si>
  <si>
    <t xml:space="preserve"> In order to provide comparative results for the 31-week transition period ended December 31, 2015, the unaudited consolidated statement of earnings for the 30-week period of May 30, 2014 to December 25, 2014 is also presented. (unaudited) (unaudited) December 31, December 25, 2015 2014 REVENUES: Theatre admissions $ 176,251 $ 85,608 Rooms 109,857 69,897 Theatre concessions 115,081 52,872 Food and beverage 71,028 41,456 Other revenues 59,477 30,807 Total revenues 531,694 280,640 COSTS AND EXPENSES: Theatre operations 153,612 73,081 Rooms 42,408 25,104 Theatre concessions 32,279 14,711 Food and beverage 57,769 32,425 Advertising and marketing 23,929 16,178 Administrative 60,610 29,029 Depreciation and amortization 40,032 22,145 Rent 8,622 5,009 Property taxes 14,876 8,756 Other operating expenses 33,615 19,911 Impairment charge 2,919 - Total costs and expenses 470,671 246,349 OPERATING INCOME 61,023 34,291 OTHER INCOME (EXPENSE): Investment income 209 58 Interest expense (10,035) (5,824) Loss on disposition of property, equipment and other assets (1,233) (719) Equity losses from unconsolidated joint ventures, net (160) (63) (11,219) (6,548) EARNINGS BEFORE INCOME TAXES 49,804 27,743 INCOME TAXES 19,415 11,043 NET EARNINGS 30,389 16,700 NET LOSS ATTRIBUTABLE TO NONCONTROLLING INTERESTS (393) (82) NET EARNINGS ATTRIBUTABLE TO THE MARCUS CORPORATION $ 30,782 $ 16,782 NET EARNINGS PER SHARE - BASIC: Common Stock $ 1.15 $ 0.63 Class B Common Stock 1.04 0.57 NET EARNINGS PER SHARE - DILUTED: Common Stock $ 1.10 $ 0.61 Class B Common Stock 1.03 0.57 </t>
  </si>
  <si>
    <t>Description of Business and Summary of Significant Accounting Policies (Details)</t>
  </si>
  <si>
    <t>Land Improvements [Member] | Minimum [Member]</t>
  </si>
  <si>
    <t>Summary of Significant Accounting Policies [Line Items]</t>
  </si>
  <si>
    <t>Property, Plant and Equipment, Useful Life</t>
  </si>
  <si>
    <t>10 years</t>
  </si>
  <si>
    <t>Land Improvements [Member] | Maximum [Member]</t>
  </si>
  <si>
    <t>20 years</t>
  </si>
  <si>
    <t>Building and Building Improvements [Member] | Minimum [Member]</t>
  </si>
  <si>
    <t>12 years</t>
  </si>
  <si>
    <t>Building and Building Improvements [Member] | Maximum [Member]</t>
  </si>
  <si>
    <t>39 years</t>
  </si>
  <si>
    <t>Leasehold Improvements [Member] | Minimum [Member]</t>
  </si>
  <si>
    <t>3 years</t>
  </si>
  <si>
    <t>Leasehold Improvements [Member] | Maximum [Member]</t>
  </si>
  <si>
    <t>40 years</t>
  </si>
  <si>
    <t>Furniture and Fixtures [Member] | Minimum [Member]</t>
  </si>
  <si>
    <t>Furniture and Fixtures [Member] | Maximum [Member]</t>
  </si>
  <si>
    <t>Description of Business and Summary of Significant Accounting Policies (Details 1) - USD ($) $ in Thousands</t>
  </si>
  <si>
    <t>Balance at beginning of period</t>
  </si>
  <si>
    <t>Sale</t>
  </si>
  <si>
    <t>Deferred tax adjustment</t>
  </si>
  <si>
    <t>Balance at end of period</t>
  </si>
  <si>
    <t>Description of Business and Summary of Significant Accounting Policies (Details 2) - USD ($) $ / shares in Units, $ in Thousands</t>
  </si>
  <si>
    <t>1 Months Ended</t>
  </si>
  <si>
    <t>3 Months Ended</t>
  </si>
  <si>
    <t>[1]</t>
  </si>
  <si>
    <t>Sep. 28, 2017</t>
  </si>
  <si>
    <t>Mar. 30, 2017</t>
  </si>
  <si>
    <t>Sep. 29, 2016</t>
  </si>
  <si>
    <t>Jun. 30, 2016</t>
  </si>
  <si>
    <t>Mar. 31, 2016</t>
  </si>
  <si>
    <t>Nov. 26, 2015</t>
  </si>
  <si>
    <t>Aug. 27, 2015</t>
  </si>
  <si>
    <t>Dec. 25, 2014</t>
  </si>
  <si>
    <t>Numerator:</t>
  </si>
  <si>
    <t>Net earnings attributable to The Marcus Corporation</t>
  </si>
  <si>
    <t>Denominator:</t>
  </si>
  <si>
    <t>Denominator for basic EPS</t>
  </si>
  <si>
    <t>Effect of dilutive employee stock options</t>
  </si>
  <si>
    <t>Denominator for diluted EPS</t>
  </si>
  <si>
    <t>Net earnings per share - Basic:</t>
  </si>
  <si>
    <t>Net earnings per share- Diluted:</t>
  </si>
  <si>
    <t>The Company recorded a one-time income tax adjustment of $21,240 during the fourth quarter of fiscal 2017 related to the future lower federal tax rate resulting from the December 2017 signing of the Tax Cuts and Jobs Act of 2017.</t>
  </si>
  <si>
    <t>Description of Business and Summary of Significant Accounting Policies (Details 3) - USD ($) $ in Thousands</t>
  </si>
  <si>
    <t>Unrealized gain (loss) on available for sale investments</t>
  </si>
  <si>
    <t>Net unrecognized actuarial loss for pension obligation</t>
  </si>
  <si>
    <t>Accumulated Other Comprehensive Income (Loss), Net of Tax</t>
  </si>
  <si>
    <t>Description of Business and Summary of Significant Accounting Policies (Details Textual) - USD ($)</t>
  </si>
  <si>
    <t>Mar. 29, 2018</t>
  </si>
  <si>
    <t>Depreciation</t>
  </si>
  <si>
    <t>Percentage Of Cash Dividends</t>
  </si>
  <si>
    <t>110.00%</t>
  </si>
  <si>
    <t>Senior Notes, Noncurrent</t>
  </si>
  <si>
    <t>Inventory, Net, Total</t>
  </si>
  <si>
    <t>Concentration Risk, Labor Subject to Collective Bargaining Arrangements</t>
  </si>
  <si>
    <t>As of December 28, 2017, 7% of the Companys employees were covered by a collective bargaining agreement, of which 1% are covered by an agreement that will expire in one year. As of December 29, 2016, 7% of the Companys employees were covered by a collective bargaining agreement, of which 2% were covered by an agreement that expired within in one year.</t>
  </si>
  <si>
    <t>Interest Costs Capitalized</t>
  </si>
  <si>
    <t>Amortization of Debt Issuance Costs</t>
  </si>
  <si>
    <t>Deferred Revenue, Current</t>
  </si>
  <si>
    <t>Antidilutive Securities Excluded from Computation of Earnings Per Share, Amount</t>
  </si>
  <si>
    <t>Accounting Standards Update 2017-09 [Member]</t>
  </si>
  <si>
    <t>Operating Expenses</t>
  </si>
  <si>
    <t>Accounting Standards Update 2014-09 [Member] | Scenario, Forecast [Member]</t>
  </si>
  <si>
    <t>Cumulative Effect on Retained Earnings, Net of Tax</t>
  </si>
  <si>
    <t>Minimum [Member]</t>
  </si>
  <si>
    <t>Investment Option Exercise Price</t>
  </si>
  <si>
    <t>Maximum [Member]</t>
  </si>
  <si>
    <t>Equity Method Investment, Ownership Percentage</t>
  </si>
  <si>
    <t>50.00%</t>
  </si>
  <si>
    <t>Corporate Joint Venture One [Member] | Minimum [Member]</t>
  </si>
  <si>
    <t>Ownership Interest In Joint Ventures</t>
  </si>
  <si>
    <t>Corporate Joint Venture Two [Member]</t>
  </si>
  <si>
    <t>Fair Value, Inputs, Level 1 [Member]</t>
  </si>
  <si>
    <t>Available-for-sale Securities, Fair Value Disclosure</t>
  </si>
  <si>
    <t>Trading Securities, Fair Value Disclosure</t>
  </si>
  <si>
    <t>Fair Value, Inputs, Level 2 [Member]</t>
  </si>
  <si>
    <t>Interest Rate Fair Value Hedge Liability at Fair Value</t>
  </si>
  <si>
    <t>Impairment Charge (Details Textual)</t>
  </si>
  <si>
    <t>May 28, 2015USD ($)</t>
  </si>
  <si>
    <t>Impairment Charge [Line Items]</t>
  </si>
  <si>
    <t>Impaired Asset Fair Value</t>
  </si>
  <si>
    <t>Theatres [Member] | Fair Value, Inputs, Level 3 [Member]</t>
  </si>
  <si>
    <t>Impairment of Real Estate</t>
  </si>
  <si>
    <t>Hotels Resorts [Member] | Fair Value, Inputs, Level 3 [Member]</t>
  </si>
  <si>
    <t>Acquisition (Details) - USD ($)</t>
  </si>
  <si>
    <t>Business Acquisition [Line Items]</t>
  </si>
  <si>
    <t>Property and equipment</t>
  </si>
  <si>
    <t>Other (long-term assets)</t>
  </si>
  <si>
    <t>[2]</t>
  </si>
  <si>
    <t>Capital lease obligations</t>
  </si>
  <si>
    <t>[3]</t>
  </si>
  <si>
    <t>Changes, Property and equipment</t>
  </si>
  <si>
    <t>Changes, Other (long-term assets)</t>
  </si>
  <si>
    <t>Changes, Other accrued liabilities</t>
  </si>
  <si>
    <t>Changes, Capital lease obligations</t>
  </si>
  <si>
    <t>Changes, Deferred income taxes</t>
  </si>
  <si>
    <t>Changes, Deferred compensation and other</t>
  </si>
  <si>
    <t>Amounts recorded for property and equipment include land, building, leasehold improvements and equipment, including capital lease assets</t>
  </si>
  <si>
    <t>Amounts recorded for intangible assets include the value of in-place leases and favorable lease rights related to Ronnie’s Plaza</t>
  </si>
  <si>
    <t>Amounts recorded in deferred compensation and other include unfavorable lease obligations</t>
  </si>
  <si>
    <t>Acquisition (Details Textual) - Wehrenberg Theatres [Member]</t>
  </si>
  <si>
    <t>Dec. 16, 2016USD ($)ft²</t>
  </si>
  <si>
    <t>Dec. 29, 2016USD ($)</t>
  </si>
  <si>
    <t>Business Acquisition Revenue Reported By Acquired Entity</t>
  </si>
  <si>
    <t>Business Acquisition Operating Income Reported By Acquired Entity</t>
  </si>
  <si>
    <t>Area of Land | ft²</t>
  </si>
  <si>
    <t>Business Combination, Consideration Transferred</t>
  </si>
  <si>
    <t>Business Acquisition, Transaction Costs</t>
  </si>
  <si>
    <t>Business Acquisition, Pro Forma Revenue</t>
  </si>
  <si>
    <t>Asset Sales (Details Textual) - USD ($)</t>
  </si>
  <si>
    <t>Oct. 16, 2015</t>
  </si>
  <si>
    <t>Oct. 20, 2017</t>
  </si>
  <si>
    <t>Asset Sales [Line Items]</t>
  </si>
  <si>
    <t>Hotel Phillips Revenues</t>
  </si>
  <si>
    <t>Hotel Phillips Operating Income (Loss)</t>
  </si>
  <si>
    <t>Noncontrolling Interest, Ownership Percentage by Noncontrolling Owners</t>
  </si>
  <si>
    <t>11.00%</t>
  </si>
  <si>
    <t>Equity Method Investment, Realized Gain (Loss) on Disposal</t>
  </si>
  <si>
    <t>Proceeds From Sale Of Property Plant and Equipment</t>
  </si>
  <si>
    <t>Hotel Phillips [Member]</t>
  </si>
  <si>
    <t>Gross Proceeds Sale Of Property Plant And Equipment</t>
  </si>
  <si>
    <t>Additional Balance Sheet Information (Details) - USD ($) $ in Thousands</t>
  </si>
  <si>
    <t>Trade receivables, net of allowances of $161 and $204, respectively</t>
  </si>
  <si>
    <t>Other receivables</t>
  </si>
  <si>
    <t>Accounts, Notes, Loans and Financing Receivable, Net, Current</t>
  </si>
  <si>
    <t>Additional Balance Sheet Information (Details 1) - USD ($) $ in Thousands</t>
  </si>
  <si>
    <t>Property, Plant and Equipment, Gross</t>
  </si>
  <si>
    <t>Less accumulated depreciation and amortization</t>
  </si>
  <si>
    <t>Property and equipment, net</t>
  </si>
  <si>
    <t>Land and improvements [Member]</t>
  </si>
  <si>
    <t>Buildings and improvements [Member]</t>
  </si>
  <si>
    <t>Leasehold improvements [Member]</t>
  </si>
  <si>
    <t>Furniture, fixtures and equipment [Member]</t>
  </si>
  <si>
    <t>Construction in progress [Member]</t>
  </si>
  <si>
    <t>Additional Balance Sheet Information (Details 2) - USD ($) $ in Thousands</t>
  </si>
  <si>
    <t>Favorable lease right</t>
  </si>
  <si>
    <t>Intangible assets</t>
  </si>
  <si>
    <t>Split dollar life insurance policies</t>
  </si>
  <si>
    <t>Other assets</t>
  </si>
  <si>
    <t>Other Assets, Noncurrent</t>
  </si>
  <si>
    <t>Additional Balance Sheet Information (Details Textual) - USD ($)</t>
  </si>
  <si>
    <t>Regulatory Asset, Amortization Period</t>
  </si>
  <si>
    <t>Amortization Of Intangible Assets</t>
  </si>
  <si>
    <t>Allowance for Doubtful Accounts Receivable</t>
  </si>
  <si>
    <t>Finite-Lived Intangible Asset, Useful Life</t>
  </si>
  <si>
    <t>15 years</t>
  </si>
  <si>
    <t>1 year</t>
  </si>
  <si>
    <t>Off-Market Favorable Lease [Member]</t>
  </si>
  <si>
    <t>Amortization of Leased Asset</t>
  </si>
  <si>
    <t>Finite-Lived Intangible Assets, Accumulated Amortization</t>
  </si>
  <si>
    <t>Long-Term Debt and Capital Lease Obligations (Details) - USD ($) $ in Thousands</t>
  </si>
  <si>
    <t>Mortgage notes</t>
  </si>
  <si>
    <t>Senior notes</t>
  </si>
  <si>
    <t>Unsecured term note due February 2025, with monthly principal and interest payments of $39,110, bearing interest at 5.75%</t>
  </si>
  <si>
    <t>Revolving credit agreement</t>
  </si>
  <si>
    <t>Long-term Debt, Total</t>
  </si>
  <si>
    <t>Less current maturities, net of issuance costs</t>
  </si>
  <si>
    <t>Long-term Debt, Excluding Current Maturities, Total</t>
  </si>
  <si>
    <t>Long-Term Debt and Capital Lease Obligations (Details 1) - USD ($) $ in Thousands</t>
  </si>
  <si>
    <t>Thereafter</t>
  </si>
  <si>
    <t>Long-term Debt</t>
  </si>
  <si>
    <t>Long-Term Debt and Capital Lease Obligations (Details 2) $ in Thousands</t>
  </si>
  <si>
    <t>Dec. 28, 2017USD ($)</t>
  </si>
  <si>
    <t>Future Minimum Lease Payments, 2018</t>
  </si>
  <si>
    <t>Future Minimum Lease Payments, 2019</t>
  </si>
  <si>
    <t>Future Minimum Lease Payments, 2020</t>
  </si>
  <si>
    <t>Future Minimum Lease Payments, 2021</t>
  </si>
  <si>
    <t>Future Minimum Lease Payments, 2022</t>
  </si>
  <si>
    <t>Future Minimum Lease Payments, Thereafter</t>
  </si>
  <si>
    <t>Future Minimum Lease Payments</t>
  </si>
  <si>
    <t>Less Interest, 2018</t>
  </si>
  <si>
    <t>Less Interest, 2019</t>
  </si>
  <si>
    <t>Less Interest, 2020</t>
  </si>
  <si>
    <t>Less Interest, 2021</t>
  </si>
  <si>
    <t>Less Interest, 2022</t>
  </si>
  <si>
    <t>Less Interest, Thereafter</t>
  </si>
  <si>
    <t>Less Interest, Total</t>
  </si>
  <si>
    <t>Principal, 2018</t>
  </si>
  <si>
    <t>Principal, 2019</t>
  </si>
  <si>
    <t>Principal, 2020</t>
  </si>
  <si>
    <t>Principal, 2021</t>
  </si>
  <si>
    <t>Principal, 2022</t>
  </si>
  <si>
    <t>Principal, Thereafter</t>
  </si>
  <si>
    <t>Principal, Total</t>
  </si>
  <si>
    <t>Long-Term Debt and Capital Lease Obligations (Details Textual) - USD ($)</t>
  </si>
  <si>
    <t>Feb. 28, 2013</t>
  </si>
  <si>
    <t>Debt Instrument, Periodic Payment, Total</t>
  </si>
  <si>
    <t>Long-term Debt, Percentage Bearing Fixed Interest, Percentage Rate</t>
  </si>
  <si>
    <t>5.75%</t>
  </si>
  <si>
    <t>Line of Credit Facility, Commitment Fee Percentage</t>
  </si>
  <si>
    <t>0.20%</t>
  </si>
  <si>
    <t>Line of Credit Facility, Remaining Borrowing Capacity</t>
  </si>
  <si>
    <t>Interest Paid, Net</t>
  </si>
  <si>
    <t>Derivative, Amount of Hedged Item</t>
  </si>
  <si>
    <t>Derivative Liability, Notional Amount</t>
  </si>
  <si>
    <t>Derivative Instruments Loss Reclassified From Accumulated Income Effective Portion Net Of Tax</t>
  </si>
  <si>
    <t>Derivative Instruments, Loss Reclassified from Accumulated OCI into Income, Effective Portion</t>
  </si>
  <si>
    <t>Commitment Minimum Lease Payments</t>
  </si>
  <si>
    <t>Obligation To Be Reduced In Next 12 Months</t>
  </si>
  <si>
    <t>Line of Credit Facility, Current Borrowing Capacity</t>
  </si>
  <si>
    <t>Digital Systems [Member]</t>
  </si>
  <si>
    <t>Capital Leases, Lessee Balance Sheet, Assets by Major Class, Accumulated Depreciation</t>
  </si>
  <si>
    <t>Capital Leases, Balance Sheet, Assets by Major Class, Net</t>
  </si>
  <si>
    <t>Furniture and Fixtures [Member]</t>
  </si>
  <si>
    <t>Capital Leased Assets, Gross</t>
  </si>
  <si>
    <t>Building and Building Improvements [Member]</t>
  </si>
  <si>
    <t>Subsequent Event [Member]</t>
  </si>
  <si>
    <t>Subsequent Event [Member] | First Interest Rate Swap [Member]</t>
  </si>
  <si>
    <t>Derivative, Fixed Interest Rate</t>
  </si>
  <si>
    <t>2.559%</t>
  </si>
  <si>
    <t>Derivative, Notional Amount</t>
  </si>
  <si>
    <t>Derivative, Maturity Date</t>
  </si>
  <si>
    <t>Mar. 1,
		2021</t>
  </si>
  <si>
    <t>Subsequent Event [Member] | Second Interest Rate Swap [Member]</t>
  </si>
  <si>
    <t>2.687%</t>
  </si>
  <si>
    <t>Mar. 1,
		2023</t>
  </si>
  <si>
    <t>Senior Notes [Member]</t>
  </si>
  <si>
    <t>Long-term Debt, Weighted Average Interest Rate</t>
  </si>
  <si>
    <t>4.70%</t>
  </si>
  <si>
    <t>5.10%</t>
  </si>
  <si>
    <t>Minimum [Member] | Senior Notes [Member]</t>
  </si>
  <si>
    <t>4.02%</t>
  </si>
  <si>
    <t>Maximum [Member] | Senior Notes [Member]</t>
  </si>
  <si>
    <t>6.55%</t>
  </si>
  <si>
    <t>Revolving Credit Facility [Member]</t>
  </si>
  <si>
    <t>Long-term Line of Credit</t>
  </si>
  <si>
    <t>Debt Instrument, Interest Rate, Effective Percentage</t>
  </si>
  <si>
    <t>2.67%</t>
  </si>
  <si>
    <t>1.83%</t>
  </si>
  <si>
    <t>Credit Agreement [Member]</t>
  </si>
  <si>
    <t>Line of Credit Facility, Maximum Borrowing Capacity</t>
  </si>
  <si>
    <t>Interest Rate Swap [Member]</t>
  </si>
  <si>
    <t>0.96%</t>
  </si>
  <si>
    <t>Derivative, Variable Interest Rate</t>
  </si>
  <si>
    <t>1.56%</t>
  </si>
  <si>
    <t>Decrease In Interest Expense</t>
  </si>
  <si>
    <t>Mortgage Notes [Member]</t>
  </si>
  <si>
    <t>Debt, Weighted Average Interest Rate</t>
  </si>
  <si>
    <t>4.22%</t>
  </si>
  <si>
    <t>Mortgage Notes [Member] | Minimum [Member]</t>
  </si>
  <si>
    <t>Interest Rate of Unsecured Term Note</t>
  </si>
  <si>
    <t>3.00%</t>
  </si>
  <si>
    <t>Mortgage Notes [Member] | Maximum [Member]</t>
  </si>
  <si>
    <t>5.03%</t>
  </si>
  <si>
    <t>Shareholders' Equity and Stock-Based Compensation (Details)</t>
  </si>
  <si>
    <t>Dividend yield</t>
  </si>
  <si>
    <t>2.26%</t>
  </si>
  <si>
    <t>2.10%</t>
  </si>
  <si>
    <t>2.29%</t>
  </si>
  <si>
    <t>2.50%</t>
  </si>
  <si>
    <t>Risk-free interest rate</t>
  </si>
  <si>
    <t>2.13%</t>
  </si>
  <si>
    <t>2.20%</t>
  </si>
  <si>
    <t>1.64%</t>
  </si>
  <si>
    <t>2.32%</t>
  </si>
  <si>
    <t>Volatility</t>
  </si>
  <si>
    <t>48.00%</t>
  </si>
  <si>
    <t>43.00%</t>
  </si>
  <si>
    <t>49.00%</t>
  </si>
  <si>
    <t>Expected life</t>
  </si>
  <si>
    <t>9 years</t>
  </si>
  <si>
    <t>8 years</t>
  </si>
  <si>
    <t>1.30%</t>
  </si>
  <si>
    <t>2.08%</t>
  </si>
  <si>
    <t>1.07%</t>
  </si>
  <si>
    <t>1.31%</t>
  </si>
  <si>
    <t>36.00%</t>
  </si>
  <si>
    <t>34.00%</t>
  </si>
  <si>
    <t>29.00%</t>
  </si>
  <si>
    <t>37.00%</t>
  </si>
  <si>
    <t>4 years</t>
  </si>
  <si>
    <t>7 years</t>
  </si>
  <si>
    <t>Shareholders' Equity and Stock-Based Compensation (Details 1) - $ / shares shares in Thousands</t>
  </si>
  <si>
    <t>Share-based Compensation Arrangement by Share-based Payment Award, Options, Outstanding</t>
  </si>
  <si>
    <t>Outstanding at beginning of period</t>
  </si>
  <si>
    <t>Granted</t>
  </si>
  <si>
    <t>Exercised</t>
  </si>
  <si>
    <t>Forfeited</t>
  </si>
  <si>
    <t>Outstanding at end of period</t>
  </si>
  <si>
    <t>Exercisable at end of period</t>
  </si>
  <si>
    <t>Share-based Compensation Arrangement by Share-based Payment Award, Options, Outstanding, Weighted Average Exercise Price</t>
  </si>
  <si>
    <t>Weighted-average fair value of options granted during the period</t>
  </si>
  <si>
    <t>Shareholders' Equity and Stock-Based Compensation (Details 2) - $ / shares shares in Thousands</t>
  </si>
  <si>
    <t>May 29, 2014</t>
  </si>
  <si>
    <t>Options outstanding</t>
  </si>
  <si>
    <t>Weighted-average exercise price of options outstanding</t>
  </si>
  <si>
    <t>Weighted-average remaining contractual life of options outstanding</t>
  </si>
  <si>
    <t>5 years 7 months 6 days</t>
  </si>
  <si>
    <t>Options exercisable</t>
  </si>
  <si>
    <t>Weighted-average exercise price of options exercisable</t>
  </si>
  <si>
    <t>Exercise Price Range 10.00 to 13.12</t>
  </si>
  <si>
    <t>4 years 2 months 12 days</t>
  </si>
  <si>
    <t>Exercise Price Range 13.13 to 18.34</t>
  </si>
  <si>
    <t>3 years 6 months</t>
  </si>
  <si>
    <t>Exercise Price Range 18.35 to 31.55</t>
  </si>
  <si>
    <t>8 years 3 months 18 days</t>
  </si>
  <si>
    <t>Shareholders' Equity and Stock-Based Compensation (Details 3) - $ / shares shares in Thousands</t>
  </si>
  <si>
    <t>Shares, Outstanding at beginning of year</t>
  </si>
  <si>
    <t>Shares, Granted</t>
  </si>
  <si>
    <t>Shares, Vested</t>
  </si>
  <si>
    <t>Shares, Forfeited</t>
  </si>
  <si>
    <t>Shares, Outstanding at end of year</t>
  </si>
  <si>
    <t>Weighted- Average Fair Value, Outstanding at beginning of year</t>
  </si>
  <si>
    <t>Weighted- Average Fair Value, Granted</t>
  </si>
  <si>
    <t>Weighted- Average Fair Value, Vested</t>
  </si>
  <si>
    <t>Weighted- Average Fair Value, Forfeited</t>
  </si>
  <si>
    <t>Weighted- Average Fair Value, Outstanding at end of year</t>
  </si>
  <si>
    <t>Shareholders' Equity and Stock-Based Compensation (Details Textual) - USD ($)</t>
  </si>
  <si>
    <t>Preferred Stock, Dividend Rate, Percentage</t>
  </si>
  <si>
    <t>Stock Repurchase Program, Number of Shares Authorized to be Repurchased</t>
  </si>
  <si>
    <t>Stock Repurchased During Period, Shares</t>
  </si>
  <si>
    <t>Stock Repurchase Program, Remaining Number of Shares Authorized to be Repurchased</t>
  </si>
  <si>
    <t>Share-based Goods and Nonemployee Services Transaction, Shares Approved for Issuance</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Allocated Share-based Compensation Expense</t>
  </si>
  <si>
    <t>Employee Service Share-based Compensation, Tax Benefit from Compensation Expens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3 years 8 months 12 days</t>
  </si>
  <si>
    <t>Employee Service Share-based Compensation, Nonvested Awards, Compensation Not yet Recognized, Share-based Awards Other than Options</t>
  </si>
  <si>
    <t>Exercise Price for Options Outstanding</t>
  </si>
  <si>
    <t>Employee Stock Option [Member]</t>
  </si>
  <si>
    <t>3 years 4 months 24 days</t>
  </si>
  <si>
    <t>After Two Years [Member]</t>
  </si>
  <si>
    <t>Share Based Compensation Arrangement By Share Based Payment Award Options Grants in Period Exercisable Percentage</t>
  </si>
  <si>
    <t>40.00%</t>
  </si>
  <si>
    <t>After Three Years [Member]</t>
  </si>
  <si>
    <t>60.00%</t>
  </si>
  <si>
    <t>After Three Years [Member] | Option One [Member]</t>
  </si>
  <si>
    <t>Share-based Compensation Arrangement by Share-based Payment Award, Award Vesting Rights, Percentage</t>
  </si>
  <si>
    <t>25.00%</t>
  </si>
  <si>
    <t>After Three Years [Member] | Option Two [Member]</t>
  </si>
  <si>
    <t>After Four Years [Member]</t>
  </si>
  <si>
    <t>80.00%</t>
  </si>
  <si>
    <t>After Five Years [Member]</t>
  </si>
  <si>
    <t>100.00%</t>
  </si>
  <si>
    <t>After Five Years [Member] | Option One [Member]</t>
  </si>
  <si>
    <t>After Five Years [Member] | Option Two [Member]</t>
  </si>
  <si>
    <t>After Ten Years [Member] | Option One [Member]</t>
  </si>
  <si>
    <t>75.00%</t>
  </si>
  <si>
    <t>Upon Retirement [Member] | Option One [Member]</t>
  </si>
  <si>
    <t>Employee Benefit Plans (Details) - USD ($) $ in Thousands</t>
  </si>
  <si>
    <t>Change in benefit obligation:</t>
  </si>
  <si>
    <t>Benefit obligation at beginning of period</t>
  </si>
  <si>
    <t>Service cost</t>
  </si>
  <si>
    <t>Interest cost</t>
  </si>
  <si>
    <t>Actuarial loss</t>
  </si>
  <si>
    <t>Curtailment</t>
  </si>
  <si>
    <t>Benefits paid</t>
  </si>
  <si>
    <t>Benefit obligation at end of year</t>
  </si>
  <si>
    <t>Amounts recognized in the statement of financial position consist of:</t>
  </si>
  <si>
    <t>Current accrued benefit liability (included in Other accrued liabilities)</t>
  </si>
  <si>
    <t>Noncurrent accrued benefit liability (included in Deferred compensation and other)</t>
  </si>
  <si>
    <t>Amounts recognized in accumulated other comprehensive loss consist of:</t>
  </si>
  <si>
    <t>Net actuarial loss</t>
  </si>
  <si>
    <t>Prior service credit</t>
  </si>
  <si>
    <t>Employee Benefit Plans (Details 1) - USD ($) $ in Thousands</t>
  </si>
  <si>
    <t>Net periodic pension cost:</t>
  </si>
  <si>
    <t>Net amortization of prior service cost and actuarial loss</t>
  </si>
  <si>
    <t>Curtailment gain</t>
  </si>
  <si>
    <t>Employee Benefit Plans (Details 2)</t>
  </si>
  <si>
    <t>Defined Benefit Plan Disclosure [Line Items]</t>
  </si>
  <si>
    <t>Discount rate</t>
  </si>
  <si>
    <t>3.60%</t>
  </si>
  <si>
    <t>4.15%</t>
  </si>
  <si>
    <t>Rate of compensation increase</t>
  </si>
  <si>
    <t>4.00%</t>
  </si>
  <si>
    <t>Employee Benefit Plans (Details 3)</t>
  </si>
  <si>
    <t>Defined Benefit Plans and Other Postretirement Benefit Plans Table Text Block [Line Items]</t>
  </si>
  <si>
    <t>4.20%</t>
  </si>
  <si>
    <t>4.40%</t>
  </si>
  <si>
    <t>4.30%</t>
  </si>
  <si>
    <t>Employee Benefit Plans (Details 4) $ in Thousands</t>
  </si>
  <si>
    <t>Years 2023 - 2027</t>
  </si>
  <si>
    <t>Employee Benefit Plans (Details Textual) - USD ($)</t>
  </si>
  <si>
    <t>Defined Contribution Plan, Employer Matching Contribution, Percent of Employees' Gross Pay</t>
  </si>
  <si>
    <t>1.00%</t>
  </si>
  <si>
    <t>Defined Contribution Plan, Employer Matching Contribution, Percent of Match</t>
  </si>
  <si>
    <t>Defined Contribution Plan, Maximum Annual Contributions Per Employee, Percent</t>
  </si>
  <si>
    <t>6.00%</t>
  </si>
  <si>
    <t>Defined Contribution Plan, Cost Recognized</t>
  </si>
  <si>
    <t>Accumulated Other Comprehensive Income (Loss), Pension and Other Postretirement Benefit Plans, Net of Tax</t>
  </si>
  <si>
    <t>Defined Benefit Plan, Accumulated Other Comprehensive Income Net Prior Service Cost (Credit), after Tax</t>
  </si>
  <si>
    <t>Defined Benefit Plan, Accumulated Benefit Obligation</t>
  </si>
  <si>
    <t>Defined Benefit Plan, Actuarial Gain (Loss)</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before Tax</t>
  </si>
  <si>
    <t>Defined Benefit Plan, Accumulated Other Comprehensive Income Net Gains (Losses), after Tax</t>
  </si>
  <si>
    <t>DescriptionOfDefinedContributionPensionAndOtherPostretirementPlans</t>
  </si>
  <si>
    <t>The 401(k) plan provides a matching contribution equal to 100% of the first 3% of compensation and 50% of the next 2% of compensation deposited by an employee into the 401(k) plan</t>
  </si>
  <si>
    <t>Defined Benefit Plan, Recognized Net Gain (Loss) Due to Curtailments</t>
  </si>
  <si>
    <t>Defined Benefit Plan, Plan Amendments</t>
  </si>
  <si>
    <t>Accumulated Defined Benefit Plans Adjustment Attributable to Parent [Member]</t>
  </si>
  <si>
    <t>Other Comprehensive Income (Loss), Pension and Other Postretirement Benefit Plans, Net Unamortized Gain (Loss) Arising During Period, Net of Tax</t>
  </si>
  <si>
    <t>Forecast [Member]</t>
  </si>
  <si>
    <t>Other Comprehensive (Income) Loss, Reclassification Adjustment from AOCI, Pension and Other Postretirement Benefit Plans, Net of Tax, Total</t>
  </si>
  <si>
    <t>Income Taxes (Details) - USD ($) $ in Thousands</t>
  </si>
  <si>
    <t>Noncurrent deferred income tax (liabilities) assets:</t>
  </si>
  <si>
    <t>Accrued employee benefits</t>
  </si>
  <si>
    <t>Net deferred tax liability</t>
  </si>
  <si>
    <t>Income Taxes (Details 1) - USD ($) $ in Thousands</t>
  </si>
  <si>
    <t>Current:</t>
  </si>
  <si>
    <t>Federal</t>
  </si>
  <si>
    <t>State</t>
  </si>
  <si>
    <t>Deferred:</t>
  </si>
  <si>
    <t>Income Tax Expense (Benefit), Total</t>
  </si>
  <si>
    <t>Income Taxes (Details 2)</t>
  </si>
  <si>
    <t>Effective Income Tax Rate Reconciliation, Percent</t>
  </si>
  <si>
    <t>Statutory federal tax rate</t>
  </si>
  <si>
    <t>35.00%</t>
  </si>
  <si>
    <t>Tax benefit from Tax Cuts and Jobs Act of 2017</t>
  </si>
  <si>
    <t>0.00%</t>
  </si>
  <si>
    <t>(30.90%)</t>
  </si>
  <si>
    <t>State income taxes, net of federal income tax benefit</t>
  </si>
  <si>
    <t>4.80%</t>
  </si>
  <si>
    <t>5.30%</t>
  </si>
  <si>
    <t>Tax credits, net of federal income tax benefit</t>
  </si>
  <si>
    <t>(1.00%)</t>
  </si>
  <si>
    <t>(0.80%)</t>
  </si>
  <si>
    <t>(0.90%)</t>
  </si>
  <si>
    <t>(1.10%)</t>
  </si>
  <si>
    <t>(0.50%)</t>
  </si>
  <si>
    <t>(2.80%)</t>
  </si>
  <si>
    <t>0.30%</t>
  </si>
  <si>
    <t>Unrecognized tax benefits and related interest</t>
  </si>
  <si>
    <t>38.60%</t>
  </si>
  <si>
    <t>37.80%</t>
  </si>
  <si>
    <t>39.50%</t>
  </si>
  <si>
    <t>Income Taxes (Details 3) - USD ($) $ in Thousands</t>
  </si>
  <si>
    <t>Unrecognized Tax Benefits RollForward [Line Items]</t>
  </si>
  <si>
    <t>Balance at beginning of year</t>
  </si>
  <si>
    <t>Increases due to:</t>
  </si>
  <si>
    <t>Tax positions taken in prior years</t>
  </si>
  <si>
    <t>Tax positions taken in current year</t>
  </si>
  <si>
    <t>Decreases due to:</t>
  </si>
  <si>
    <t>Settlements with taxing authorities</t>
  </si>
  <si>
    <t>Lapse of applicable statute of limitations</t>
  </si>
  <si>
    <t>Balance at end of year</t>
  </si>
  <si>
    <t>Income Taxes (Details Textual) - USD ($)</t>
  </si>
  <si>
    <t>Income Taxes [Line Items]</t>
  </si>
  <si>
    <t>Effective Income Tax Rate</t>
  </si>
  <si>
    <t>Income Taxes Paid, Net, Total</t>
  </si>
  <si>
    <t>Unrecognized Tax Benefits that Would Impact Effective Tax Rate</t>
  </si>
  <si>
    <t>Unrecognized Tax Benefits, Income Tax Penalties and Interest Accrued, Total</t>
  </si>
  <si>
    <t>Income Tax Examination, Interest Expense</t>
  </si>
  <si>
    <t>Commitments and License Rights (Details) - USD ($) $ in Thousands</t>
  </si>
  <si>
    <t>Operating Leased Assets [Line Items]</t>
  </si>
  <si>
    <t>Fixed minimum rentals</t>
  </si>
  <si>
    <t>Percentage rentals</t>
  </si>
  <si>
    <t>Amortization of unfavorable leases</t>
  </si>
  <si>
    <t>Operating Leases, Rent Expense</t>
  </si>
  <si>
    <t>Commitments and License Rights (Details 1) $ in Thousands</t>
  </si>
  <si>
    <t>Operating Leases, Future Minimum Payments Receivable</t>
  </si>
  <si>
    <t>Operating Leases, Future Minimum Payments Receivable, Total</t>
  </si>
  <si>
    <t>Commitments and License Rights (Details Textual)</t>
  </si>
  <si>
    <t>Other Commitments [Line Items]</t>
  </si>
  <si>
    <t>Commitments To Complete Contracts In Process Value</t>
  </si>
  <si>
    <t>Joint Venture Transactions (Details Textual) - USD ($)</t>
  </si>
  <si>
    <t>Corporate Joint Venture [Member]</t>
  </si>
  <si>
    <t>Related Party Transaction [Line Items]</t>
  </si>
  <si>
    <t>Equity Method Investments</t>
  </si>
  <si>
    <t>Business Segment Information (Details) - USD ($) $ in Thousands</t>
  </si>
  <si>
    <t>Segment Reporting Information [Line Items]</t>
  </si>
  <si>
    <t>Revenues</t>
  </si>
  <si>
    <t>Operating income (loss)</t>
  </si>
  <si>
    <t>Assets</t>
  </si>
  <si>
    <t>Capital expenditures and acquisitions</t>
  </si>
  <si>
    <t>Theatres [Member]</t>
  </si>
  <si>
    <t>Hotels/Resorts [Member]</t>
  </si>
  <si>
    <t>Corporate Items [Member]</t>
  </si>
  <si>
    <t>Unaudited Quarterly Financial Information (Details) - USD ($) $ / shares in Units, $ in Thousands</t>
  </si>
  <si>
    <t>Unaudited Quarterly Financial Information [Line Items]</t>
  </si>
  <si>
    <t>Operating income</t>
  </si>
  <si>
    <t>Net earnings per common share - diluted</t>
  </si>
  <si>
    <t>Unaudited Quarterly Financial Information (Details Textual)</t>
  </si>
  <si>
    <t>Income Tax Credits and Adjustments</t>
  </si>
  <si>
    <t>Unaudited Transition Period Comparative Balances (Details) - USD ($) $ / shares in Units, $ in Thousands</t>
  </si>
  <si>
    <t>Rent</t>
  </si>
  <si>
    <t>Loss on disposition of property, equipment and other assets</t>
  </si>
  <si>
    <t>Equity losses from unconsolidated joint ventures, net</t>
  </si>
  <si>
    <t>Nonoperating Income Total</t>
  </si>
  <si>
    <t>INCOME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6223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46520582</v>
      </c>
    </row>
    <row r="17" spans="1:4">
      <c r="A17" s="4" t="s">
        <v>28</v>
      </c>
      <c r="B17" s="4" t="s">
        <v>29</v>
      </c>
    </row>
    <row r="18" spans="1:4">
      <c r="A18" s="4" t="s">
        <v>30</v>
      </c>
    </row>
    <row r="19" spans="1:4">
      <c r="A19" s="3" t="s">
        <v>5</v>
      </c>
    </row>
    <row r="20" spans="1:4">
      <c r="A20" s="4" t="s">
        <v>31</v>
      </c>
      <c r="C20" s="5" t="n">
        <v>19381112</v>
      </c>
    </row>
    <row r="21" spans="1:4">
      <c r="A21" s="4" t="s">
        <v>32</v>
      </c>
    </row>
    <row r="22" spans="1:4">
      <c r="A22" s="3" t="s">
        <v>5</v>
      </c>
    </row>
    <row r="23" spans="1:4">
      <c r="A23" s="4" t="s">
        <v>31</v>
      </c>
      <c r="C23" s="5" t="n">
        <v>8525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248</v>
      </c>
      <c r="C3" s="6" t="n">
        <v>3239</v>
      </c>
    </row>
    <row r="4" spans="1:3">
      <c r="A4" s="4" t="s">
        <v>37</v>
      </c>
      <c r="B4" s="5" t="n">
        <v>4499</v>
      </c>
      <c r="C4" s="5" t="n">
        <v>5466</v>
      </c>
    </row>
    <row r="5" spans="1:3">
      <c r="A5" s="4" t="s">
        <v>38</v>
      </c>
      <c r="B5" s="5" t="n">
        <v>27230</v>
      </c>
      <c r="C5" s="5" t="n">
        <v>14761</v>
      </c>
    </row>
    <row r="6" spans="1:3">
      <c r="A6" s="4" t="s">
        <v>39</v>
      </c>
      <c r="B6" s="5" t="n">
        <v>15335</v>
      </c>
      <c r="C6" s="5" t="n">
        <v>1672</v>
      </c>
    </row>
    <row r="7" spans="1:3">
      <c r="A7" s="4" t="s">
        <v>40</v>
      </c>
      <c r="B7" s="5" t="n">
        <v>13409</v>
      </c>
      <c r="C7" s="5" t="n">
        <v>11005</v>
      </c>
    </row>
    <row r="8" spans="1:3">
      <c r="A8" s="4" t="s">
        <v>41</v>
      </c>
      <c r="B8" s="5" t="n">
        <v>76721</v>
      </c>
      <c r="C8" s="5" t="n">
        <v>36143</v>
      </c>
    </row>
    <row r="9" spans="1:3">
      <c r="A9" s="4" t="s">
        <v>42</v>
      </c>
      <c r="B9" s="5" t="n">
        <v>860064</v>
      </c>
      <c r="C9" s="5" t="n">
        <v>789198</v>
      </c>
    </row>
    <row r="10" spans="1:3">
      <c r="A10" s="3" t="s">
        <v>43</v>
      </c>
    </row>
    <row r="11" spans="1:3">
      <c r="A11" s="4" t="s">
        <v>44</v>
      </c>
      <c r="B11" s="5" t="n">
        <v>4239</v>
      </c>
      <c r="C11" s="5" t="n">
        <v>6096</v>
      </c>
    </row>
    <row r="12" spans="1:3">
      <c r="A12" s="4" t="s">
        <v>45</v>
      </c>
      <c r="B12" s="5" t="n">
        <v>43492</v>
      </c>
      <c r="C12" s="5" t="n">
        <v>43735</v>
      </c>
    </row>
    <row r="13" spans="1:3">
      <c r="A13" s="4" t="s">
        <v>46</v>
      </c>
      <c r="B13" s="5" t="n">
        <v>33281</v>
      </c>
      <c r="C13" s="5" t="n">
        <v>36094</v>
      </c>
    </row>
    <row r="14" spans="1:3">
      <c r="A14" s="4" t="s">
        <v>47</v>
      </c>
      <c r="B14" s="5" t="n">
        <v>81012</v>
      </c>
      <c r="C14" s="5" t="n">
        <v>85925</v>
      </c>
    </row>
    <row r="15" spans="1:3">
      <c r="A15" s="4" t="s">
        <v>48</v>
      </c>
      <c r="B15" s="5" t="n">
        <v>1017797</v>
      </c>
      <c r="C15" s="5" t="n">
        <v>911266</v>
      </c>
    </row>
    <row r="16" spans="1:3">
      <c r="A16" s="3" t="s">
        <v>49</v>
      </c>
    </row>
    <row r="17" spans="1:3">
      <c r="A17" s="4" t="s">
        <v>50</v>
      </c>
      <c r="B17" s="5" t="n">
        <v>51541</v>
      </c>
      <c r="C17" s="5" t="n">
        <v>31206</v>
      </c>
    </row>
    <row r="18" spans="1:3">
      <c r="A18" s="4" t="s">
        <v>51</v>
      </c>
      <c r="B18" s="5" t="n">
        <v>19638</v>
      </c>
      <c r="C18" s="5" t="n">
        <v>17261</v>
      </c>
    </row>
    <row r="19" spans="1:3">
      <c r="A19" s="4" t="s">
        <v>52</v>
      </c>
      <c r="B19" s="5" t="n">
        <v>15627</v>
      </c>
      <c r="C19" s="5" t="n">
        <v>17007</v>
      </c>
    </row>
    <row r="20" spans="1:3">
      <c r="A20" s="4" t="s">
        <v>53</v>
      </c>
      <c r="B20" s="5" t="n">
        <v>53291</v>
      </c>
      <c r="C20" s="5" t="n">
        <v>46561</v>
      </c>
    </row>
    <row r="21" spans="1:3">
      <c r="A21" s="4" t="s">
        <v>54</v>
      </c>
      <c r="B21" s="5" t="n">
        <v>7570</v>
      </c>
      <c r="C21" s="5" t="n">
        <v>6598</v>
      </c>
    </row>
    <row r="22" spans="1:3">
      <c r="A22" s="4" t="s">
        <v>55</v>
      </c>
      <c r="B22" s="5" t="n">
        <v>12016</v>
      </c>
      <c r="C22" s="5" t="n">
        <v>12040</v>
      </c>
    </row>
    <row r="23" spans="1:3">
      <c r="A23" s="4" t="s">
        <v>56</v>
      </c>
      <c r="B23" s="5" t="n">
        <v>159683</v>
      </c>
      <c r="C23" s="5" t="n">
        <v>130673</v>
      </c>
    </row>
    <row r="24" spans="1:3">
      <c r="A24" s="4" t="s">
        <v>57</v>
      </c>
      <c r="B24" s="5" t="n">
        <v>28282</v>
      </c>
      <c r="C24" s="5" t="n">
        <v>26106</v>
      </c>
    </row>
    <row r="25" spans="1:3">
      <c r="A25" s="4" t="s">
        <v>58</v>
      </c>
      <c r="B25" s="5" t="n">
        <v>289813</v>
      </c>
      <c r="C25" s="5" t="n">
        <v>271343</v>
      </c>
    </row>
    <row r="26" spans="1:3">
      <c r="A26" s="4" t="s">
        <v>59</v>
      </c>
      <c r="B26" s="5" t="n">
        <v>38233</v>
      </c>
      <c r="C26" s="5" t="n">
        <v>46433</v>
      </c>
    </row>
    <row r="27" spans="1:3">
      <c r="A27" s="4" t="s">
        <v>60</v>
      </c>
      <c r="B27" s="5" t="n">
        <v>56662</v>
      </c>
      <c r="C27" s="5" t="n">
        <v>45064</v>
      </c>
    </row>
    <row r="28" spans="1:3">
      <c r="A28" s="4" t="s">
        <v>61</v>
      </c>
      <c r="B28" s="4" t="s">
        <v>62</v>
      </c>
      <c r="C28" s="4" t="s">
        <v>62</v>
      </c>
    </row>
    <row r="29" spans="1:3">
      <c r="A29" s="3" t="s">
        <v>63</v>
      </c>
    </row>
    <row r="30" spans="1:3">
      <c r="A30" s="4" t="s">
        <v>64</v>
      </c>
      <c r="B30" s="5" t="n">
        <v>0</v>
      </c>
      <c r="C30" s="5" t="n">
        <v>0</v>
      </c>
    </row>
    <row r="31" spans="1:3">
      <c r="A31" s="4" t="s">
        <v>65</v>
      </c>
      <c r="B31" s="5" t="n">
        <v>61452</v>
      </c>
      <c r="C31" s="5" t="n">
        <v>58584</v>
      </c>
    </row>
    <row r="32" spans="1:3">
      <c r="A32" s="4" t="s">
        <v>66</v>
      </c>
      <c r="B32" s="5" t="n">
        <v>403206</v>
      </c>
      <c r="C32" s="5" t="n">
        <v>351220</v>
      </c>
    </row>
    <row r="33" spans="1:3">
      <c r="A33" s="4" t="s">
        <v>67</v>
      </c>
      <c r="B33" s="5" t="n">
        <v>-7425</v>
      </c>
      <c r="C33" s="5" t="n">
        <v>-5066</v>
      </c>
    </row>
    <row r="34" spans="1:3">
      <c r="A34" s="4" t="s">
        <v>68</v>
      </c>
      <c r="B34" s="5" t="n">
        <v>488423</v>
      </c>
      <c r="C34" s="5" t="n">
        <v>435928</v>
      </c>
    </row>
    <row r="35" spans="1:3">
      <c r="A35" s="4" t="s">
        <v>69</v>
      </c>
      <c r="B35" s="5" t="n">
        <v>-43399</v>
      </c>
      <c r="C35" s="5" t="n">
        <v>-45816</v>
      </c>
    </row>
    <row r="36" spans="1:3">
      <c r="A36" s="4" t="s">
        <v>70</v>
      </c>
      <c r="B36" s="5" t="n">
        <v>445024</v>
      </c>
      <c r="C36" s="5" t="n">
        <v>390112</v>
      </c>
    </row>
    <row r="37" spans="1:3">
      <c r="A37" s="4" t="s">
        <v>71</v>
      </c>
      <c r="B37" s="5" t="n">
        <v>100</v>
      </c>
      <c r="C37" s="5" t="n">
        <v>1535</v>
      </c>
    </row>
    <row r="38" spans="1:3">
      <c r="A38" s="4" t="s">
        <v>72</v>
      </c>
      <c r="B38" s="5" t="n">
        <v>445124</v>
      </c>
      <c r="C38" s="5" t="n">
        <v>391647</v>
      </c>
    </row>
    <row r="39" spans="1:3">
      <c r="A39" s="4" t="s">
        <v>73</v>
      </c>
      <c r="B39" s="5" t="n">
        <v>1017797</v>
      </c>
      <c r="C39" s="5" t="n">
        <v>911266</v>
      </c>
    </row>
    <row r="40" spans="1:3">
      <c r="A40" s="4" t="s">
        <v>30</v>
      </c>
    </row>
    <row r="41" spans="1:3">
      <c r="A41" s="3" t="s">
        <v>63</v>
      </c>
    </row>
    <row r="42" spans="1:3">
      <c r="A42" s="4" t="s">
        <v>74</v>
      </c>
      <c r="B42" s="5" t="n">
        <v>22656</v>
      </c>
      <c r="C42" s="5" t="n">
        <v>22490</v>
      </c>
    </row>
    <row r="43" spans="1:3">
      <c r="A43" s="4" t="s">
        <v>72</v>
      </c>
      <c r="B43" s="5" t="n">
        <v>22656</v>
      </c>
      <c r="C43" s="5" t="n">
        <v>22490</v>
      </c>
    </row>
    <row r="44" spans="1:3">
      <c r="A44" s="4" t="s">
        <v>32</v>
      </c>
    </row>
    <row r="45" spans="1:3">
      <c r="A45" s="3" t="s">
        <v>63</v>
      </c>
    </row>
    <row r="46" spans="1:3">
      <c r="A46" s="4" t="s">
        <v>74</v>
      </c>
      <c r="B46" s="5" t="n">
        <v>8534</v>
      </c>
      <c r="C46" s="5" t="n">
        <v>8700</v>
      </c>
    </row>
    <row r="47" spans="1:3">
      <c r="A47" s="4" t="s">
        <v>72</v>
      </c>
      <c r="B47" s="6" t="n">
        <v>8534</v>
      </c>
      <c r="C47" s="6" t="n">
        <v>8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29</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248</v>
      </c>
      <c r="B23" s="4" t="s">
        <v>306</v>
      </c>
    </row>
    <row r="24" spans="1:2">
      <c r="A24" s="4" t="s">
        <v>307</v>
      </c>
      <c r="B24" s="4" t="s">
        <v>308</v>
      </c>
    </row>
    <row r="25" spans="1:2">
      <c r="A25" s="4" t="s">
        <v>309</v>
      </c>
      <c r="B25" s="4" t="s">
        <v>310</v>
      </c>
    </row>
    <row r="26" spans="1:2">
      <c r="A26" s="4" t="s">
        <v>311</v>
      </c>
      <c r="B26" s="4" t="s">
        <v>312</v>
      </c>
    </row>
    <row r="27" spans="1:2">
      <c r="A27" s="4" t="s">
        <v>313</v>
      </c>
      <c r="B27"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3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4</v>
      </c>
    </row>
    <row r="2" spans="1:3">
      <c r="A2" s="4" t="s">
        <v>76</v>
      </c>
      <c r="B2" s="6" t="n">
        <v>1</v>
      </c>
      <c r="C2" s="6" t="n">
        <v>1</v>
      </c>
    </row>
    <row r="3" spans="1:3">
      <c r="A3" s="4" t="s">
        <v>77</v>
      </c>
      <c r="B3" s="5" t="n">
        <v>1000000</v>
      </c>
      <c r="C3" s="5" t="n">
        <v>1000000</v>
      </c>
    </row>
    <row r="4" spans="1:3">
      <c r="A4" s="4" t="s">
        <v>78</v>
      </c>
      <c r="B4" s="5" t="n">
        <v>0</v>
      </c>
      <c r="C4" s="5" t="n">
        <v>0</v>
      </c>
    </row>
    <row r="5" spans="1:3">
      <c r="A5" s="4" t="s">
        <v>79</v>
      </c>
      <c r="B5" s="5" t="n">
        <v>3335745</v>
      </c>
      <c r="C5" s="5" t="n">
        <v>3517951</v>
      </c>
    </row>
    <row r="6" spans="1:3">
      <c r="A6" s="4" t="s">
        <v>30</v>
      </c>
    </row>
    <row r="7" spans="1:3">
      <c r="A7" s="4" t="s">
        <v>80</v>
      </c>
      <c r="B7" s="6" t="n">
        <v>1</v>
      </c>
      <c r="C7" s="6" t="n">
        <v>1</v>
      </c>
    </row>
    <row r="8" spans="1:3">
      <c r="A8" s="4" t="s">
        <v>81</v>
      </c>
      <c r="B8" s="5" t="n">
        <v>50000000</v>
      </c>
      <c r="C8" s="5" t="n">
        <v>50000000</v>
      </c>
    </row>
    <row r="9" spans="1:3">
      <c r="A9" s="4" t="s">
        <v>82</v>
      </c>
      <c r="B9" s="5" t="n">
        <v>22655517</v>
      </c>
      <c r="C9" s="5" t="n">
        <v>22489976</v>
      </c>
    </row>
    <row r="10" spans="1:3">
      <c r="A10" s="4" t="s">
        <v>32</v>
      </c>
    </row>
    <row r="11" spans="1:3">
      <c r="A11" s="4" t="s">
        <v>80</v>
      </c>
      <c r="B11" s="6" t="n">
        <v>1</v>
      </c>
      <c r="C11" s="6" t="n">
        <v>1</v>
      </c>
    </row>
    <row r="12" spans="1:3">
      <c r="A12" s="4" t="s">
        <v>81</v>
      </c>
      <c r="B12" s="5" t="n">
        <v>33000000</v>
      </c>
      <c r="C12" s="5" t="n">
        <v>33000000</v>
      </c>
    </row>
    <row r="13" spans="1:3">
      <c r="A13" s="4" t="s">
        <v>82</v>
      </c>
      <c r="B13" s="5" t="n">
        <v>8533996</v>
      </c>
      <c r="C13" s="5" t="n">
        <v>8699540</v>
      </c>
    </row>
    <row r="14" spans="1:3">
      <c r="A14" s="4" t="s">
        <v>83</v>
      </c>
      <c r="B14" s="5" t="n">
        <v>8533996</v>
      </c>
      <c r="C14" s="5" t="n">
        <v>8699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49</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62</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91</v>
      </c>
    </row>
    <row r="12" spans="1:2">
      <c r="A12" s="4" t="s">
        <v>392</v>
      </c>
    </row>
    <row r="13" spans="1:2">
      <c r="A13" s="3" t="s">
        <v>385</v>
      </c>
    </row>
    <row r="14" spans="1:2">
      <c r="A14" s="4" t="s">
        <v>386</v>
      </c>
      <c r="B14" s="4" t="s">
        <v>393</v>
      </c>
    </row>
    <row r="15" spans="1:2">
      <c r="A15" s="4" t="s">
        <v>394</v>
      </c>
    </row>
    <row r="16" spans="1:2">
      <c r="A16" s="3" t="s">
        <v>385</v>
      </c>
    </row>
    <row r="17" spans="1:2">
      <c r="A17" s="4" t="s">
        <v>386</v>
      </c>
      <c r="B17" s="4" t="s">
        <v>395</v>
      </c>
    </row>
    <row r="18" spans="1:2">
      <c r="A18" s="4" t="s">
        <v>396</v>
      </c>
    </row>
    <row r="19" spans="1:2">
      <c r="A19" s="3" t="s">
        <v>385</v>
      </c>
    </row>
    <row r="20" spans="1:2">
      <c r="A20" s="4" t="s">
        <v>386</v>
      </c>
      <c r="B20" s="4" t="s">
        <v>397</v>
      </c>
    </row>
    <row r="21" spans="1:2">
      <c r="A21" s="4" t="s">
        <v>398</v>
      </c>
    </row>
    <row r="22" spans="1:2">
      <c r="A22" s="3" t="s">
        <v>385</v>
      </c>
    </row>
    <row r="23" spans="1:2">
      <c r="A23" s="4" t="s">
        <v>386</v>
      </c>
      <c r="B23" s="4" t="s">
        <v>395</v>
      </c>
    </row>
    <row r="24" spans="1:2">
      <c r="A24" s="4" t="s">
        <v>399</v>
      </c>
    </row>
    <row r="25" spans="1:2">
      <c r="A25" s="3" t="s">
        <v>385</v>
      </c>
    </row>
    <row r="26" spans="1:2">
      <c r="A26" s="4" t="s">
        <v>386</v>
      </c>
      <c r="B2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00</v>
      </c>
      <c r="B1" s="2" t="s">
        <v>85</v>
      </c>
      <c r="C1" s="2" t="s">
        <v>1</v>
      </c>
    </row>
    <row r="2" spans="1:5">
      <c r="B2" s="2" t="s">
        <v>86</v>
      </c>
      <c r="C2" s="2" t="s">
        <v>2</v>
      </c>
      <c r="D2" s="2" t="s">
        <v>34</v>
      </c>
      <c r="E2" s="2" t="s">
        <v>87</v>
      </c>
    </row>
    <row r="3" spans="1:5">
      <c r="A3" s="3" t="s">
        <v>385</v>
      </c>
    </row>
    <row r="4" spans="1:5">
      <c r="A4" s="4" t="s">
        <v>401</v>
      </c>
      <c r="B4" s="6" t="n">
        <v>43720</v>
      </c>
      <c r="C4" s="6" t="n">
        <v>43735</v>
      </c>
      <c r="D4" s="6" t="n">
        <v>44220</v>
      </c>
      <c r="E4" s="6" t="n">
        <v>43858</v>
      </c>
    </row>
    <row r="5" spans="1:5">
      <c r="A5" s="4" t="s">
        <v>229</v>
      </c>
      <c r="B5" s="5" t="n">
        <v>581</v>
      </c>
      <c r="C5" s="5" t="n">
        <v>0</v>
      </c>
      <c r="D5" s="5" t="n">
        <v>0</v>
      </c>
      <c r="E5" s="5" t="n">
        <v>0</v>
      </c>
    </row>
    <row r="6" spans="1:5">
      <c r="A6" s="4" t="s">
        <v>402</v>
      </c>
      <c r="B6" s="5" t="n">
        <v>0</v>
      </c>
      <c r="C6" s="5" t="n">
        <v>-105</v>
      </c>
      <c r="D6" s="5" t="n">
        <v>0</v>
      </c>
      <c r="E6" s="5" t="n">
        <v>0</v>
      </c>
    </row>
    <row r="7" spans="1:5">
      <c r="A7" s="4" t="s">
        <v>162</v>
      </c>
      <c r="B7" s="5" t="n">
        <v>0</v>
      </c>
      <c r="C7" s="5" t="n">
        <v>0</v>
      </c>
      <c r="D7" s="5" t="n">
        <v>-347</v>
      </c>
      <c r="E7" s="5" t="n">
        <v>0</v>
      </c>
    </row>
    <row r="8" spans="1:5">
      <c r="A8" s="4" t="s">
        <v>403</v>
      </c>
      <c r="B8" s="5" t="n">
        <v>-81</v>
      </c>
      <c r="C8" s="5" t="n">
        <v>-138</v>
      </c>
      <c r="D8" s="5" t="n">
        <v>-138</v>
      </c>
      <c r="E8" s="5" t="n">
        <v>-138</v>
      </c>
    </row>
    <row r="9" spans="1:5">
      <c r="A9" s="4" t="s">
        <v>404</v>
      </c>
      <c r="B9" s="6" t="n">
        <v>44220</v>
      </c>
      <c r="C9" s="6" t="n">
        <v>43492</v>
      </c>
      <c r="D9" s="6" t="n">
        <v>43735</v>
      </c>
      <c r="E9" s="6" t="n">
        <v>4372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3"/>
  </cols>
  <sheetData>
    <row r="1" spans="1:19">
      <c r="A1" s="1" t="s">
        <v>405</v>
      </c>
      <c r="B1" s="2" t="s">
        <v>406</v>
      </c>
      <c r="C1" s="2" t="s">
        <v>407</v>
      </c>
      <c r="N1" s="2" t="s">
        <v>85</v>
      </c>
      <c r="P1" s="2" t="s">
        <v>1</v>
      </c>
    </row>
    <row r="2" spans="1:19">
      <c r="B2" s="2" t="s">
        <v>86</v>
      </c>
      <c r="C2" s="2" t="s">
        <v>2</v>
      </c>
      <c r="D2" s="2" t="s">
        <v>408</v>
      </c>
      <c r="E2" s="2" t="s">
        <v>409</v>
      </c>
      <c r="F2" s="2" t="s">
        <v>4</v>
      </c>
      <c r="G2" s="2" t="s">
        <v>410</v>
      </c>
      <c r="H2" s="2" t="s">
        <v>34</v>
      </c>
      <c r="I2" s="2" t="s">
        <v>411</v>
      </c>
      <c r="J2" s="2" t="s">
        <v>412</v>
      </c>
      <c r="K2" s="2" t="s">
        <v>413</v>
      </c>
      <c r="L2" s="2" t="s">
        <v>414</v>
      </c>
      <c r="M2" s="2" t="s">
        <v>415</v>
      </c>
      <c r="N2" s="2" t="s">
        <v>86</v>
      </c>
      <c r="O2" s="2" t="s">
        <v>416</v>
      </c>
      <c r="P2" s="2" t="s">
        <v>2</v>
      </c>
      <c r="Q2" s="2" t="s">
        <v>34</v>
      </c>
      <c r="R2" s="2" t="s">
        <v>86</v>
      </c>
      <c r="S2" s="2" t="s">
        <v>87</v>
      </c>
    </row>
    <row r="3" spans="1:19">
      <c r="A3" s="3" t="s">
        <v>417</v>
      </c>
    </row>
    <row r="4" spans="1:19">
      <c r="A4" s="4" t="s">
        <v>418</v>
      </c>
      <c r="B4" s="6" t="n">
        <v>3969</v>
      </c>
      <c r="C4" s="6" t="n">
        <v>34441</v>
      </c>
      <c r="E4" s="6" t="n">
        <v>10978</v>
      </c>
      <c r="F4" s="6" t="n">
        <v>10124</v>
      </c>
      <c r="G4" s="6" t="n">
        <v>9453</v>
      </c>
      <c r="H4" s="6" t="n">
        <v>8742</v>
      </c>
      <c r="I4" s="6" t="n">
        <v>14372</v>
      </c>
      <c r="J4" s="6" t="n">
        <v>9336</v>
      </c>
      <c r="K4" s="6" t="n">
        <v>5452</v>
      </c>
      <c r="L4" s="6" t="n">
        <v>4945</v>
      </c>
      <c r="M4" s="6" t="n">
        <v>14651</v>
      </c>
      <c r="N4" s="6" t="n">
        <v>23565</v>
      </c>
      <c r="O4" s="6" t="n">
        <v>16782</v>
      </c>
      <c r="P4" s="6" t="n">
        <v>64996</v>
      </c>
      <c r="Q4" s="6" t="n">
        <v>37902</v>
      </c>
      <c r="R4" s="6" t="n">
        <v>30782</v>
      </c>
      <c r="S4" s="6" t="n">
        <v>23995</v>
      </c>
    </row>
    <row r="5" spans="1:19">
      <c r="A5" s="3" t="s">
        <v>419</v>
      </c>
    </row>
    <row r="6" spans="1:19">
      <c r="A6" s="4" t="s">
        <v>420</v>
      </c>
      <c r="N6" s="5" t="n">
        <v>27609</v>
      </c>
      <c r="P6" s="5" t="n">
        <v>27789</v>
      </c>
      <c r="Q6" s="5" t="n">
        <v>27551</v>
      </c>
      <c r="S6" s="5" t="n">
        <v>27421</v>
      </c>
    </row>
    <row r="7" spans="1:19">
      <c r="A7" s="4" t="s">
        <v>421</v>
      </c>
      <c r="N7" s="5" t="n">
        <v>308</v>
      </c>
      <c r="P7" s="5" t="n">
        <v>614</v>
      </c>
      <c r="Q7" s="5" t="n">
        <v>406</v>
      </c>
      <c r="S7" s="5" t="n">
        <v>266</v>
      </c>
    </row>
    <row r="8" spans="1:19">
      <c r="A8" s="4" t="s">
        <v>422</v>
      </c>
      <c r="N8" s="5" t="n">
        <v>27917</v>
      </c>
      <c r="P8" s="5" t="n">
        <v>28403</v>
      </c>
      <c r="Q8" s="5" t="n">
        <v>27957</v>
      </c>
      <c r="S8" s="5" t="n">
        <v>27687</v>
      </c>
    </row>
    <row r="9" spans="1:19">
      <c r="A9" s="4" t="s">
        <v>30</v>
      </c>
    </row>
    <row r="10" spans="1:19">
      <c r="A10" s="3" t="s">
        <v>423</v>
      </c>
    </row>
    <row r="11" spans="1:19">
      <c r="A11" s="4" t="s">
        <v>118</v>
      </c>
      <c r="N11" s="7" t="n">
        <v>0.88</v>
      </c>
      <c r="O11" s="7" t="n">
        <v>0.63</v>
      </c>
      <c r="P11" s="7" t="n">
        <v>2.42</v>
      </c>
      <c r="Q11" s="7" t="n">
        <v>1.41</v>
      </c>
      <c r="R11" s="7" t="n">
        <v>1.15</v>
      </c>
      <c r="S11" s="8" t="n">
        <v>0.9</v>
      </c>
    </row>
    <row r="12" spans="1:19">
      <c r="A12" s="3" t="s">
        <v>424</v>
      </c>
    </row>
    <row r="13" spans="1:19">
      <c r="A13" s="4" t="s">
        <v>118</v>
      </c>
      <c r="N13" s="9" t="n">
        <v>0.84</v>
      </c>
      <c r="O13" s="9" t="n">
        <v>0.61</v>
      </c>
      <c r="P13" s="9" t="n">
        <v>2.29</v>
      </c>
      <c r="Q13" s="9" t="n">
        <v>1.36</v>
      </c>
      <c r="R13" s="10" t="n">
        <v>1.1</v>
      </c>
      <c r="S13" s="9" t="n">
        <v>0.87</v>
      </c>
    </row>
    <row r="14" spans="1:19">
      <c r="A14" s="4" t="s">
        <v>32</v>
      </c>
    </row>
    <row r="15" spans="1:19">
      <c r="A15" s="3" t="s">
        <v>423</v>
      </c>
    </row>
    <row r="16" spans="1:19">
      <c r="A16" s="4" t="s">
        <v>118</v>
      </c>
      <c r="N16" s="10" t="n">
        <v>0.8</v>
      </c>
      <c r="O16" s="9" t="n">
        <v>0.57</v>
      </c>
      <c r="P16" s="9" t="n">
        <v>2.17</v>
      </c>
      <c r="Q16" s="9" t="n">
        <v>1.28</v>
      </c>
      <c r="R16" s="9" t="n">
        <v>1.04</v>
      </c>
      <c r="S16" s="9" t="n">
        <v>0.82</v>
      </c>
    </row>
    <row r="17" spans="1:19">
      <c r="A17" s="3" t="s">
        <v>424</v>
      </c>
    </row>
    <row r="18" spans="1:19">
      <c r="A18" s="4" t="s">
        <v>118</v>
      </c>
      <c r="N18" s="7" t="n">
        <v>0.79</v>
      </c>
      <c r="O18" s="7" t="n">
        <v>0.57</v>
      </c>
      <c r="P18" s="7" t="n">
        <v>2.13</v>
      </c>
      <c r="Q18" s="7" t="n">
        <v>1.27</v>
      </c>
      <c r="R18" s="7" t="n">
        <v>1.03</v>
      </c>
      <c r="S18" s="7" t="n">
        <v>0.8100000000000001</v>
      </c>
    </row>
    <row r="19" spans="1:19"/>
    <row r="20" spans="1:19">
      <c r="A20" s="4" t="s">
        <v>408</v>
      </c>
      <c r="B20" s="4" t="s">
        <v>425</v>
      </c>
    </row>
  </sheetData>
  <mergeCells count="22">
    <mergeCell ref="A1:A2"/>
    <mergeCell ref="C1:M1"/>
    <mergeCell ref="N1:O1"/>
    <mergeCell ref="P1:S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S19"/>
    <mergeCell ref="B20:S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4</v>
      </c>
    </row>
    <row r="2" spans="1:3">
      <c r="A2" s="3" t="s">
        <v>385</v>
      </c>
    </row>
    <row r="3" spans="1:3">
      <c r="A3" s="4" t="s">
        <v>427</v>
      </c>
      <c r="B3" s="6" t="n">
        <v>-11</v>
      </c>
      <c r="C3" s="6" t="n">
        <v>3</v>
      </c>
    </row>
    <row r="4" spans="1:3">
      <c r="A4" s="4" t="s">
        <v>428</v>
      </c>
      <c r="B4" s="5" t="n">
        <v>-7414</v>
      </c>
      <c r="C4" s="5" t="n">
        <v>-5069</v>
      </c>
    </row>
    <row r="5" spans="1:3">
      <c r="A5" s="4" t="s">
        <v>429</v>
      </c>
      <c r="B5" s="6" t="n">
        <v>-7425</v>
      </c>
      <c r="C5" s="6" t="n">
        <v>-5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3"/>
  </cols>
  <sheetData>
    <row r="1" spans="1:5">
      <c r="A1" s="1" t="s">
        <v>84</v>
      </c>
      <c r="B1" s="2" t="s">
        <v>85</v>
      </c>
      <c r="C1" s="2" t="s">
        <v>1</v>
      </c>
    </row>
    <row r="2" spans="1:5">
      <c r="B2" s="2" t="s">
        <v>86</v>
      </c>
      <c r="C2" s="2" t="s">
        <v>2</v>
      </c>
      <c r="D2" s="2" t="s">
        <v>34</v>
      </c>
      <c r="E2" s="2" t="s">
        <v>87</v>
      </c>
    </row>
    <row r="3" spans="1:5">
      <c r="A3" s="3" t="s">
        <v>88</v>
      </c>
    </row>
    <row r="4" spans="1:5">
      <c r="A4" s="4" t="s">
        <v>89</v>
      </c>
      <c r="B4" s="6" t="n">
        <v>104606</v>
      </c>
      <c r="C4" s="6" t="n">
        <v>227091</v>
      </c>
      <c r="D4" s="6" t="n">
        <v>186768</v>
      </c>
      <c r="E4" s="6" t="n">
        <v>157254</v>
      </c>
    </row>
    <row r="5" spans="1:5">
      <c r="A5" s="4" t="s">
        <v>90</v>
      </c>
      <c r="B5" s="5" t="n">
        <v>70093</v>
      </c>
      <c r="C5" s="5" t="n">
        <v>106876</v>
      </c>
      <c r="D5" s="5" t="n">
        <v>105167</v>
      </c>
      <c r="E5" s="5" t="n">
        <v>109660</v>
      </c>
    </row>
    <row r="6" spans="1:5">
      <c r="A6" s="4" t="s">
        <v>91</v>
      </c>
      <c r="B6" s="5" t="n">
        <v>69206</v>
      </c>
      <c r="C6" s="5" t="n">
        <v>148989</v>
      </c>
      <c r="D6" s="5" t="n">
        <v>120975</v>
      </c>
      <c r="E6" s="5" t="n">
        <v>98746</v>
      </c>
    </row>
    <row r="7" spans="1:5">
      <c r="A7" s="4" t="s">
        <v>92</v>
      </c>
      <c r="B7" s="5" t="n">
        <v>44590</v>
      </c>
      <c r="C7" s="5" t="n">
        <v>70627</v>
      </c>
      <c r="D7" s="5" t="n">
        <v>67551</v>
      </c>
      <c r="E7" s="5" t="n">
        <v>67174</v>
      </c>
    </row>
    <row r="8" spans="1:5">
      <c r="A8" s="4" t="s">
        <v>93</v>
      </c>
      <c r="B8" s="5" t="n">
        <v>35772</v>
      </c>
      <c r="C8" s="5" t="n">
        <v>69131</v>
      </c>
      <c r="D8" s="5" t="n">
        <v>63403</v>
      </c>
      <c r="E8" s="5" t="n">
        <v>55233</v>
      </c>
    </row>
    <row r="9" spans="1:5">
      <c r="A9" s="4" t="s">
        <v>94</v>
      </c>
      <c r="B9" s="5" t="n">
        <v>324267</v>
      </c>
      <c r="C9" s="5" t="n">
        <v>622714</v>
      </c>
      <c r="D9" s="5" t="n">
        <v>543864</v>
      </c>
      <c r="E9" s="5" t="n">
        <v>488067</v>
      </c>
    </row>
    <row r="10" spans="1:5">
      <c r="A10" s="3" t="s">
        <v>95</v>
      </c>
    </row>
    <row r="11" spans="1:5">
      <c r="A11" s="4" t="s">
        <v>96</v>
      </c>
      <c r="B11" s="5" t="n">
        <v>91747</v>
      </c>
      <c r="C11" s="5" t="n">
        <v>197270</v>
      </c>
      <c r="D11" s="5" t="n">
        <v>160729</v>
      </c>
      <c r="E11" s="5" t="n">
        <v>134946</v>
      </c>
    </row>
    <row r="12" spans="1:5">
      <c r="A12" s="4" t="s">
        <v>90</v>
      </c>
      <c r="B12" s="5" t="n">
        <v>24933</v>
      </c>
      <c r="C12" s="5" t="n">
        <v>40286</v>
      </c>
      <c r="D12" s="5" t="n">
        <v>40213</v>
      </c>
      <c r="E12" s="5" t="n">
        <v>42579</v>
      </c>
    </row>
    <row r="13" spans="1:5">
      <c r="A13" s="4" t="s">
        <v>91</v>
      </c>
      <c r="B13" s="5" t="n">
        <v>19958</v>
      </c>
      <c r="C13" s="5" t="n">
        <v>43634</v>
      </c>
      <c r="D13" s="5" t="n">
        <v>32407</v>
      </c>
      <c r="E13" s="5" t="n">
        <v>27032</v>
      </c>
    </row>
    <row r="14" spans="1:5">
      <c r="A14" s="4" t="s">
        <v>92</v>
      </c>
      <c r="B14" s="5" t="n">
        <v>34656</v>
      </c>
      <c r="C14" s="5" t="n">
        <v>59375</v>
      </c>
      <c r="D14" s="5" t="n">
        <v>55526</v>
      </c>
      <c r="E14" s="5" t="n">
        <v>55215</v>
      </c>
    </row>
    <row r="15" spans="1:5">
      <c r="A15" s="4" t="s">
        <v>97</v>
      </c>
      <c r="B15" s="5" t="n">
        <v>14842</v>
      </c>
      <c r="C15" s="5" t="n">
        <v>23960</v>
      </c>
      <c r="D15" s="5" t="n">
        <v>21582</v>
      </c>
      <c r="E15" s="5" t="n">
        <v>25265</v>
      </c>
    </row>
    <row r="16" spans="1:5">
      <c r="A16" s="4" t="s">
        <v>98</v>
      </c>
      <c r="B16" s="5" t="n">
        <v>36392</v>
      </c>
      <c r="C16" s="5" t="n">
        <v>68666</v>
      </c>
      <c r="D16" s="5" t="n">
        <v>63620</v>
      </c>
      <c r="E16" s="5" t="n">
        <v>53247</v>
      </c>
    </row>
    <row r="17" spans="1:5">
      <c r="A17" s="4" t="s">
        <v>99</v>
      </c>
      <c r="B17" s="5" t="n">
        <v>23815</v>
      </c>
      <c r="C17" s="5" t="n">
        <v>51719</v>
      </c>
      <c r="D17" s="5" t="n">
        <v>41832</v>
      </c>
      <c r="E17" s="5" t="n">
        <v>38361</v>
      </c>
    </row>
    <row r="18" spans="1:5">
      <c r="A18" s="4" t="s">
        <v>100</v>
      </c>
      <c r="B18" s="5" t="n">
        <v>5040</v>
      </c>
      <c r="C18" s="5" t="n">
        <v>11869</v>
      </c>
      <c r="D18" s="5" t="n">
        <v>8384</v>
      </c>
      <c r="E18" s="5" t="n">
        <v>8591</v>
      </c>
    </row>
    <row r="19" spans="1:5">
      <c r="A19" s="4" t="s">
        <v>101</v>
      </c>
      <c r="B19" s="5" t="n">
        <v>8630</v>
      </c>
      <c r="C19" s="5" t="n">
        <v>18815</v>
      </c>
      <c r="D19" s="5" t="n">
        <v>16257</v>
      </c>
      <c r="E19" s="5" t="n">
        <v>15001</v>
      </c>
    </row>
    <row r="20" spans="1:5">
      <c r="A20" s="4" t="s">
        <v>102</v>
      </c>
      <c r="B20" s="5" t="n">
        <v>19582</v>
      </c>
      <c r="C20" s="5" t="n">
        <v>31525</v>
      </c>
      <c r="D20" s="5" t="n">
        <v>33360</v>
      </c>
      <c r="E20" s="5" t="n">
        <v>34268</v>
      </c>
    </row>
    <row r="21" spans="1:5">
      <c r="A21" s="4" t="s">
        <v>103</v>
      </c>
      <c r="B21" s="5" t="n">
        <v>0</v>
      </c>
      <c r="C21" s="5" t="n">
        <v>0</v>
      </c>
      <c r="D21" s="5" t="n">
        <v>0</v>
      </c>
      <c r="E21" s="5" t="n">
        <v>2919</v>
      </c>
    </row>
    <row r="22" spans="1:5">
      <c r="A22" s="4" t="s">
        <v>104</v>
      </c>
      <c r="B22" s="5" t="n">
        <v>279595</v>
      </c>
      <c r="C22" s="5" t="n">
        <v>547119</v>
      </c>
      <c r="D22" s="5" t="n">
        <v>473910</v>
      </c>
      <c r="E22" s="5" t="n">
        <v>437424</v>
      </c>
    </row>
    <row r="23" spans="1:5">
      <c r="A23" s="4" t="s">
        <v>105</v>
      </c>
      <c r="B23" s="5" t="n">
        <v>44672</v>
      </c>
      <c r="C23" s="5" t="n">
        <v>75595</v>
      </c>
      <c r="D23" s="5" t="n">
        <v>69954</v>
      </c>
      <c r="E23" s="5" t="n">
        <v>50643</v>
      </c>
    </row>
    <row r="24" spans="1:5">
      <c r="A24" s="3" t="s">
        <v>106</v>
      </c>
    </row>
    <row r="25" spans="1:5">
      <c r="A25" s="4" t="s">
        <v>107</v>
      </c>
      <c r="B25" s="5" t="n">
        <v>15</v>
      </c>
      <c r="C25" s="5" t="n">
        <v>588</v>
      </c>
      <c r="D25" s="5" t="n">
        <v>298</v>
      </c>
      <c r="E25" s="5" t="n">
        <v>252</v>
      </c>
    </row>
    <row r="26" spans="1:5">
      <c r="A26" s="4" t="s">
        <v>108</v>
      </c>
      <c r="B26" s="5" t="n">
        <v>-5933</v>
      </c>
      <c r="C26" s="5" t="n">
        <v>-12100</v>
      </c>
      <c r="D26" s="5" t="n">
        <v>-9176</v>
      </c>
      <c r="E26" s="5" t="n">
        <v>-9926</v>
      </c>
    </row>
    <row r="27" spans="1:5">
      <c r="A27" s="4" t="s">
        <v>109</v>
      </c>
      <c r="B27" s="5" t="n">
        <v>-490</v>
      </c>
      <c r="C27" s="5" t="n">
        <v>3981</v>
      </c>
      <c r="D27" s="5" t="n">
        <v>-844</v>
      </c>
      <c r="E27" s="5" t="n">
        <v>-1463</v>
      </c>
    </row>
    <row r="28" spans="1:5">
      <c r="A28" s="4" t="s">
        <v>110</v>
      </c>
      <c r="B28" s="5" t="n">
        <v>-36</v>
      </c>
      <c r="C28" s="5" t="n">
        <v>46</v>
      </c>
      <c r="D28" s="5" t="n">
        <v>301</v>
      </c>
      <c r="E28" s="5" t="n">
        <v>-186</v>
      </c>
    </row>
    <row r="29" spans="1:5">
      <c r="A29" s="4" t="s">
        <v>111</v>
      </c>
      <c r="B29" s="5" t="n">
        <v>-6444</v>
      </c>
      <c r="C29" s="5" t="n">
        <v>-7485</v>
      </c>
      <c r="D29" s="5" t="n">
        <v>-9421</v>
      </c>
      <c r="E29" s="5" t="n">
        <v>-11323</v>
      </c>
    </row>
    <row r="30" spans="1:5">
      <c r="A30" s="4" t="s">
        <v>112</v>
      </c>
      <c r="B30" s="5" t="n">
        <v>38228</v>
      </c>
      <c r="C30" s="5" t="n">
        <v>68110</v>
      </c>
      <c r="D30" s="5" t="n">
        <v>60533</v>
      </c>
      <c r="E30" s="5" t="n">
        <v>39320</v>
      </c>
    </row>
    <row r="31" spans="1:5">
      <c r="A31" s="4" t="s">
        <v>113</v>
      </c>
      <c r="B31" s="5" t="n">
        <v>14785</v>
      </c>
      <c r="C31" s="5" t="n">
        <v>3625</v>
      </c>
      <c r="D31" s="5" t="n">
        <v>22994</v>
      </c>
      <c r="E31" s="5" t="n">
        <v>15678</v>
      </c>
    </row>
    <row r="32" spans="1:5">
      <c r="A32" s="4" t="s">
        <v>114</v>
      </c>
      <c r="B32" s="5" t="n">
        <v>23443</v>
      </c>
      <c r="C32" s="5" t="n">
        <v>64485</v>
      </c>
      <c r="D32" s="5" t="n">
        <v>37539</v>
      </c>
      <c r="E32" s="5" t="n">
        <v>23642</v>
      </c>
    </row>
    <row r="33" spans="1:5">
      <c r="A33" s="4" t="s">
        <v>115</v>
      </c>
      <c r="B33" s="5" t="n">
        <v>-122</v>
      </c>
      <c r="C33" s="5" t="n">
        <v>-511</v>
      </c>
      <c r="D33" s="5" t="n">
        <v>-363</v>
      </c>
      <c r="E33" s="5" t="n">
        <v>-353</v>
      </c>
    </row>
    <row r="34" spans="1:5">
      <c r="A34" s="4" t="s">
        <v>116</v>
      </c>
      <c r="B34" s="6" t="n">
        <v>23565</v>
      </c>
      <c r="C34" s="6" t="n">
        <v>64996</v>
      </c>
      <c r="D34" s="6" t="n">
        <v>37902</v>
      </c>
      <c r="E34" s="6" t="n">
        <v>23995</v>
      </c>
    </row>
    <row r="35" spans="1:5">
      <c r="A35" s="4" t="s">
        <v>30</v>
      </c>
    </row>
    <row r="36" spans="1:5">
      <c r="A36" s="3" t="s">
        <v>117</v>
      </c>
    </row>
    <row r="37" spans="1:5">
      <c r="A37" s="4" t="s">
        <v>118</v>
      </c>
      <c r="B37" s="7" t="n">
        <v>0.88</v>
      </c>
      <c r="C37" s="7" t="n">
        <v>2.42</v>
      </c>
      <c r="D37" s="7" t="n">
        <v>1.41</v>
      </c>
      <c r="E37" s="8" t="n">
        <v>0.9</v>
      </c>
    </row>
    <row r="38" spans="1:5">
      <c r="A38" s="3" t="s">
        <v>119</v>
      </c>
    </row>
    <row r="39" spans="1:5">
      <c r="A39" s="4" t="s">
        <v>118</v>
      </c>
      <c r="B39" s="9" t="n">
        <v>0.84</v>
      </c>
      <c r="C39" s="9" t="n">
        <v>2.29</v>
      </c>
      <c r="D39" s="9" t="n">
        <v>1.36</v>
      </c>
      <c r="E39" s="9" t="n">
        <v>0.87</v>
      </c>
    </row>
    <row r="40" spans="1:5">
      <c r="A40" s="4" t="s">
        <v>120</v>
      </c>
    </row>
    <row r="41" spans="1:5">
      <c r="A41" s="3" t="s">
        <v>117</v>
      </c>
    </row>
    <row r="42" spans="1:5">
      <c r="A42" s="4" t="s">
        <v>118</v>
      </c>
      <c r="B42" s="10" t="n">
        <v>0.8</v>
      </c>
      <c r="C42" s="9" t="n">
        <v>2.17</v>
      </c>
      <c r="D42" s="9" t="n">
        <v>1.28</v>
      </c>
      <c r="E42" s="9" t="n">
        <v>0.82</v>
      </c>
    </row>
    <row r="43" spans="1:5">
      <c r="A43" s="3" t="s">
        <v>119</v>
      </c>
    </row>
    <row r="44" spans="1:5">
      <c r="A44" s="4" t="s">
        <v>118</v>
      </c>
      <c r="B44" s="7" t="n">
        <v>0.79</v>
      </c>
      <c r="C44" s="7" t="n">
        <v>2.13</v>
      </c>
      <c r="D44" s="7" t="n">
        <v>1.27</v>
      </c>
      <c r="E44" s="7" t="n">
        <v>0.8100000000000001</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3"/>
  </cols>
  <sheetData>
    <row r="1" spans="1:6">
      <c r="A1" s="1" t="s">
        <v>430</v>
      </c>
      <c r="B1" s="2" t="s">
        <v>407</v>
      </c>
      <c r="C1" s="2" t="s">
        <v>85</v>
      </c>
      <c r="D1" s="2" t="s">
        <v>1</v>
      </c>
    </row>
    <row r="2" spans="1:6">
      <c r="B2" s="2" t="s">
        <v>431</v>
      </c>
      <c r="C2" s="2" t="s">
        <v>86</v>
      </c>
      <c r="D2" s="2" t="s">
        <v>2</v>
      </c>
      <c r="E2" s="2" t="s">
        <v>34</v>
      </c>
      <c r="F2" s="2" t="s">
        <v>87</v>
      </c>
    </row>
    <row r="3" spans="1:6">
      <c r="A3" s="3" t="s">
        <v>385</v>
      </c>
    </row>
    <row r="4" spans="1:6">
      <c r="A4" s="4" t="s">
        <v>432</v>
      </c>
      <c r="C4" s="6" t="n">
        <v>23893000</v>
      </c>
      <c r="D4" s="6" t="n">
        <v>51542000</v>
      </c>
      <c r="E4" s="6" t="n">
        <v>42085000</v>
      </c>
      <c r="F4" s="6" t="n">
        <v>38368000</v>
      </c>
    </row>
    <row r="5" spans="1:6">
      <c r="A5" s="4" t="s">
        <v>433</v>
      </c>
      <c r="D5" s="4" t="s">
        <v>434</v>
      </c>
    </row>
    <row r="6" spans="1:6">
      <c r="A6" s="4" t="s">
        <v>435</v>
      </c>
      <c r="D6" s="6" t="n">
        <v>129143000</v>
      </c>
      <c r="E6" s="5" t="n">
        <v>90286000</v>
      </c>
    </row>
    <row r="7" spans="1:6">
      <c r="A7" s="4" t="s">
        <v>436</v>
      </c>
      <c r="D7" s="6" t="n">
        <v>4062000</v>
      </c>
      <c r="E7" s="5" t="n">
        <v>4437000</v>
      </c>
    </row>
    <row r="8" spans="1:6">
      <c r="A8" s="4" t="s">
        <v>437</v>
      </c>
      <c r="D8" s="4" t="s">
        <v>438</v>
      </c>
    </row>
    <row r="9" spans="1:6">
      <c r="A9" s="4" t="s">
        <v>439</v>
      </c>
      <c r="C9" s="5" t="n">
        <v>32000</v>
      </c>
      <c r="D9" s="6" t="n">
        <v>400000</v>
      </c>
      <c r="E9" s="5" t="n">
        <v>277000</v>
      </c>
      <c r="F9" s="5" t="n">
        <v>194000</v>
      </c>
    </row>
    <row r="10" spans="1:6">
      <c r="A10" s="4" t="s">
        <v>440</v>
      </c>
      <c r="C10" s="6" t="n">
        <v>258000</v>
      </c>
      <c r="D10" s="5" t="n">
        <v>308000</v>
      </c>
      <c r="E10" s="5" t="n">
        <v>303000</v>
      </c>
      <c r="F10" s="6" t="n">
        <v>449000</v>
      </c>
    </row>
    <row r="11" spans="1:6">
      <c r="A11" s="4" t="s">
        <v>441</v>
      </c>
      <c r="D11" s="6" t="n">
        <v>32711000</v>
      </c>
      <c r="E11" s="6" t="n">
        <v>28485000</v>
      </c>
    </row>
    <row r="12" spans="1:6">
      <c r="A12" s="4" t="s">
        <v>442</v>
      </c>
      <c r="C12" s="5" t="n">
        <v>456000</v>
      </c>
      <c r="D12" s="5" t="n">
        <v>250000</v>
      </c>
      <c r="E12" s="5" t="n">
        <v>14000</v>
      </c>
      <c r="F12" s="5" t="n">
        <v>434000</v>
      </c>
    </row>
    <row r="13" spans="1:6">
      <c r="A13" s="4" t="s">
        <v>197</v>
      </c>
      <c r="C13" s="6" t="n">
        <v>-9259000</v>
      </c>
      <c r="D13" s="6" t="n">
        <v>967000</v>
      </c>
      <c r="E13" s="6" t="n">
        <v>12553000</v>
      </c>
      <c r="F13" s="6" t="n">
        <v>-728000</v>
      </c>
    </row>
    <row r="14" spans="1:6">
      <c r="A14" s="4" t="s">
        <v>443</v>
      </c>
    </row>
    <row r="15" spans="1:6">
      <c r="A15" s="3" t="s">
        <v>385</v>
      </c>
    </row>
    <row r="16" spans="1:6">
      <c r="A16" s="4" t="s">
        <v>444</v>
      </c>
      <c r="D16" s="6" t="n">
        <v>1712000</v>
      </c>
      <c r="E16" s="6" t="n">
        <v>1519000</v>
      </c>
    </row>
    <row r="17" spans="1:6">
      <c r="A17" s="4" t="s">
        <v>445</v>
      </c>
    </row>
    <row r="18" spans="1:6">
      <c r="A18" s="3" t="s">
        <v>385</v>
      </c>
    </row>
    <row r="19" spans="1:6">
      <c r="A19" s="4" t="s">
        <v>446</v>
      </c>
      <c r="B19" s="6" t="n">
        <v>3500000</v>
      </c>
    </row>
    <row r="20" spans="1:6">
      <c r="A20" s="4" t="s">
        <v>447</v>
      </c>
    </row>
    <row r="21" spans="1:6">
      <c r="A21" s="3" t="s">
        <v>385</v>
      </c>
    </row>
    <row r="22" spans="1:6">
      <c r="A22" s="4" t="s">
        <v>448</v>
      </c>
      <c r="C22" s="7" t="n">
        <v>19.74</v>
      </c>
      <c r="D22" s="7" t="n">
        <v>31.2</v>
      </c>
      <c r="E22" s="7" t="n">
        <v>23.37</v>
      </c>
      <c r="F22" s="7" t="n">
        <v>18.34</v>
      </c>
    </row>
    <row r="23" spans="1:6">
      <c r="A23" s="4" t="s">
        <v>449</v>
      </c>
    </row>
    <row r="24" spans="1:6">
      <c r="A24" s="3" t="s">
        <v>385</v>
      </c>
    </row>
    <row r="25" spans="1:6">
      <c r="A25" s="4" t="s">
        <v>450</v>
      </c>
      <c r="D25" s="4" t="s">
        <v>451</v>
      </c>
    </row>
    <row r="26" spans="1:6">
      <c r="A26" s="4" t="s">
        <v>448</v>
      </c>
      <c r="C26" s="7" t="n">
        <v>23.37</v>
      </c>
      <c r="D26" s="7" t="n">
        <v>31.55</v>
      </c>
      <c r="E26" s="7" t="n">
        <v>31.55</v>
      </c>
      <c r="F26" s="7" t="n">
        <v>23.37</v>
      </c>
    </row>
    <row r="27" spans="1:6">
      <c r="A27" s="4" t="s">
        <v>452</v>
      </c>
    </row>
    <row r="28" spans="1:6">
      <c r="A28" s="3" t="s">
        <v>385</v>
      </c>
    </row>
    <row r="29" spans="1:6">
      <c r="A29" s="4" t="s">
        <v>453</v>
      </c>
      <c r="D29" s="4" t="s">
        <v>451</v>
      </c>
    </row>
    <row r="30" spans="1:6">
      <c r="A30" s="4" t="s">
        <v>454</v>
      </c>
    </row>
    <row r="31" spans="1:6">
      <c r="A31" s="3" t="s">
        <v>385</v>
      </c>
    </row>
    <row r="32" spans="1:6">
      <c r="A32" s="4" t="s">
        <v>453</v>
      </c>
      <c r="D32" s="4" t="s">
        <v>451</v>
      </c>
    </row>
    <row r="33" spans="1:6">
      <c r="A33" s="4" t="s">
        <v>455</v>
      </c>
    </row>
    <row r="34" spans="1:6">
      <c r="A34" s="3" t="s">
        <v>385</v>
      </c>
    </row>
    <row r="35" spans="1:6">
      <c r="A35" s="4" t="s">
        <v>456</v>
      </c>
      <c r="D35" s="6" t="n">
        <v>70000</v>
      </c>
      <c r="E35" s="6" t="n">
        <v>93000</v>
      </c>
    </row>
    <row r="36" spans="1:6">
      <c r="A36" s="4" t="s">
        <v>457</v>
      </c>
      <c r="D36" s="5" t="n">
        <v>3983000</v>
      </c>
      <c r="E36" s="5" t="n">
        <v>1927000</v>
      </c>
    </row>
    <row r="37" spans="1:6">
      <c r="A37" s="4" t="s">
        <v>458</v>
      </c>
    </row>
    <row r="38" spans="1:6">
      <c r="A38" s="3" t="s">
        <v>385</v>
      </c>
    </row>
    <row r="39" spans="1:6">
      <c r="A39" s="4" t="s">
        <v>459</v>
      </c>
      <c r="D39" s="5" t="n">
        <v>13000</v>
      </c>
      <c r="E39" s="6" t="n">
        <v>6000</v>
      </c>
    </row>
    <row r="40" spans="1:6">
      <c r="A40" s="4" t="s">
        <v>435</v>
      </c>
      <c r="D40" s="6" t="n">
        <v>1251880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460</v>
      </c>
      <c r="B1" s="2" t="s">
        <v>1</v>
      </c>
    </row>
    <row r="2" spans="1:2">
      <c r="B2" s="2" t="s">
        <v>461</v>
      </c>
    </row>
    <row r="3" spans="1:2">
      <c r="A3" s="3" t="s">
        <v>462</v>
      </c>
    </row>
    <row r="4" spans="1:2">
      <c r="A4" s="4" t="s">
        <v>463</v>
      </c>
      <c r="B4" s="6" t="n">
        <v>7737000</v>
      </c>
    </row>
    <row r="5" spans="1:2">
      <c r="A5" s="4" t="s">
        <v>464</v>
      </c>
    </row>
    <row r="6" spans="1:2">
      <c r="A6" s="3" t="s">
        <v>462</v>
      </c>
    </row>
    <row r="7" spans="1:2">
      <c r="A7" s="4" t="s">
        <v>465</v>
      </c>
      <c r="B7" s="5" t="n">
        <v>319000</v>
      </c>
    </row>
    <row r="8" spans="1:2">
      <c r="A8" s="4" t="s">
        <v>466</v>
      </c>
    </row>
    <row r="9" spans="1:2">
      <c r="A9" s="3" t="s">
        <v>462</v>
      </c>
    </row>
    <row r="10" spans="1:2">
      <c r="A10" s="4" t="s">
        <v>465</v>
      </c>
      <c r="B10" s="6" t="n">
        <v>2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4"/>
  </cols>
  <sheetData>
    <row r="1" spans="1:4">
      <c r="A1" s="1" t="s">
        <v>467</v>
      </c>
      <c r="C1" s="2" t="s">
        <v>1</v>
      </c>
    </row>
    <row r="2" spans="1:4">
      <c r="C2" s="2" t="s">
        <v>2</v>
      </c>
      <c r="D2" s="2" t="s">
        <v>34</v>
      </c>
    </row>
    <row r="3" spans="1:4">
      <c r="A3" s="3" t="s">
        <v>468</v>
      </c>
    </row>
    <row r="4" spans="1:4">
      <c r="A4" s="4" t="s">
        <v>188</v>
      </c>
      <c r="C4" s="6" t="n">
        <v>1408</v>
      </c>
      <c r="D4" s="6" t="n">
        <v>1408</v>
      </c>
    </row>
    <row r="5" spans="1:4">
      <c r="A5" s="4" t="s">
        <v>469</v>
      </c>
      <c r="B5" s="4" t="s">
        <v>408</v>
      </c>
      <c r="C5" s="5" t="n">
        <v>91638</v>
      </c>
      <c r="D5" s="5" t="n">
        <v>80205</v>
      </c>
    </row>
    <row r="6" spans="1:4">
      <c r="A6" s="4" t="s">
        <v>470</v>
      </c>
      <c r="B6" s="4" t="s">
        <v>471</v>
      </c>
      <c r="C6" s="5" t="n">
        <v>1522</v>
      </c>
      <c r="D6" s="5" t="n">
        <v>2468</v>
      </c>
    </row>
    <row r="7" spans="1:4">
      <c r="A7" s="4" t="s">
        <v>50</v>
      </c>
      <c r="C7" s="5" t="n">
        <v>-1031</v>
      </c>
      <c r="D7" s="5" t="n">
        <v>-1031</v>
      </c>
    </row>
    <row r="8" spans="1:4">
      <c r="A8" s="4" t="s">
        <v>51</v>
      </c>
      <c r="C8" s="5" t="n">
        <v>-331</v>
      </c>
      <c r="D8" s="5" t="n">
        <v>-331</v>
      </c>
    </row>
    <row r="9" spans="1:4">
      <c r="A9" s="4" t="s">
        <v>190</v>
      </c>
      <c r="C9" s="5" t="n">
        <v>-1197</v>
      </c>
      <c r="D9" s="5" t="n">
        <v>-1442</v>
      </c>
    </row>
    <row r="10" spans="1:4">
      <c r="A10" s="4" t="s">
        <v>472</v>
      </c>
      <c r="C10" s="5" t="n">
        <v>-24514</v>
      </c>
      <c r="D10" s="5" t="n">
        <v>-17511</v>
      </c>
    </row>
    <row r="11" spans="1:4">
      <c r="A11" s="4" t="s">
        <v>183</v>
      </c>
      <c r="C11" s="5" t="n">
        <v>71</v>
      </c>
      <c r="D11" s="5" t="n">
        <v>0</v>
      </c>
    </row>
    <row r="12" spans="1:4">
      <c r="A12" s="4" t="s">
        <v>184</v>
      </c>
      <c r="B12" s="4" t="s">
        <v>473</v>
      </c>
      <c r="C12" s="5" t="n">
        <v>-3800</v>
      </c>
      <c r="D12" s="5" t="n">
        <v>0</v>
      </c>
    </row>
    <row r="13" spans="1:4">
      <c r="A13" s="4" t="s">
        <v>143</v>
      </c>
      <c r="C13" s="5" t="n">
        <v>63776</v>
      </c>
      <c r="D13" s="6" t="n">
        <v>63766</v>
      </c>
    </row>
    <row r="14" spans="1:4">
      <c r="A14" s="4" t="s">
        <v>474</v>
      </c>
      <c r="B14" s="4" t="s">
        <v>408</v>
      </c>
      <c r="C14" s="5" t="n">
        <v>11433</v>
      </c>
    </row>
    <row r="15" spans="1:4">
      <c r="A15" s="4" t="s">
        <v>475</v>
      </c>
      <c r="B15" s="4" t="s">
        <v>471</v>
      </c>
      <c r="C15" s="5" t="n">
        <v>-946</v>
      </c>
    </row>
    <row r="16" spans="1:4">
      <c r="A16" s="4" t="s">
        <v>476</v>
      </c>
      <c r="C16" s="5" t="n">
        <v>245</v>
      </c>
    </row>
    <row r="17" spans="1:4">
      <c r="A17" s="4" t="s">
        <v>477</v>
      </c>
      <c r="C17" s="5" t="n">
        <v>-7003</v>
      </c>
    </row>
    <row r="18" spans="1:4">
      <c r="A18" s="4" t="s">
        <v>478</v>
      </c>
      <c r="C18" s="5" t="n">
        <v>71</v>
      </c>
    </row>
    <row r="19" spans="1:4">
      <c r="A19" s="4" t="s">
        <v>479</v>
      </c>
      <c r="B19" s="4" t="s">
        <v>473</v>
      </c>
      <c r="C19" s="6" t="n">
        <v>-3800</v>
      </c>
    </row>
    <row r="20" spans="1:4"/>
    <row r="21" spans="1:4">
      <c r="A21" s="4" t="s">
        <v>408</v>
      </c>
      <c r="B21" s="4" t="s">
        <v>480</v>
      </c>
    </row>
    <row r="22" spans="1:4">
      <c r="A22" s="4" t="s">
        <v>471</v>
      </c>
      <c r="B22" s="4" t="s">
        <v>481</v>
      </c>
    </row>
    <row r="23" spans="1:4">
      <c r="A23" s="4" t="s">
        <v>473</v>
      </c>
      <c r="B23" s="4" t="s">
        <v>482</v>
      </c>
    </row>
  </sheetData>
  <mergeCells count="5">
    <mergeCell ref="A1:B2"/>
    <mergeCell ref="A20:C20"/>
    <mergeCell ref="B21:C21"/>
    <mergeCell ref="B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4"/>
    <col customWidth="1" max="3" min="3" width="21"/>
  </cols>
  <sheetData>
    <row r="1" spans="1:3">
      <c r="A1" s="1" t="s">
        <v>483</v>
      </c>
      <c r="B1" s="2" t="s">
        <v>406</v>
      </c>
      <c r="C1" s="2" t="s">
        <v>1</v>
      </c>
    </row>
    <row r="2" spans="1:3">
      <c r="B2" s="2" t="s">
        <v>484</v>
      </c>
      <c r="C2" s="2" t="s">
        <v>485</v>
      </c>
    </row>
    <row r="3" spans="1:3">
      <c r="A3" s="3" t="s">
        <v>468</v>
      </c>
    </row>
    <row r="4" spans="1:3">
      <c r="A4" s="4" t="s">
        <v>486</v>
      </c>
      <c r="C4" s="6" t="n">
        <v>5111000</v>
      </c>
    </row>
    <row r="5" spans="1:3">
      <c r="A5" s="4" t="s">
        <v>487</v>
      </c>
      <c r="C5" s="5" t="n">
        <v>-450000</v>
      </c>
    </row>
    <row r="6" spans="1:3">
      <c r="A6" s="4" t="s">
        <v>488</v>
      </c>
      <c r="B6" s="5" t="n">
        <v>84000</v>
      </c>
    </row>
    <row r="7" spans="1:3">
      <c r="A7" s="4" t="s">
        <v>489</v>
      </c>
      <c r="B7" s="6" t="n">
        <v>65000000</v>
      </c>
    </row>
    <row r="8" spans="1:3">
      <c r="A8" s="4" t="s">
        <v>490</v>
      </c>
      <c r="C8" s="5" t="n">
        <v>2037000</v>
      </c>
    </row>
    <row r="9" spans="1:3">
      <c r="A9" s="4" t="s">
        <v>491</v>
      </c>
      <c r="C9" s="6" t="n">
        <v>60793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6"/>
    <col customWidth="1" max="7" min="7" width="14"/>
    <col customWidth="1" max="8" min="8" width="14"/>
    <col customWidth="1" max="9" min="9" width="13"/>
    <col customWidth="1" max="10" min="10" width="14"/>
  </cols>
  <sheetData>
    <row r="1" spans="1:10">
      <c r="A1" s="1" t="s">
        <v>492</v>
      </c>
      <c r="B1" s="2" t="s">
        <v>406</v>
      </c>
      <c r="C1" s="2" t="s">
        <v>407</v>
      </c>
      <c r="D1" s="2" t="s">
        <v>85</v>
      </c>
      <c r="F1" s="2" t="s">
        <v>1</v>
      </c>
    </row>
    <row r="2" spans="1:10">
      <c r="B2" s="2" t="s">
        <v>493</v>
      </c>
      <c r="C2" s="2" t="s">
        <v>2</v>
      </c>
      <c r="D2" s="2" t="s">
        <v>86</v>
      </c>
      <c r="E2" s="2" t="s">
        <v>416</v>
      </c>
      <c r="F2" s="2" t="s">
        <v>2</v>
      </c>
      <c r="G2" s="2" t="s">
        <v>34</v>
      </c>
      <c r="H2" s="2" t="s">
        <v>86</v>
      </c>
      <c r="I2" s="2" t="s">
        <v>87</v>
      </c>
      <c r="J2" s="2" t="s">
        <v>494</v>
      </c>
    </row>
    <row r="3" spans="1:10">
      <c r="A3" s="3" t="s">
        <v>495</v>
      </c>
    </row>
    <row r="4" spans="1:10">
      <c r="A4" s="4" t="s">
        <v>109</v>
      </c>
      <c r="D4" s="6" t="n">
        <v>-490000</v>
      </c>
      <c r="E4" s="6" t="n">
        <v>-719000</v>
      </c>
      <c r="F4" s="6" t="n">
        <v>3981000</v>
      </c>
      <c r="G4" s="6" t="n">
        <v>-844000</v>
      </c>
      <c r="H4" s="6" t="n">
        <v>-1233000</v>
      </c>
      <c r="I4" s="6" t="n">
        <v>-1463000</v>
      </c>
    </row>
    <row r="5" spans="1:10">
      <c r="A5" s="4" t="s">
        <v>496</v>
      </c>
      <c r="D5" s="5" t="n">
        <v>3925000</v>
      </c>
      <c r="I5" s="5" t="n">
        <v>9736000</v>
      </c>
    </row>
    <row r="6" spans="1:10">
      <c r="A6" s="4" t="s">
        <v>497</v>
      </c>
      <c r="D6" s="5" t="n">
        <v>291000</v>
      </c>
      <c r="I6" s="5" t="n">
        <v>739000</v>
      </c>
    </row>
    <row r="7" spans="1:10">
      <c r="A7" s="4" t="s">
        <v>498</v>
      </c>
      <c r="J7" s="4" t="s">
        <v>499</v>
      </c>
    </row>
    <row r="8" spans="1:10">
      <c r="A8" s="4" t="s">
        <v>500</v>
      </c>
      <c r="C8" s="6" t="n">
        <v>4875000</v>
      </c>
    </row>
    <row r="9" spans="1:10">
      <c r="A9" s="4" t="s">
        <v>501</v>
      </c>
      <c r="D9" s="5" t="n">
        <v>13977000</v>
      </c>
      <c r="F9" s="6" t="n">
        <v>4524000</v>
      </c>
      <c r="G9" s="6" t="n">
        <v>1560000</v>
      </c>
      <c r="I9" s="6" t="n">
        <v>226000</v>
      </c>
    </row>
    <row r="10" spans="1:10">
      <c r="A10" s="4" t="s">
        <v>502</v>
      </c>
    </row>
    <row r="11" spans="1:10">
      <c r="A11" s="3" t="s">
        <v>495</v>
      </c>
    </row>
    <row r="12" spans="1:10">
      <c r="A12" s="4" t="s">
        <v>109</v>
      </c>
      <c r="D12" s="6" t="n">
        <v>-70000</v>
      </c>
    </row>
    <row r="13" spans="1:10">
      <c r="A13" s="4" t="s">
        <v>503</v>
      </c>
      <c r="B13" s="6" t="n">
        <v>13500000</v>
      </c>
    </row>
    <row r="14" spans="1:10">
      <c r="A14" s="4" t="s">
        <v>501</v>
      </c>
      <c r="B14" s="6" t="n">
        <v>13100000</v>
      </c>
    </row>
  </sheetData>
  <mergeCells count="3">
    <mergeCell ref="A1:A2"/>
    <mergeCell ref="D1:E1"/>
    <mergeCell ref="F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4</v>
      </c>
      <c r="B1" s="2" t="s">
        <v>2</v>
      </c>
      <c r="C1" s="2" t="s">
        <v>34</v>
      </c>
    </row>
    <row r="2" spans="1:3">
      <c r="A2" s="4" t="s">
        <v>505</v>
      </c>
      <c r="B2" s="6" t="n">
        <v>11247</v>
      </c>
      <c r="C2" s="6" t="n">
        <v>6349</v>
      </c>
    </row>
    <row r="3" spans="1:3">
      <c r="A3" s="4" t="s">
        <v>506</v>
      </c>
      <c r="B3" s="5" t="n">
        <v>15983</v>
      </c>
      <c r="C3" s="5" t="n">
        <v>8412</v>
      </c>
    </row>
    <row r="4" spans="1:3">
      <c r="A4" s="4" t="s">
        <v>507</v>
      </c>
      <c r="B4" s="6" t="n">
        <v>27230</v>
      </c>
      <c r="C4" s="6" t="n">
        <v>147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8</v>
      </c>
      <c r="B1" s="2" t="s">
        <v>2</v>
      </c>
      <c r="C1" s="2" t="s">
        <v>34</v>
      </c>
    </row>
    <row r="2" spans="1:3">
      <c r="A2" s="4" t="s">
        <v>509</v>
      </c>
      <c r="B2" s="6" t="n">
        <v>1356652</v>
      </c>
      <c r="C2" s="6" t="n">
        <v>1246688</v>
      </c>
    </row>
    <row r="3" spans="1:3">
      <c r="A3" s="4" t="s">
        <v>510</v>
      </c>
      <c r="B3" s="5" t="n">
        <v>496588</v>
      </c>
      <c r="C3" s="5" t="n">
        <v>457490</v>
      </c>
    </row>
    <row r="4" spans="1:3">
      <c r="A4" s="4" t="s">
        <v>511</v>
      </c>
      <c r="B4" s="5" t="n">
        <v>860064</v>
      </c>
      <c r="C4" s="5" t="n">
        <v>789198</v>
      </c>
    </row>
    <row r="5" spans="1:3">
      <c r="A5" s="4" t="s">
        <v>512</v>
      </c>
    </row>
    <row r="6" spans="1:3">
      <c r="A6" s="4" t="s">
        <v>509</v>
      </c>
      <c r="B6" s="5" t="n">
        <v>146887</v>
      </c>
      <c r="C6" s="5" t="n">
        <v>134306</v>
      </c>
    </row>
    <row r="7" spans="1:3">
      <c r="A7" s="4" t="s">
        <v>513</v>
      </c>
    </row>
    <row r="8" spans="1:3">
      <c r="A8" s="4" t="s">
        <v>509</v>
      </c>
      <c r="B8" s="5" t="n">
        <v>759166</v>
      </c>
      <c r="C8" s="5" t="n">
        <v>699828</v>
      </c>
    </row>
    <row r="9" spans="1:3">
      <c r="A9" s="4" t="s">
        <v>514</v>
      </c>
    </row>
    <row r="10" spans="1:3">
      <c r="A10" s="4" t="s">
        <v>509</v>
      </c>
      <c r="B10" s="5" t="n">
        <v>93451</v>
      </c>
      <c r="C10" s="5" t="n">
        <v>80522</v>
      </c>
    </row>
    <row r="11" spans="1:3">
      <c r="A11" s="4" t="s">
        <v>515</v>
      </c>
    </row>
    <row r="12" spans="1:3">
      <c r="A12" s="4" t="s">
        <v>509</v>
      </c>
      <c r="B12" s="5" t="n">
        <v>351879</v>
      </c>
      <c r="C12" s="5" t="n">
        <v>312334</v>
      </c>
    </row>
    <row r="13" spans="1:3">
      <c r="A13" s="4" t="s">
        <v>516</v>
      </c>
    </row>
    <row r="14" spans="1:3">
      <c r="A14" s="4" t="s">
        <v>509</v>
      </c>
      <c r="B14" s="6" t="n">
        <v>5269</v>
      </c>
      <c r="C14" s="6" t="n">
        <v>196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7</v>
      </c>
      <c r="B1" s="2" t="s">
        <v>2</v>
      </c>
      <c r="C1" s="2" t="s">
        <v>34</v>
      </c>
    </row>
    <row r="2" spans="1:3">
      <c r="A2" s="4" t="s">
        <v>518</v>
      </c>
      <c r="B2" s="6" t="n">
        <v>9152</v>
      </c>
      <c r="C2" s="6" t="n">
        <v>9486</v>
      </c>
    </row>
    <row r="3" spans="1:3">
      <c r="A3" s="4" t="s">
        <v>519</v>
      </c>
      <c r="B3" s="5" t="n">
        <v>1040</v>
      </c>
      <c r="C3" s="5" t="n">
        <v>2468</v>
      </c>
    </row>
    <row r="4" spans="1:3">
      <c r="A4" s="4" t="s">
        <v>520</v>
      </c>
      <c r="B4" s="5" t="n">
        <v>10771</v>
      </c>
      <c r="C4" s="5" t="n">
        <v>10131</v>
      </c>
    </row>
    <row r="5" spans="1:3">
      <c r="A5" s="4" t="s">
        <v>521</v>
      </c>
      <c r="B5" s="5" t="n">
        <v>12318</v>
      </c>
      <c r="C5" s="5" t="n">
        <v>14009</v>
      </c>
    </row>
    <row r="6" spans="1:3">
      <c r="A6" s="4" t="s">
        <v>522</v>
      </c>
      <c r="B6" s="6" t="n">
        <v>33281</v>
      </c>
      <c r="C6" s="6" t="n">
        <v>36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3"/>
  </cols>
  <sheetData>
    <row r="1" spans="1:5">
      <c r="A1" s="1" t="s">
        <v>523</v>
      </c>
      <c r="B1" s="2" t="s">
        <v>85</v>
      </c>
      <c r="C1" s="2" t="s">
        <v>1</v>
      </c>
    </row>
    <row r="2" spans="1:5">
      <c r="B2" s="2" t="s">
        <v>86</v>
      </c>
      <c r="C2" s="2" t="s">
        <v>2</v>
      </c>
      <c r="D2" s="2" t="s">
        <v>34</v>
      </c>
      <c r="E2" s="2" t="s">
        <v>87</v>
      </c>
    </row>
    <row r="3" spans="1:5">
      <c r="A3" s="4" t="s">
        <v>524</v>
      </c>
      <c r="C3" s="4" t="s">
        <v>397</v>
      </c>
    </row>
    <row r="4" spans="1:5">
      <c r="A4" s="4" t="s">
        <v>525</v>
      </c>
      <c r="B4" s="6" t="n">
        <v>194000</v>
      </c>
      <c r="C4" s="6" t="n">
        <v>334000</v>
      </c>
      <c r="D4" s="6" t="n">
        <v>334000</v>
      </c>
      <c r="E4" s="6" t="n">
        <v>334000</v>
      </c>
    </row>
    <row r="5" spans="1:5">
      <c r="A5" s="4" t="s">
        <v>526</v>
      </c>
      <c r="C5" s="6" t="n">
        <v>161000</v>
      </c>
      <c r="D5" s="5" t="n">
        <v>204000</v>
      </c>
    </row>
    <row r="6" spans="1:5">
      <c r="A6" s="4" t="s">
        <v>449</v>
      </c>
    </row>
    <row r="7" spans="1:5">
      <c r="A7" s="4" t="s">
        <v>527</v>
      </c>
      <c r="C7" s="4" t="s">
        <v>528</v>
      </c>
    </row>
    <row r="8" spans="1:5">
      <c r="A8" s="4" t="s">
        <v>447</v>
      </c>
    </row>
    <row r="9" spans="1:5">
      <c r="A9" s="4" t="s">
        <v>527</v>
      </c>
      <c r="C9" s="4" t="s">
        <v>529</v>
      </c>
    </row>
    <row r="10" spans="1:5">
      <c r="A10" s="4" t="s">
        <v>530</v>
      </c>
    </row>
    <row r="11" spans="1:5">
      <c r="A11" s="4" t="s">
        <v>531</v>
      </c>
      <c r="C11" s="6" t="n">
        <v>13353000</v>
      </c>
    </row>
    <row r="12" spans="1:5">
      <c r="A12" s="4" t="s">
        <v>532</v>
      </c>
      <c r="C12" s="6" t="n">
        <v>4201000</v>
      </c>
      <c r="D12" s="6" t="n">
        <v>3867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4</v>
      </c>
    </row>
    <row r="2" spans="1:3">
      <c r="A2" s="4" t="s">
        <v>534</v>
      </c>
      <c r="B2" s="6" t="n">
        <v>40543</v>
      </c>
      <c r="C2" s="6" t="n">
        <v>50399</v>
      </c>
    </row>
    <row r="3" spans="1:3">
      <c r="A3" s="4" t="s">
        <v>535</v>
      </c>
      <c r="B3" s="5" t="n">
        <v>129143</v>
      </c>
      <c r="C3" s="5" t="n">
        <v>90286</v>
      </c>
    </row>
    <row r="4" spans="1:3">
      <c r="A4" s="4" t="s">
        <v>536</v>
      </c>
      <c r="B4" s="5" t="n">
        <v>2751</v>
      </c>
      <c r="C4" s="5" t="n">
        <v>3053</v>
      </c>
    </row>
    <row r="5" spans="1:3">
      <c r="A5" s="4" t="s">
        <v>537</v>
      </c>
      <c r="B5" s="5" t="n">
        <v>130000</v>
      </c>
      <c r="C5" s="5" t="n">
        <v>140000</v>
      </c>
    </row>
    <row r="6" spans="1:3">
      <c r="A6" s="4" t="s">
        <v>210</v>
      </c>
      <c r="B6" s="5" t="n">
        <v>-608</v>
      </c>
      <c r="C6" s="5" t="n">
        <v>-355</v>
      </c>
    </row>
    <row r="7" spans="1:3">
      <c r="A7" s="4" t="s">
        <v>538</v>
      </c>
      <c r="B7" s="5" t="n">
        <v>301829</v>
      </c>
      <c r="C7" s="5" t="n">
        <v>283383</v>
      </c>
    </row>
    <row r="8" spans="1:3">
      <c r="A8" s="4" t="s">
        <v>539</v>
      </c>
      <c r="B8" s="5" t="n">
        <v>12016</v>
      </c>
      <c r="C8" s="5" t="n">
        <v>12040</v>
      </c>
    </row>
    <row r="9" spans="1:3">
      <c r="A9" s="4" t="s">
        <v>540</v>
      </c>
      <c r="B9" s="6" t="n">
        <v>289813</v>
      </c>
      <c r="C9" s="6" t="n">
        <v>271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21</v>
      </c>
      <c r="B1" s="2" t="s">
        <v>85</v>
      </c>
      <c r="C1" s="2" t="s">
        <v>1</v>
      </c>
    </row>
    <row r="2" spans="1:5">
      <c r="B2" s="2" t="s">
        <v>86</v>
      </c>
      <c r="C2" s="2" t="s">
        <v>2</v>
      </c>
      <c r="D2" s="2" t="s">
        <v>34</v>
      </c>
      <c r="E2" s="2" t="s">
        <v>87</v>
      </c>
    </row>
    <row r="3" spans="1:5">
      <c r="A3" s="4" t="s">
        <v>114</v>
      </c>
      <c r="B3" s="6" t="n">
        <v>23443</v>
      </c>
      <c r="C3" s="6" t="n">
        <v>64485</v>
      </c>
      <c r="D3" s="6" t="n">
        <v>37539</v>
      </c>
      <c r="E3" s="6" t="n">
        <v>23642</v>
      </c>
    </row>
    <row r="4" spans="1:5">
      <c r="A4" s="3" t="s">
        <v>122</v>
      </c>
    </row>
    <row r="5" spans="1:5">
      <c r="A5" s="4" t="s">
        <v>123</v>
      </c>
      <c r="B5" s="5" t="n">
        <v>0</v>
      </c>
      <c r="C5" s="5" t="n">
        <v>-14</v>
      </c>
      <c r="D5" s="5" t="n">
        <v>14</v>
      </c>
      <c r="E5" s="5" t="n">
        <v>0</v>
      </c>
    </row>
    <row r="6" spans="1:5">
      <c r="A6" s="4" t="s">
        <v>124</v>
      </c>
      <c r="B6" s="5" t="n">
        <v>-62</v>
      </c>
      <c r="C6" s="5" t="n">
        <v>-2559</v>
      </c>
      <c r="D6" s="5" t="n">
        <v>-42</v>
      </c>
      <c r="E6" s="5" t="n">
        <v>-902</v>
      </c>
    </row>
    <row r="7" spans="1:5">
      <c r="A7" s="4" t="s">
        <v>125</v>
      </c>
      <c r="B7" s="5" t="n">
        <v>127</v>
      </c>
      <c r="C7" s="5" t="n">
        <v>214</v>
      </c>
      <c r="D7" s="5" t="n">
        <v>58</v>
      </c>
      <c r="E7" s="5" t="n">
        <v>199</v>
      </c>
    </row>
    <row r="8" spans="1:5">
      <c r="A8" s="4" t="s">
        <v>126</v>
      </c>
      <c r="B8" s="5" t="n">
        <v>0</v>
      </c>
      <c r="C8" s="5" t="n">
        <v>0</v>
      </c>
      <c r="D8" s="5" t="n">
        <v>134</v>
      </c>
      <c r="E8" s="5" t="n">
        <v>0</v>
      </c>
    </row>
    <row r="9" spans="1:5">
      <c r="A9" s="4" t="s">
        <v>127</v>
      </c>
      <c r="B9" s="5" t="n">
        <v>-39</v>
      </c>
      <c r="C9" s="5" t="n">
        <v>0</v>
      </c>
      <c r="D9" s="5" t="n">
        <v>-143</v>
      </c>
      <c r="E9" s="5" t="n">
        <v>-169</v>
      </c>
    </row>
    <row r="10" spans="1:5">
      <c r="A10" s="4" t="s">
        <v>128</v>
      </c>
      <c r="B10" s="5" t="n">
        <v>65</v>
      </c>
      <c r="C10" s="5" t="n">
        <v>0</v>
      </c>
      <c r="D10" s="5" t="n">
        <v>38</v>
      </c>
      <c r="E10" s="5" t="n">
        <v>118</v>
      </c>
    </row>
    <row r="11" spans="1:5">
      <c r="A11" s="4" t="s">
        <v>129</v>
      </c>
      <c r="B11" s="5" t="n">
        <v>0</v>
      </c>
      <c r="C11" s="5" t="n">
        <v>0</v>
      </c>
      <c r="D11" s="5" t="n">
        <v>96</v>
      </c>
      <c r="E11" s="5" t="n">
        <v>0</v>
      </c>
    </row>
    <row r="12" spans="1:5">
      <c r="A12" s="4" t="s">
        <v>130</v>
      </c>
      <c r="B12" s="5" t="n">
        <v>91</v>
      </c>
      <c r="C12" s="5" t="n">
        <v>-2359</v>
      </c>
      <c r="D12" s="5" t="n">
        <v>155</v>
      </c>
      <c r="E12" s="5" t="n">
        <v>-754</v>
      </c>
    </row>
    <row r="13" spans="1:5">
      <c r="A13" s="4" t="s">
        <v>131</v>
      </c>
      <c r="B13" s="5" t="n">
        <v>23534</v>
      </c>
      <c r="C13" s="5" t="n">
        <v>62126</v>
      </c>
      <c r="D13" s="5" t="n">
        <v>37694</v>
      </c>
      <c r="E13" s="5" t="n">
        <v>22888</v>
      </c>
    </row>
    <row r="14" spans="1:5">
      <c r="A14" s="4" t="s">
        <v>132</v>
      </c>
      <c r="B14" s="5" t="n">
        <v>-122</v>
      </c>
      <c r="C14" s="5" t="n">
        <v>-511</v>
      </c>
      <c r="D14" s="5" t="n">
        <v>-363</v>
      </c>
      <c r="E14" s="5" t="n">
        <v>-353</v>
      </c>
    </row>
    <row r="15" spans="1:5">
      <c r="A15" s="4" t="s">
        <v>133</v>
      </c>
      <c r="B15" s="6" t="n">
        <v>23656</v>
      </c>
      <c r="C15" s="6" t="n">
        <v>62637</v>
      </c>
      <c r="D15" s="6" t="n">
        <v>38057</v>
      </c>
      <c r="E15" s="6" t="n">
        <v>23241</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4</v>
      </c>
    </row>
    <row r="2" spans="1:3">
      <c r="A2" s="5" t="n">
        <v>2018</v>
      </c>
      <c r="B2" s="6" t="n">
        <v>12016</v>
      </c>
    </row>
    <row r="3" spans="1:3">
      <c r="A3" s="5" t="n">
        <v>2019</v>
      </c>
      <c r="B3" s="5" t="n">
        <v>9955</v>
      </c>
    </row>
    <row r="4" spans="1:3">
      <c r="A4" s="5" t="n">
        <v>2020</v>
      </c>
      <c r="B4" s="5" t="n">
        <v>24429</v>
      </c>
    </row>
    <row r="5" spans="1:3">
      <c r="A5" s="5" t="n">
        <v>2021</v>
      </c>
      <c r="B5" s="5" t="n">
        <v>140963</v>
      </c>
    </row>
    <row r="6" spans="1:3">
      <c r="A6" s="5" t="n">
        <v>2022</v>
      </c>
      <c r="B6" s="5" t="n">
        <v>11014</v>
      </c>
    </row>
    <row r="7" spans="1:3">
      <c r="A7" s="4" t="s">
        <v>542</v>
      </c>
      <c r="B7" s="5" t="n">
        <v>103452</v>
      </c>
    </row>
    <row r="8" spans="1:3">
      <c r="A8" s="4" t="s">
        <v>543</v>
      </c>
      <c r="B8" s="6" t="n">
        <v>301829</v>
      </c>
      <c r="C8" s="6" t="n">
        <v>283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544</v>
      </c>
      <c r="B1" s="2" t="s">
        <v>545</v>
      </c>
    </row>
    <row r="2" spans="1:2">
      <c r="A2" s="4" t="s">
        <v>546</v>
      </c>
      <c r="B2" s="6" t="n">
        <v>3127</v>
      </c>
    </row>
    <row r="3" spans="1:2">
      <c r="A3" s="4" t="s">
        <v>547</v>
      </c>
      <c r="B3" s="5" t="n">
        <v>3125</v>
      </c>
    </row>
    <row r="4" spans="1:2">
      <c r="A4" s="4" t="s">
        <v>548</v>
      </c>
      <c r="B4" s="5" t="n">
        <v>3030</v>
      </c>
    </row>
    <row r="5" spans="1:2">
      <c r="A5" s="4" t="s">
        <v>549</v>
      </c>
      <c r="B5" s="5" t="n">
        <v>2731</v>
      </c>
    </row>
    <row r="6" spans="1:2">
      <c r="A6" s="4" t="s">
        <v>550</v>
      </c>
      <c r="B6" s="5" t="n">
        <v>2769</v>
      </c>
    </row>
    <row r="7" spans="1:2">
      <c r="A7" s="4" t="s">
        <v>551</v>
      </c>
      <c r="B7" s="5" t="n">
        <v>19875</v>
      </c>
    </row>
    <row r="8" spans="1:2">
      <c r="A8" s="4" t="s">
        <v>552</v>
      </c>
      <c r="B8" s="5" t="n">
        <v>34657</v>
      </c>
    </row>
    <row r="9" spans="1:2">
      <c r="A9" s="4" t="s">
        <v>553</v>
      </c>
      <c r="B9" s="5" t="n">
        <v>1214</v>
      </c>
    </row>
    <row r="10" spans="1:2">
      <c r="A10" s="4" t="s">
        <v>554</v>
      </c>
      <c r="B10" s="5" t="n">
        <v>1118</v>
      </c>
    </row>
    <row r="11" spans="1:2">
      <c r="A11" s="4" t="s">
        <v>555</v>
      </c>
      <c r="B11" s="5" t="n">
        <v>1019</v>
      </c>
    </row>
    <row r="12" spans="1:2">
      <c r="A12" s="4" t="s">
        <v>556</v>
      </c>
      <c r="B12" s="5" t="n">
        <v>930</v>
      </c>
    </row>
    <row r="13" spans="1:2">
      <c r="A13" s="4" t="s">
        <v>557</v>
      </c>
      <c r="B13" s="5" t="n">
        <v>842</v>
      </c>
    </row>
    <row r="14" spans="1:2">
      <c r="A14" s="4" t="s">
        <v>558</v>
      </c>
      <c r="B14" s="5" t="n">
        <v>3331</v>
      </c>
    </row>
    <row r="15" spans="1:2">
      <c r="A15" s="4" t="s">
        <v>559</v>
      </c>
      <c r="B15" s="5" t="n">
        <v>8454</v>
      </c>
    </row>
    <row r="16" spans="1:2">
      <c r="A16" s="4" t="s">
        <v>560</v>
      </c>
      <c r="B16" s="5" t="n">
        <v>1913</v>
      </c>
    </row>
    <row r="17" spans="1:2">
      <c r="A17" s="4" t="s">
        <v>561</v>
      </c>
      <c r="B17" s="5" t="n">
        <v>2007</v>
      </c>
    </row>
    <row r="18" spans="1:2">
      <c r="A18" s="4" t="s">
        <v>562</v>
      </c>
      <c r="B18" s="5" t="n">
        <v>2011</v>
      </c>
    </row>
    <row r="19" spans="1:2">
      <c r="A19" s="4" t="s">
        <v>563</v>
      </c>
      <c r="B19" s="5" t="n">
        <v>1801</v>
      </c>
    </row>
    <row r="20" spans="1:2">
      <c r="A20" s="4" t="s">
        <v>564</v>
      </c>
      <c r="B20" s="5" t="n">
        <v>1927</v>
      </c>
    </row>
    <row r="21" spans="1:2">
      <c r="A21" s="4" t="s">
        <v>565</v>
      </c>
      <c r="B21" s="5" t="n">
        <v>16544</v>
      </c>
    </row>
    <row r="22" spans="1:2">
      <c r="A22" s="4" t="s">
        <v>566</v>
      </c>
      <c r="B22" s="6" t="n">
        <v>26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3"/>
    <col customWidth="1" max="8" min="8" width="14"/>
  </cols>
  <sheetData>
    <row r="1" spans="1:8">
      <c r="A1" s="1" t="s">
        <v>567</v>
      </c>
      <c r="B1" s="2" t="s">
        <v>406</v>
      </c>
      <c r="D1" s="2" t="s">
        <v>85</v>
      </c>
      <c r="E1" s="2" t="s">
        <v>1</v>
      </c>
    </row>
    <row r="2" spans="1:8">
      <c r="B2" s="2" t="s">
        <v>431</v>
      </c>
      <c r="C2" s="2" t="s">
        <v>412</v>
      </c>
      <c r="D2" s="2" t="s">
        <v>86</v>
      </c>
      <c r="E2" s="2" t="s">
        <v>2</v>
      </c>
      <c r="F2" s="2" t="s">
        <v>34</v>
      </c>
      <c r="G2" s="2" t="s">
        <v>87</v>
      </c>
      <c r="H2" s="2" t="s">
        <v>568</v>
      </c>
    </row>
    <row r="3" spans="1:8">
      <c r="A3" s="4" t="s">
        <v>569</v>
      </c>
      <c r="E3" s="6" t="n">
        <v>39110</v>
      </c>
    </row>
    <row r="4" spans="1:8">
      <c r="A4" s="4" t="s">
        <v>435</v>
      </c>
      <c r="E4" s="6" t="n">
        <v>129143000</v>
      </c>
      <c r="F4" s="6" t="n">
        <v>90286000</v>
      </c>
    </row>
    <row r="5" spans="1:8">
      <c r="A5" s="4" t="s">
        <v>570</v>
      </c>
      <c r="E5" s="4" t="s">
        <v>571</v>
      </c>
    </row>
    <row r="6" spans="1:8">
      <c r="A6" s="4" t="s">
        <v>572</v>
      </c>
      <c r="E6" s="4" t="s">
        <v>573</v>
      </c>
    </row>
    <row r="7" spans="1:8">
      <c r="A7" s="4" t="s">
        <v>574</v>
      </c>
      <c r="E7" s="6" t="n">
        <v>91000000</v>
      </c>
    </row>
    <row r="8" spans="1:8">
      <c r="A8" s="4" t="s">
        <v>575</v>
      </c>
      <c r="D8" s="6" t="n">
        <v>5220000</v>
      </c>
      <c r="E8" s="5" t="n">
        <v>11453000</v>
      </c>
      <c r="F8" s="5" t="n">
        <v>9105000</v>
      </c>
      <c r="G8" s="6" t="n">
        <v>9353000</v>
      </c>
    </row>
    <row r="9" spans="1:8">
      <c r="A9" s="4" t="s">
        <v>576</v>
      </c>
      <c r="H9" s="6" t="n">
        <v>25000000</v>
      </c>
    </row>
    <row r="10" spans="1:8">
      <c r="A10" s="4" t="s">
        <v>577</v>
      </c>
      <c r="E10" s="5" t="n">
        <v>25000000</v>
      </c>
    </row>
    <row r="11" spans="1:8">
      <c r="A11" s="4" t="s">
        <v>578</v>
      </c>
      <c r="C11" s="6" t="n">
        <v>96000</v>
      </c>
    </row>
    <row r="12" spans="1:8">
      <c r="A12" s="4" t="s">
        <v>579</v>
      </c>
      <c r="C12" s="6" t="n">
        <v>159000</v>
      </c>
    </row>
    <row r="13" spans="1:8">
      <c r="A13" s="4" t="s">
        <v>580</v>
      </c>
      <c r="E13" s="5" t="n">
        <v>6163000</v>
      </c>
    </row>
    <row r="14" spans="1:8">
      <c r="A14" s="4" t="s">
        <v>581</v>
      </c>
      <c r="E14" s="5" t="n">
        <v>5657000</v>
      </c>
    </row>
    <row r="15" spans="1:8">
      <c r="A15" s="4" t="s">
        <v>582</v>
      </c>
      <c r="E15" s="5" t="n">
        <v>35000000</v>
      </c>
    </row>
    <row r="16" spans="1:8">
      <c r="A16" s="4" t="s">
        <v>583</v>
      </c>
    </row>
    <row r="17" spans="1:8">
      <c r="A17" s="4" t="s">
        <v>584</v>
      </c>
      <c r="E17" s="5" t="n">
        <v>34471000</v>
      </c>
      <c r="F17" s="5" t="n">
        <v>28294000</v>
      </c>
    </row>
    <row r="18" spans="1:8">
      <c r="A18" s="4" t="s">
        <v>585</v>
      </c>
      <c r="E18" s="5" t="n">
        <v>45510000</v>
      </c>
      <c r="F18" s="5" t="n">
        <v>45510000</v>
      </c>
    </row>
    <row r="19" spans="1:8">
      <c r="A19" s="4" t="s">
        <v>586</v>
      </c>
    </row>
    <row r="20" spans="1:8">
      <c r="A20" s="4" t="s">
        <v>587</v>
      </c>
      <c r="E20" s="5" t="n">
        <v>1712000</v>
      </c>
      <c r="F20" s="5" t="n">
        <v>1712000</v>
      </c>
    </row>
    <row r="21" spans="1:8">
      <c r="A21" s="4" t="s">
        <v>585</v>
      </c>
      <c r="E21" s="5" t="n">
        <v>255000</v>
      </c>
    </row>
    <row r="22" spans="1:8">
      <c r="A22" s="4" t="s">
        <v>588</v>
      </c>
    </row>
    <row r="23" spans="1:8">
      <c r="A23" s="4" t="s">
        <v>587</v>
      </c>
      <c r="E23" s="5" t="n">
        <v>25648000</v>
      </c>
      <c r="F23" s="6" t="n">
        <v>15799000</v>
      </c>
    </row>
    <row r="24" spans="1:8">
      <c r="A24" s="4" t="s">
        <v>585</v>
      </c>
      <c r="E24" s="6" t="n">
        <v>2300000</v>
      </c>
    </row>
    <row r="25" spans="1:8">
      <c r="A25" s="4" t="s">
        <v>589</v>
      </c>
    </row>
    <row r="26" spans="1:8">
      <c r="A26" s="4" t="s">
        <v>576</v>
      </c>
      <c r="B26" s="6" t="n">
        <v>50000000</v>
      </c>
    </row>
    <row r="27" spans="1:8">
      <c r="A27" s="4" t="s">
        <v>590</v>
      </c>
    </row>
    <row r="28" spans="1:8">
      <c r="A28" s="4" t="s">
        <v>591</v>
      </c>
      <c r="B28" s="4" t="s">
        <v>592</v>
      </c>
    </row>
    <row r="29" spans="1:8">
      <c r="A29" s="4" t="s">
        <v>593</v>
      </c>
      <c r="B29" s="6" t="n">
        <v>25000000</v>
      </c>
    </row>
    <row r="30" spans="1:8">
      <c r="A30" s="4" t="s">
        <v>594</v>
      </c>
      <c r="B30" s="4" t="s">
        <v>595</v>
      </c>
    </row>
    <row r="31" spans="1:8">
      <c r="A31" s="4" t="s">
        <v>596</v>
      </c>
    </row>
    <row r="32" spans="1:8">
      <c r="A32" s="4" t="s">
        <v>591</v>
      </c>
      <c r="B32" s="4" t="s">
        <v>597</v>
      </c>
    </row>
    <row r="33" spans="1:8">
      <c r="A33" s="4" t="s">
        <v>593</v>
      </c>
      <c r="B33" s="6" t="n">
        <v>25000000</v>
      </c>
    </row>
    <row r="34" spans="1:8">
      <c r="A34" s="4" t="s">
        <v>594</v>
      </c>
      <c r="B34" s="4" t="s">
        <v>598</v>
      </c>
    </row>
    <row r="35" spans="1:8">
      <c r="A35" s="4" t="s">
        <v>599</v>
      </c>
    </row>
    <row r="36" spans="1:8">
      <c r="A36" s="4" t="s">
        <v>600</v>
      </c>
      <c r="E36" s="4" t="s">
        <v>601</v>
      </c>
      <c r="F36" s="4" t="s">
        <v>602</v>
      </c>
    </row>
    <row r="37" spans="1:8">
      <c r="A37" s="4" t="s">
        <v>603</v>
      </c>
    </row>
    <row r="38" spans="1:8">
      <c r="A38" s="4" t="s">
        <v>570</v>
      </c>
      <c r="E38" s="4" t="s">
        <v>604</v>
      </c>
    </row>
    <row r="39" spans="1:8">
      <c r="A39" s="4" t="s">
        <v>605</v>
      </c>
    </row>
    <row r="40" spans="1:8">
      <c r="A40" s="4" t="s">
        <v>570</v>
      </c>
      <c r="E40" s="4" t="s">
        <v>606</v>
      </c>
    </row>
    <row r="41" spans="1:8">
      <c r="A41" s="4" t="s">
        <v>607</v>
      </c>
    </row>
    <row r="42" spans="1:8">
      <c r="A42" s="4" t="s">
        <v>608</v>
      </c>
      <c r="E42" s="6" t="n">
        <v>130000000</v>
      </c>
    </row>
    <row r="43" spans="1:8">
      <c r="A43" s="4" t="s">
        <v>609</v>
      </c>
      <c r="E43" s="4" t="s">
        <v>610</v>
      </c>
      <c r="F43" s="4" t="s">
        <v>611</v>
      </c>
    </row>
    <row r="44" spans="1:8">
      <c r="A44" s="4" t="s">
        <v>612</v>
      </c>
    </row>
    <row r="45" spans="1:8">
      <c r="A45" s="4" t="s">
        <v>613</v>
      </c>
      <c r="E45" s="6" t="n">
        <v>225000000</v>
      </c>
    </row>
    <row r="46" spans="1:8">
      <c r="A46" s="4" t="s">
        <v>614</v>
      </c>
    </row>
    <row r="47" spans="1:8">
      <c r="A47" s="4" t="s">
        <v>591</v>
      </c>
      <c r="H47" s="4" t="s">
        <v>615</v>
      </c>
    </row>
    <row r="48" spans="1:8">
      <c r="A48" s="4" t="s">
        <v>616</v>
      </c>
      <c r="E48" s="4" t="s">
        <v>617</v>
      </c>
    </row>
    <row r="49" spans="1:8">
      <c r="A49" s="4" t="s">
        <v>618</v>
      </c>
      <c r="E49" s="6" t="n">
        <v>7000</v>
      </c>
    </row>
    <row r="50" spans="1:8">
      <c r="A50" s="4" t="s">
        <v>619</v>
      </c>
    </row>
    <row r="51" spans="1:8">
      <c r="A51" s="4" t="s">
        <v>620</v>
      </c>
      <c r="E51" s="4" t="s">
        <v>621</v>
      </c>
      <c r="F51" s="4" t="s">
        <v>601</v>
      </c>
    </row>
    <row r="52" spans="1:8">
      <c r="A52" s="4" t="s">
        <v>622</v>
      </c>
    </row>
    <row r="53" spans="1:8">
      <c r="A53" s="4" t="s">
        <v>623</v>
      </c>
      <c r="E53" s="4" t="s">
        <v>624</v>
      </c>
    </row>
    <row r="54" spans="1:8">
      <c r="A54" s="4" t="s">
        <v>625</v>
      </c>
    </row>
    <row r="55" spans="1:8">
      <c r="A55" s="4" t="s">
        <v>623</v>
      </c>
      <c r="E55" s="4" t="s">
        <v>626</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3"/>
  </cols>
  <sheetData>
    <row r="1" spans="1:5">
      <c r="A1" s="1" t="s">
        <v>627</v>
      </c>
      <c r="B1" s="2" t="s">
        <v>85</v>
      </c>
      <c r="C1" s="2" t="s">
        <v>1</v>
      </c>
    </row>
    <row r="2" spans="1:5">
      <c r="B2" s="2" t="s">
        <v>86</v>
      </c>
      <c r="C2" s="2" t="s">
        <v>2</v>
      </c>
      <c r="D2" s="2" t="s">
        <v>34</v>
      </c>
      <c r="E2" s="2" t="s">
        <v>87</v>
      </c>
    </row>
    <row r="3" spans="1:5">
      <c r="A3" s="4" t="s">
        <v>628</v>
      </c>
      <c r="B3" s="4" t="s">
        <v>629</v>
      </c>
      <c r="C3" s="4" t="s">
        <v>630</v>
      </c>
      <c r="D3" s="4" t="s">
        <v>631</v>
      </c>
      <c r="E3" s="4" t="s">
        <v>632</v>
      </c>
    </row>
    <row r="4" spans="1:5">
      <c r="A4" s="4" t="s">
        <v>449</v>
      </c>
    </row>
    <row r="5" spans="1:5">
      <c r="A5" s="4" t="s">
        <v>633</v>
      </c>
      <c r="B5" s="4" t="s">
        <v>634</v>
      </c>
      <c r="C5" s="4" t="s">
        <v>635</v>
      </c>
      <c r="D5" s="4" t="s">
        <v>636</v>
      </c>
      <c r="E5" s="4" t="s">
        <v>637</v>
      </c>
    </row>
    <row r="6" spans="1:5">
      <c r="A6" s="4" t="s">
        <v>638</v>
      </c>
      <c r="B6" s="4" t="s">
        <v>639</v>
      </c>
      <c r="C6" s="4" t="s">
        <v>640</v>
      </c>
      <c r="D6" s="4" t="s">
        <v>639</v>
      </c>
      <c r="E6" s="4" t="s">
        <v>641</v>
      </c>
    </row>
    <row r="7" spans="1:5">
      <c r="A7" s="4" t="s">
        <v>642</v>
      </c>
      <c r="B7" s="4" t="s">
        <v>643</v>
      </c>
      <c r="C7" s="4" t="s">
        <v>644</v>
      </c>
      <c r="D7" s="4" t="s">
        <v>643</v>
      </c>
      <c r="E7" s="4" t="s">
        <v>643</v>
      </c>
    </row>
    <row r="8" spans="1:5">
      <c r="A8" s="4" t="s">
        <v>447</v>
      </c>
    </row>
    <row r="9" spans="1:5">
      <c r="A9" s="4" t="s">
        <v>633</v>
      </c>
      <c r="B9" s="4" t="s">
        <v>645</v>
      </c>
      <c r="C9" s="4" t="s">
        <v>646</v>
      </c>
      <c r="D9" s="4" t="s">
        <v>647</v>
      </c>
      <c r="E9" s="4" t="s">
        <v>648</v>
      </c>
    </row>
    <row r="10" spans="1:5">
      <c r="A10" s="4" t="s">
        <v>638</v>
      </c>
      <c r="B10" s="4" t="s">
        <v>649</v>
      </c>
      <c r="C10" s="4" t="s">
        <v>650</v>
      </c>
      <c r="D10" s="4" t="s">
        <v>651</v>
      </c>
      <c r="E10" s="4" t="s">
        <v>652</v>
      </c>
    </row>
    <row r="11" spans="1:5">
      <c r="A11" s="4" t="s">
        <v>642</v>
      </c>
      <c r="B11" s="4" t="s">
        <v>653</v>
      </c>
      <c r="C11" s="4" t="s">
        <v>654</v>
      </c>
      <c r="D11" s="4" t="s">
        <v>653</v>
      </c>
      <c r="E11" s="4" t="s">
        <v>65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55</v>
      </c>
      <c r="B1" s="2" t="s">
        <v>85</v>
      </c>
      <c r="C1" s="2" t="s">
        <v>1</v>
      </c>
    </row>
    <row r="2" spans="1:5">
      <c r="B2" s="2" t="s">
        <v>86</v>
      </c>
      <c r="C2" s="2" t="s">
        <v>2</v>
      </c>
      <c r="D2" s="2" t="s">
        <v>34</v>
      </c>
      <c r="E2" s="2" t="s">
        <v>87</v>
      </c>
    </row>
    <row r="3" spans="1:5">
      <c r="A3" s="3" t="s">
        <v>656</v>
      </c>
    </row>
    <row r="4" spans="1:5">
      <c r="A4" s="4" t="s">
        <v>657</v>
      </c>
      <c r="B4" s="5" t="n">
        <v>1526</v>
      </c>
      <c r="C4" s="5" t="n">
        <v>1563</v>
      </c>
      <c r="D4" s="5" t="n">
        <v>1707</v>
      </c>
      <c r="E4" s="5" t="n">
        <v>1566</v>
      </c>
    </row>
    <row r="5" spans="1:5">
      <c r="A5" s="4" t="s">
        <v>658</v>
      </c>
      <c r="B5" s="5" t="n">
        <v>284</v>
      </c>
      <c r="C5" s="5" t="n">
        <v>273</v>
      </c>
      <c r="D5" s="5" t="n">
        <v>185</v>
      </c>
      <c r="E5" s="5" t="n">
        <v>276</v>
      </c>
    </row>
    <row r="6" spans="1:5">
      <c r="A6" s="4" t="s">
        <v>659</v>
      </c>
      <c r="B6" s="5" t="n">
        <v>-68</v>
      </c>
      <c r="C6" s="5" t="n">
        <v>-133</v>
      </c>
      <c r="D6" s="5" t="n">
        <v>-245</v>
      </c>
      <c r="E6" s="5" t="n">
        <v>-215</v>
      </c>
    </row>
    <row r="7" spans="1:5">
      <c r="A7" s="4" t="s">
        <v>660</v>
      </c>
      <c r="B7" s="5" t="n">
        <v>-35</v>
      </c>
      <c r="C7" s="5" t="n">
        <v>-74</v>
      </c>
      <c r="D7" s="5" t="n">
        <v>-84</v>
      </c>
      <c r="E7" s="5" t="n">
        <v>-101</v>
      </c>
    </row>
    <row r="8" spans="1:5">
      <c r="A8" s="4" t="s">
        <v>661</v>
      </c>
      <c r="B8" s="5" t="n">
        <v>1707</v>
      </c>
      <c r="C8" s="5" t="n">
        <v>1629</v>
      </c>
      <c r="D8" s="5" t="n">
        <v>1563</v>
      </c>
      <c r="E8" s="5" t="n">
        <v>1526</v>
      </c>
    </row>
    <row r="9" spans="1:5">
      <c r="A9" s="4" t="s">
        <v>662</v>
      </c>
      <c r="B9" s="5" t="n">
        <v>961</v>
      </c>
      <c r="C9" s="5" t="n">
        <v>988</v>
      </c>
      <c r="D9" s="5" t="n">
        <v>904</v>
      </c>
      <c r="E9" s="5" t="n">
        <v>840</v>
      </c>
    </row>
    <row r="10" spans="1:5">
      <c r="A10" s="3" t="s">
        <v>663</v>
      </c>
    </row>
    <row r="11" spans="1:5">
      <c r="A11" s="4" t="s">
        <v>657</v>
      </c>
      <c r="B11" s="7" t="n">
        <v>14.75</v>
      </c>
      <c r="C11" s="7" t="n">
        <v>15.94</v>
      </c>
      <c r="D11" s="7" t="n">
        <v>15.71</v>
      </c>
      <c r="E11" s="7" t="n">
        <v>14.06</v>
      </c>
    </row>
    <row r="12" spans="1:5">
      <c r="A12" s="4" t="s">
        <v>658</v>
      </c>
      <c r="B12" s="9" t="n">
        <v>20.22</v>
      </c>
      <c r="C12" s="9" t="n">
        <v>31.08</v>
      </c>
      <c r="D12" s="9" t="n">
        <v>19.45</v>
      </c>
      <c r="E12" s="9" t="n">
        <v>18.35</v>
      </c>
    </row>
    <row r="13" spans="1:5">
      <c r="A13" s="4" t="s">
        <v>659</v>
      </c>
      <c r="B13" s="9" t="n">
        <v>12.69</v>
      </c>
      <c r="C13" s="9" t="n">
        <v>17.04</v>
      </c>
      <c r="D13" s="9" t="n">
        <v>16.23</v>
      </c>
      <c r="E13" s="9" t="n">
        <v>13.81</v>
      </c>
    </row>
    <row r="14" spans="1:5">
      <c r="A14" s="4" t="s">
        <v>660</v>
      </c>
      <c r="B14" s="9" t="n">
        <v>16.25</v>
      </c>
      <c r="C14" s="9" t="n">
        <v>22.37</v>
      </c>
      <c r="D14" s="9" t="n">
        <v>18.21</v>
      </c>
      <c r="E14" s="9" t="n">
        <v>15.87</v>
      </c>
    </row>
    <row r="15" spans="1:5">
      <c r="A15" s="4" t="s">
        <v>661</v>
      </c>
      <c r="B15" s="9" t="n">
        <v>15.71</v>
      </c>
      <c r="C15" s="9" t="n">
        <v>18.08</v>
      </c>
      <c r="D15" s="9" t="n">
        <v>15.94</v>
      </c>
      <c r="E15" s="9" t="n">
        <v>14.75</v>
      </c>
    </row>
    <row r="16" spans="1:5">
      <c r="A16" s="4" t="s">
        <v>662</v>
      </c>
      <c r="B16" s="9" t="n">
        <v>14.57</v>
      </c>
      <c r="C16" s="9" t="n">
        <v>14.69</v>
      </c>
      <c r="D16" s="9" t="n">
        <v>14.28</v>
      </c>
      <c r="E16" s="10" t="n">
        <v>14.9</v>
      </c>
    </row>
    <row r="17" spans="1:5">
      <c r="A17" s="4" t="s">
        <v>664</v>
      </c>
      <c r="B17" s="7" t="n">
        <v>6.57</v>
      </c>
      <c r="C17" s="7" t="n">
        <v>10.54</v>
      </c>
      <c r="D17" s="7" t="n">
        <v>5.94</v>
      </c>
      <c r="E17" s="7" t="n">
        <v>5.9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3"/>
  </cols>
  <sheetData>
    <row r="1" spans="1:6">
      <c r="A1" s="1" t="s">
        <v>665</v>
      </c>
      <c r="B1" s="2" t="s">
        <v>1</v>
      </c>
    </row>
    <row r="2" spans="1:6">
      <c r="B2" s="2" t="s">
        <v>2</v>
      </c>
      <c r="C2" s="2" t="s">
        <v>34</v>
      </c>
      <c r="D2" s="2" t="s">
        <v>86</v>
      </c>
      <c r="E2" s="2" t="s">
        <v>87</v>
      </c>
      <c r="F2" s="2" t="s">
        <v>666</v>
      </c>
    </row>
    <row r="3" spans="1:6">
      <c r="A3" s="4" t="s">
        <v>667</v>
      </c>
      <c r="B3" s="5" t="n">
        <v>1629</v>
      </c>
      <c r="C3" s="5" t="n">
        <v>1563</v>
      </c>
      <c r="D3" s="5" t="n">
        <v>1707</v>
      </c>
      <c r="E3" s="5" t="n">
        <v>1526</v>
      </c>
      <c r="F3" s="5" t="n">
        <v>1566</v>
      </c>
    </row>
    <row r="4" spans="1:6">
      <c r="A4" s="4" t="s">
        <v>668</v>
      </c>
      <c r="B4" s="7" t="n">
        <v>18.08</v>
      </c>
      <c r="C4" s="7" t="n">
        <v>15.94</v>
      </c>
      <c r="D4" s="7" t="n">
        <v>15.71</v>
      </c>
      <c r="E4" s="7" t="n">
        <v>14.75</v>
      </c>
      <c r="F4" s="7" t="n">
        <v>14.06</v>
      </c>
    </row>
    <row r="5" spans="1:6">
      <c r="A5" s="4" t="s">
        <v>669</v>
      </c>
      <c r="B5" s="4" t="s">
        <v>670</v>
      </c>
    </row>
    <row r="6" spans="1:6">
      <c r="A6" s="4" t="s">
        <v>671</v>
      </c>
      <c r="B6" s="5" t="n">
        <v>988</v>
      </c>
      <c r="C6" s="5" t="n">
        <v>904</v>
      </c>
      <c r="D6" s="5" t="n">
        <v>961</v>
      </c>
      <c r="E6" s="5" t="n">
        <v>840</v>
      </c>
    </row>
    <row r="7" spans="1:6">
      <c r="A7" s="4" t="s">
        <v>672</v>
      </c>
      <c r="B7" s="7" t="n">
        <v>14.69</v>
      </c>
      <c r="C7" s="7" t="n">
        <v>14.28</v>
      </c>
      <c r="D7" s="7" t="n">
        <v>14.57</v>
      </c>
      <c r="E7" s="8" t="n">
        <v>14.9</v>
      </c>
    </row>
    <row r="8" spans="1:6">
      <c r="A8" s="4" t="s">
        <v>673</v>
      </c>
    </row>
    <row r="9" spans="1:6">
      <c r="A9" s="4" t="s">
        <v>667</v>
      </c>
      <c r="B9" s="5" t="n">
        <v>526</v>
      </c>
    </row>
    <row r="10" spans="1:6">
      <c r="A10" s="4" t="s">
        <v>668</v>
      </c>
      <c r="B10" s="7" t="n">
        <v>12.13</v>
      </c>
    </row>
    <row r="11" spans="1:6">
      <c r="A11" s="4" t="s">
        <v>669</v>
      </c>
      <c r="B11" s="4" t="s">
        <v>674</v>
      </c>
    </row>
    <row r="12" spans="1:6">
      <c r="A12" s="4" t="s">
        <v>671</v>
      </c>
      <c r="B12" s="5" t="n">
        <v>489</v>
      </c>
    </row>
    <row r="13" spans="1:6">
      <c r="A13" s="4" t="s">
        <v>672</v>
      </c>
      <c r="B13" s="7" t="n">
        <v>12.06</v>
      </c>
    </row>
    <row r="14" spans="1:6">
      <c r="A14" s="4" t="s">
        <v>675</v>
      </c>
    </row>
    <row r="15" spans="1:6">
      <c r="A15" s="4" t="s">
        <v>667</v>
      </c>
      <c r="B15" s="5" t="n">
        <v>454</v>
      </c>
    </row>
    <row r="16" spans="1:6">
      <c r="A16" s="4" t="s">
        <v>668</v>
      </c>
      <c r="B16" s="7" t="n">
        <v>16.24</v>
      </c>
    </row>
    <row r="17" spans="1:6">
      <c r="A17" s="4" t="s">
        <v>669</v>
      </c>
      <c r="B17" s="4" t="s">
        <v>676</v>
      </c>
    </row>
    <row r="18" spans="1:6">
      <c r="A18" s="4" t="s">
        <v>671</v>
      </c>
      <c r="B18" s="5" t="n">
        <v>371</v>
      </c>
    </row>
    <row r="19" spans="1:6">
      <c r="A19" s="4" t="s">
        <v>672</v>
      </c>
      <c r="B19" s="7" t="n">
        <v>15.79</v>
      </c>
    </row>
    <row r="20" spans="1:6">
      <c r="A20" s="4" t="s">
        <v>677</v>
      </c>
    </row>
    <row r="21" spans="1:6">
      <c r="A21" s="4" t="s">
        <v>667</v>
      </c>
      <c r="B21" s="5" t="n">
        <v>649</v>
      </c>
    </row>
    <row r="22" spans="1:6">
      <c r="A22" s="4" t="s">
        <v>668</v>
      </c>
      <c r="B22" s="7" t="n">
        <v>24.19</v>
      </c>
    </row>
    <row r="23" spans="1:6">
      <c r="A23" s="4" t="s">
        <v>669</v>
      </c>
      <c r="B23" s="4" t="s">
        <v>678</v>
      </c>
    </row>
    <row r="24" spans="1:6">
      <c r="A24" s="4" t="s">
        <v>671</v>
      </c>
      <c r="B24" s="5" t="n">
        <v>128</v>
      </c>
    </row>
    <row r="25" spans="1:6">
      <c r="A25" s="4" t="s">
        <v>672</v>
      </c>
      <c r="B25" s="7" t="n">
        <v>21.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79</v>
      </c>
      <c r="B1" s="2" t="s">
        <v>85</v>
      </c>
      <c r="C1" s="2" t="s">
        <v>1</v>
      </c>
    </row>
    <row r="2" spans="1:5">
      <c r="B2" s="2" t="s">
        <v>86</v>
      </c>
      <c r="C2" s="2" t="s">
        <v>2</v>
      </c>
      <c r="D2" s="2" t="s">
        <v>34</v>
      </c>
      <c r="E2" s="2" t="s">
        <v>87</v>
      </c>
    </row>
    <row r="3" spans="1:5">
      <c r="A3" s="4" t="s">
        <v>680</v>
      </c>
      <c r="B3" s="5" t="n">
        <v>114</v>
      </c>
      <c r="C3" s="5" t="n">
        <v>143</v>
      </c>
      <c r="D3" s="5" t="n">
        <v>134</v>
      </c>
      <c r="E3" s="5" t="n">
        <v>98</v>
      </c>
    </row>
    <row r="4" spans="1:5">
      <c r="A4" s="4" t="s">
        <v>681</v>
      </c>
      <c r="B4" s="5" t="n">
        <v>34</v>
      </c>
      <c r="C4" s="5" t="n">
        <v>37</v>
      </c>
      <c r="D4" s="5" t="n">
        <v>36</v>
      </c>
      <c r="E4" s="5" t="n">
        <v>30</v>
      </c>
    </row>
    <row r="5" spans="1:5">
      <c r="A5" s="4" t="s">
        <v>682</v>
      </c>
      <c r="B5" s="5" t="n">
        <v>-14</v>
      </c>
      <c r="C5" s="5" t="n">
        <v>-36</v>
      </c>
      <c r="D5" s="5" t="n">
        <v>-25</v>
      </c>
      <c r="E5" s="5" t="n">
        <v>-14</v>
      </c>
    </row>
    <row r="6" spans="1:5">
      <c r="A6" s="4" t="s">
        <v>683</v>
      </c>
      <c r="B6" s="5" t="n">
        <v>0</v>
      </c>
      <c r="C6" s="5" t="n">
        <v>-7</v>
      </c>
      <c r="D6" s="5" t="n">
        <v>-2</v>
      </c>
      <c r="E6" s="5" t="n">
        <v>0</v>
      </c>
    </row>
    <row r="7" spans="1:5">
      <c r="A7" s="4" t="s">
        <v>684</v>
      </c>
      <c r="B7" s="5" t="n">
        <v>134</v>
      </c>
      <c r="C7" s="5" t="n">
        <v>137</v>
      </c>
      <c r="D7" s="5" t="n">
        <v>143</v>
      </c>
      <c r="E7" s="5" t="n">
        <v>114</v>
      </c>
    </row>
    <row r="8" spans="1:5">
      <c r="A8" s="4" t="s">
        <v>685</v>
      </c>
      <c r="B8" s="7" t="n">
        <v>15.39</v>
      </c>
      <c r="C8" s="8" t="n">
        <v>19.3</v>
      </c>
      <c r="D8" s="7" t="n">
        <v>16.54</v>
      </c>
      <c r="E8" s="7" t="n">
        <v>13.61</v>
      </c>
    </row>
    <row r="9" spans="1:5">
      <c r="A9" s="4" t="s">
        <v>686</v>
      </c>
      <c r="B9" s="9" t="n">
        <v>19.24</v>
      </c>
      <c r="C9" s="9" t="n">
        <v>29.12</v>
      </c>
      <c r="D9" s="9" t="n">
        <v>24.54</v>
      </c>
      <c r="E9" s="9" t="n">
        <v>19.38</v>
      </c>
    </row>
    <row r="10" spans="1:5">
      <c r="A10" s="4" t="s">
        <v>687</v>
      </c>
      <c r="B10" s="9" t="n">
        <v>12.55</v>
      </c>
      <c r="C10" s="9" t="n">
        <v>18.78</v>
      </c>
      <c r="D10" s="9" t="n">
        <v>12.13</v>
      </c>
      <c r="E10" s="9" t="n">
        <v>11.72</v>
      </c>
    </row>
    <row r="11" spans="1:5">
      <c r="A11" s="4" t="s">
        <v>688</v>
      </c>
      <c r="B11" s="5" t="n">
        <v>0</v>
      </c>
      <c r="C11" s="9" t="n">
        <v>22.86</v>
      </c>
      <c r="D11" s="9" t="n">
        <v>18.72</v>
      </c>
      <c r="E11" s="5" t="n">
        <v>0</v>
      </c>
    </row>
    <row r="12" spans="1:5">
      <c r="A12" s="4" t="s">
        <v>689</v>
      </c>
      <c r="B12" s="7" t="n">
        <v>16.54</v>
      </c>
      <c r="C12" s="7" t="n">
        <v>21.94</v>
      </c>
      <c r="D12" s="8" t="n">
        <v>19.3</v>
      </c>
      <c r="E12" s="7" t="n">
        <v>15.3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3"/>
  </cols>
  <sheetData>
    <row r="1" spans="1:5">
      <c r="A1" s="1" t="s">
        <v>690</v>
      </c>
      <c r="B1" s="2" t="s">
        <v>85</v>
      </c>
      <c r="C1" s="2" t="s">
        <v>1</v>
      </c>
    </row>
    <row r="2" spans="1:5">
      <c r="B2" s="2" t="s">
        <v>86</v>
      </c>
      <c r="C2" s="2" t="s">
        <v>2</v>
      </c>
      <c r="D2" s="2" t="s">
        <v>34</v>
      </c>
      <c r="E2" s="2" t="s">
        <v>87</v>
      </c>
    </row>
    <row r="3" spans="1:5">
      <c r="A3" s="4" t="s">
        <v>691</v>
      </c>
      <c r="C3" s="4" t="s">
        <v>434</v>
      </c>
    </row>
    <row r="4" spans="1:5">
      <c r="A4" s="4" t="s">
        <v>692</v>
      </c>
      <c r="C4" s="5" t="n">
        <v>11687500</v>
      </c>
    </row>
    <row r="5" spans="1:5">
      <c r="A5" s="4" t="s">
        <v>693</v>
      </c>
      <c r="B5" s="5" t="n">
        <v>3669</v>
      </c>
      <c r="C5" s="5" t="n">
        <v>28898</v>
      </c>
      <c r="D5" s="5" t="n">
        <v>333827</v>
      </c>
      <c r="E5" s="5" t="n">
        <v>54742</v>
      </c>
    </row>
    <row r="6" spans="1:5">
      <c r="A6" s="4" t="s">
        <v>694</v>
      </c>
      <c r="C6" s="5" t="n">
        <v>2869422</v>
      </c>
    </row>
    <row r="7" spans="1:5">
      <c r="A7" s="4" t="s">
        <v>695</v>
      </c>
      <c r="C7" s="5" t="n">
        <v>4937500</v>
      </c>
    </row>
    <row r="8" spans="1:5">
      <c r="A8" s="4" t="s">
        <v>696</v>
      </c>
      <c r="C8" s="5" t="n">
        <v>750000</v>
      </c>
    </row>
    <row r="9" spans="1:5">
      <c r="A9" s="4" t="s">
        <v>697</v>
      </c>
      <c r="C9" s="5" t="n">
        <v>440967</v>
      </c>
    </row>
    <row r="10" spans="1:5">
      <c r="A10" s="4" t="s">
        <v>698</v>
      </c>
      <c r="C10" s="5" t="n">
        <v>1151589</v>
      </c>
    </row>
    <row r="11" spans="1:5">
      <c r="A11" s="4" t="s">
        <v>699</v>
      </c>
      <c r="B11" s="6" t="n">
        <v>975000</v>
      </c>
      <c r="C11" s="6" t="n">
        <v>2411000</v>
      </c>
      <c r="D11" s="6" t="n">
        <v>1899000</v>
      </c>
      <c r="E11" s="6" t="n">
        <v>1499000</v>
      </c>
    </row>
    <row r="12" spans="1:5">
      <c r="A12" s="4" t="s">
        <v>700</v>
      </c>
      <c r="B12" s="5" t="n">
        <v>418000</v>
      </c>
      <c r="C12" s="6" t="n">
        <v>1227000</v>
      </c>
      <c r="D12" s="5" t="n">
        <v>840000</v>
      </c>
      <c r="E12" s="5" t="n">
        <v>689000</v>
      </c>
    </row>
    <row r="13" spans="1:5">
      <c r="A13" s="4" t="s">
        <v>701</v>
      </c>
      <c r="C13" s="4" t="s">
        <v>670</v>
      </c>
    </row>
    <row r="14" spans="1:5">
      <c r="A14" s="4" t="s">
        <v>702</v>
      </c>
      <c r="C14" s="4" t="s">
        <v>653</v>
      </c>
    </row>
    <row r="15" spans="1:5">
      <c r="A15" s="4" t="s">
        <v>703</v>
      </c>
      <c r="C15" s="5" t="n">
        <v>1577000</v>
      </c>
    </row>
    <row r="16" spans="1:5">
      <c r="A16" s="4" t="s">
        <v>704</v>
      </c>
      <c r="C16" s="7" t="n">
        <v>17.84</v>
      </c>
    </row>
    <row r="17" spans="1:5">
      <c r="A17" s="4" t="s">
        <v>705</v>
      </c>
      <c r="C17" s="6" t="n">
        <v>15656000</v>
      </c>
    </row>
    <row r="18" spans="1:5">
      <c r="A18" s="4" t="s">
        <v>706</v>
      </c>
      <c r="C18" s="5" t="n">
        <v>15854000</v>
      </c>
    </row>
    <row r="19" spans="1:5">
      <c r="A19" s="4" t="s">
        <v>707</v>
      </c>
      <c r="C19" s="5" t="n">
        <v>12410000</v>
      </c>
    </row>
    <row r="20" spans="1:5">
      <c r="A20" s="4" t="s">
        <v>708</v>
      </c>
      <c r="B20" s="6" t="n">
        <v>485000</v>
      </c>
      <c r="C20" s="5" t="n">
        <v>1770000</v>
      </c>
      <c r="D20" s="6" t="n">
        <v>1676000</v>
      </c>
      <c r="E20" s="6" t="n">
        <v>1181000</v>
      </c>
    </row>
    <row r="21" spans="1:5">
      <c r="A21" s="4" t="s">
        <v>709</v>
      </c>
      <c r="C21" s="6" t="n">
        <v>3861000</v>
      </c>
    </row>
    <row r="22" spans="1:5">
      <c r="A22" s="4" t="s">
        <v>710</v>
      </c>
      <c r="C22" s="4" t="s">
        <v>711</v>
      </c>
    </row>
    <row r="23" spans="1:5">
      <c r="A23" s="4" t="s">
        <v>712</v>
      </c>
      <c r="C23" s="6" t="n">
        <v>2004000</v>
      </c>
    </row>
    <row r="24" spans="1:5">
      <c r="A24" s="4" t="s">
        <v>447</v>
      </c>
    </row>
    <row r="25" spans="1:5">
      <c r="A25" s="4" t="s">
        <v>713</v>
      </c>
      <c r="C25" s="6" t="n">
        <v>10</v>
      </c>
    </row>
    <row r="26" spans="1:5">
      <c r="A26" s="4" t="s">
        <v>449</v>
      </c>
    </row>
    <row r="27" spans="1:5">
      <c r="A27" s="4" t="s">
        <v>713</v>
      </c>
      <c r="C27" s="7" t="n">
        <v>31.55</v>
      </c>
    </row>
    <row r="28" spans="1:5">
      <c r="A28" s="4" t="s">
        <v>714</v>
      </c>
    </row>
    <row r="29" spans="1:5">
      <c r="A29" s="4" t="s">
        <v>710</v>
      </c>
      <c r="C29" s="4" t="s">
        <v>715</v>
      </c>
    </row>
    <row r="30" spans="1:5">
      <c r="A30" s="4" t="s">
        <v>716</v>
      </c>
    </row>
    <row r="31" spans="1:5">
      <c r="A31" s="4" t="s">
        <v>717</v>
      </c>
      <c r="C31" s="4" t="s">
        <v>718</v>
      </c>
    </row>
    <row r="32" spans="1:5">
      <c r="A32" s="4" t="s">
        <v>719</v>
      </c>
    </row>
    <row r="33" spans="1:5">
      <c r="A33" s="4" t="s">
        <v>717</v>
      </c>
      <c r="C33" s="4" t="s">
        <v>720</v>
      </c>
    </row>
    <row r="34" spans="1:5">
      <c r="A34" s="4" t="s">
        <v>721</v>
      </c>
    </row>
    <row r="35" spans="1:5">
      <c r="A35" s="4" t="s">
        <v>722</v>
      </c>
      <c r="C35" s="4" t="s">
        <v>723</v>
      </c>
    </row>
    <row r="36" spans="1:5">
      <c r="A36" s="4" t="s">
        <v>724</v>
      </c>
    </row>
    <row r="37" spans="1:5">
      <c r="A37" s="4" t="s">
        <v>722</v>
      </c>
      <c r="C37" s="4" t="s">
        <v>451</v>
      </c>
    </row>
    <row r="38" spans="1:5">
      <c r="A38" s="4" t="s">
        <v>725</v>
      </c>
    </row>
    <row r="39" spans="1:5">
      <c r="A39" s="4" t="s">
        <v>717</v>
      </c>
      <c r="C39" s="4" t="s">
        <v>726</v>
      </c>
    </row>
    <row r="40" spans="1:5">
      <c r="A40" s="4" t="s">
        <v>727</v>
      </c>
    </row>
    <row r="41" spans="1:5">
      <c r="A41" s="4" t="s">
        <v>717</v>
      </c>
      <c r="C41" s="4" t="s">
        <v>728</v>
      </c>
    </row>
    <row r="42" spans="1:5">
      <c r="A42" s="4" t="s">
        <v>729</v>
      </c>
    </row>
    <row r="43" spans="1:5">
      <c r="A43" s="4" t="s">
        <v>722</v>
      </c>
      <c r="C43" s="4" t="s">
        <v>451</v>
      </c>
    </row>
    <row r="44" spans="1:5">
      <c r="A44" s="4" t="s">
        <v>730</v>
      </c>
    </row>
    <row r="45" spans="1:5">
      <c r="A45" s="4" t="s">
        <v>722</v>
      </c>
      <c r="C45" s="4" t="s">
        <v>728</v>
      </c>
    </row>
    <row r="46" spans="1:5">
      <c r="A46" s="4" t="s">
        <v>731</v>
      </c>
    </row>
    <row r="47" spans="1:5">
      <c r="A47" s="4" t="s">
        <v>722</v>
      </c>
      <c r="C47" s="4" t="s">
        <v>732</v>
      </c>
    </row>
    <row r="48" spans="1:5">
      <c r="A48" s="4" t="s">
        <v>733</v>
      </c>
    </row>
    <row r="49" spans="1:5">
      <c r="A49" s="4" t="s">
        <v>722</v>
      </c>
      <c r="C49" s="4" t="s">
        <v>72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4</v>
      </c>
    </row>
    <row r="3" spans="1:3">
      <c r="A3" s="3" t="s">
        <v>735</v>
      </c>
    </row>
    <row r="4" spans="1:3">
      <c r="A4" s="4" t="s">
        <v>736</v>
      </c>
      <c r="B4" s="6" t="n">
        <v>32523</v>
      </c>
      <c r="C4" s="6" t="n">
        <v>31671</v>
      </c>
    </row>
    <row r="5" spans="1:3">
      <c r="A5" s="4" t="s">
        <v>737</v>
      </c>
      <c r="B5" s="5" t="n">
        <v>765</v>
      </c>
      <c r="C5" s="5" t="n">
        <v>865</v>
      </c>
    </row>
    <row r="6" spans="1:3">
      <c r="A6" s="4" t="s">
        <v>738</v>
      </c>
      <c r="B6" s="5" t="n">
        <v>1356</v>
      </c>
      <c r="C6" s="5" t="n">
        <v>1406</v>
      </c>
    </row>
    <row r="7" spans="1:3">
      <c r="A7" s="4" t="s">
        <v>739</v>
      </c>
      <c r="B7" s="5" t="n">
        <v>4244</v>
      </c>
      <c r="C7" s="5" t="n">
        <v>82</v>
      </c>
    </row>
    <row r="8" spans="1:3">
      <c r="A8" s="4" t="s">
        <v>740</v>
      </c>
      <c r="B8" s="5" t="n">
        <v>0</v>
      </c>
      <c r="C8" s="5" t="n">
        <v>-261</v>
      </c>
    </row>
    <row r="9" spans="1:3">
      <c r="A9" s="4" t="s">
        <v>741</v>
      </c>
      <c r="B9" s="5" t="n">
        <v>-1249</v>
      </c>
      <c r="C9" s="5" t="n">
        <v>-1240</v>
      </c>
    </row>
    <row r="10" spans="1:3">
      <c r="A10" s="4" t="s">
        <v>742</v>
      </c>
      <c r="B10" s="5" t="n">
        <v>37639</v>
      </c>
      <c r="C10" s="5" t="n">
        <v>32523</v>
      </c>
    </row>
    <row r="11" spans="1:3">
      <c r="A11" s="3" t="s">
        <v>743</v>
      </c>
    </row>
    <row r="12" spans="1:3">
      <c r="A12" s="4" t="s">
        <v>744</v>
      </c>
      <c r="B12" s="5" t="n">
        <v>-1347</v>
      </c>
      <c r="C12" s="5" t="n">
        <v>-1252</v>
      </c>
    </row>
    <row r="13" spans="1:3">
      <c r="A13" s="4" t="s">
        <v>745</v>
      </c>
      <c r="B13" s="5" t="n">
        <v>-36292</v>
      </c>
      <c r="C13" s="5" t="n">
        <v>-31271</v>
      </c>
    </row>
    <row r="14" spans="1:3">
      <c r="A14" s="4" t="s">
        <v>143</v>
      </c>
      <c r="B14" s="5" t="n">
        <v>-37639</v>
      </c>
      <c r="C14" s="5" t="n">
        <v>-32523</v>
      </c>
    </row>
    <row r="15" spans="1:3">
      <c r="A15" s="3" t="s">
        <v>746</v>
      </c>
    </row>
    <row r="16" spans="1:3">
      <c r="A16" s="4" t="s">
        <v>747</v>
      </c>
      <c r="B16" s="5" t="n">
        <v>12874</v>
      </c>
      <c r="C16" s="5" t="n">
        <v>9049</v>
      </c>
    </row>
    <row r="17" spans="1:3">
      <c r="A17" s="4" t="s">
        <v>748</v>
      </c>
      <c r="B17" s="5" t="n">
        <v>-579</v>
      </c>
      <c r="C17" s="5" t="n">
        <v>-642</v>
      </c>
    </row>
    <row r="18" spans="1:3">
      <c r="A18" s="4" t="s">
        <v>143</v>
      </c>
      <c r="B18" s="6" t="n">
        <v>12295</v>
      </c>
      <c r="C18" s="6" t="n">
        <v>84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3"/>
  </cols>
  <sheetData>
    <row r="1" spans="1:5">
      <c r="A1" s="1" t="s">
        <v>749</v>
      </c>
      <c r="B1" s="2" t="s">
        <v>85</v>
      </c>
      <c r="C1" s="2" t="s">
        <v>1</v>
      </c>
    </row>
    <row r="2" spans="1:5">
      <c r="B2" s="2" t="s">
        <v>86</v>
      </c>
      <c r="C2" s="2" t="s">
        <v>2</v>
      </c>
      <c r="D2" s="2" t="s">
        <v>34</v>
      </c>
      <c r="E2" s="2" t="s">
        <v>87</v>
      </c>
    </row>
    <row r="3" spans="1:5">
      <c r="A3" s="3" t="s">
        <v>750</v>
      </c>
    </row>
    <row r="4" spans="1:5">
      <c r="A4" s="4" t="s">
        <v>737</v>
      </c>
      <c r="B4" s="6" t="n">
        <v>459</v>
      </c>
      <c r="C4" s="6" t="n">
        <v>765</v>
      </c>
      <c r="D4" s="6" t="n">
        <v>865</v>
      </c>
      <c r="E4" s="6" t="n">
        <v>697</v>
      </c>
    </row>
    <row r="5" spans="1:5">
      <c r="A5" s="4" t="s">
        <v>738</v>
      </c>
      <c r="B5" s="5" t="n">
        <v>765</v>
      </c>
      <c r="C5" s="5" t="n">
        <v>1356</v>
      </c>
      <c r="D5" s="5" t="n">
        <v>1406</v>
      </c>
      <c r="E5" s="5" t="n">
        <v>1243</v>
      </c>
    </row>
    <row r="6" spans="1:5">
      <c r="A6" s="4" t="s">
        <v>751</v>
      </c>
      <c r="B6" s="5" t="n">
        <v>211</v>
      </c>
      <c r="C6" s="5" t="n">
        <v>356</v>
      </c>
      <c r="D6" s="5" t="n">
        <v>364</v>
      </c>
      <c r="E6" s="5" t="n">
        <v>326</v>
      </c>
    </row>
    <row r="7" spans="1:5">
      <c r="A7" s="4" t="s">
        <v>752</v>
      </c>
      <c r="B7" s="5" t="n">
        <v>0</v>
      </c>
      <c r="C7" s="5" t="n">
        <v>0</v>
      </c>
      <c r="D7" s="5" t="n">
        <v>-251</v>
      </c>
      <c r="E7" s="5" t="n">
        <v>0</v>
      </c>
    </row>
    <row r="8" spans="1:5">
      <c r="A8" s="4" t="s">
        <v>143</v>
      </c>
      <c r="B8" s="6" t="n">
        <v>1435</v>
      </c>
      <c r="C8" s="6" t="n">
        <v>2477</v>
      </c>
      <c r="D8" s="6" t="n">
        <v>2384</v>
      </c>
      <c r="E8" s="6" t="n">
        <v>226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34</v>
      </c>
      <c r="B1" s="2" t="s">
        <v>85</v>
      </c>
      <c r="C1" s="2" t="s">
        <v>1</v>
      </c>
    </row>
    <row r="2" spans="1:5">
      <c r="B2" s="2" t="s">
        <v>86</v>
      </c>
      <c r="C2" s="2" t="s">
        <v>2</v>
      </c>
      <c r="D2" s="2" t="s">
        <v>34</v>
      </c>
      <c r="E2" s="2" t="s">
        <v>87</v>
      </c>
    </row>
    <row r="3" spans="1:5">
      <c r="A3" s="4" t="s">
        <v>135</v>
      </c>
      <c r="B3" s="6" t="n">
        <v>0</v>
      </c>
      <c r="C3" s="6" t="n">
        <v>-9</v>
      </c>
      <c r="D3" s="6" t="n">
        <v>9</v>
      </c>
      <c r="E3" s="6" t="n">
        <v>0</v>
      </c>
    </row>
    <row r="4" spans="1:5">
      <c r="A4" s="4" t="s">
        <v>136</v>
      </c>
      <c r="B4" s="5" t="n">
        <v>42</v>
      </c>
      <c r="C4" s="5" t="n">
        <v>1685</v>
      </c>
      <c r="D4" s="5" t="n">
        <v>40</v>
      </c>
      <c r="E4" s="5" t="n">
        <v>570</v>
      </c>
    </row>
    <row r="5" spans="1:5">
      <c r="A5" s="4" t="s">
        <v>137</v>
      </c>
      <c r="B5" s="5" t="n">
        <v>84</v>
      </c>
      <c r="C5" s="5" t="n">
        <v>142</v>
      </c>
      <c r="D5" s="5" t="n">
        <v>55</v>
      </c>
      <c r="E5" s="5" t="n">
        <v>127</v>
      </c>
    </row>
    <row r="6" spans="1:5">
      <c r="A6" s="4" t="s">
        <v>138</v>
      </c>
      <c r="B6" s="5" t="n">
        <v>0</v>
      </c>
      <c r="C6" s="5" t="n">
        <v>0</v>
      </c>
      <c r="D6" s="5" t="n">
        <v>127</v>
      </c>
      <c r="E6" s="5" t="n">
        <v>0</v>
      </c>
    </row>
    <row r="7" spans="1:5">
      <c r="A7" s="4" t="s">
        <v>139</v>
      </c>
      <c r="B7" s="5" t="n">
        <v>25</v>
      </c>
      <c r="C7" s="5" t="n">
        <v>0</v>
      </c>
      <c r="D7" s="5" t="n">
        <v>95</v>
      </c>
      <c r="E7" s="5" t="n">
        <v>110</v>
      </c>
    </row>
    <row r="8" spans="1:5">
      <c r="A8" s="4" t="s">
        <v>140</v>
      </c>
      <c r="B8" s="5" t="n">
        <v>43</v>
      </c>
      <c r="C8" s="5" t="n">
        <v>0</v>
      </c>
      <c r="D8" s="5" t="n">
        <v>25</v>
      </c>
      <c r="E8" s="5" t="n">
        <v>77</v>
      </c>
    </row>
    <row r="9" spans="1:5">
      <c r="A9" s="4" t="s">
        <v>141</v>
      </c>
      <c r="B9" s="6" t="n">
        <v>0</v>
      </c>
      <c r="C9" s="6" t="n">
        <v>0</v>
      </c>
      <c r="D9" s="6" t="n">
        <v>63</v>
      </c>
      <c r="E9" s="6" t="n">
        <v>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53</v>
      </c>
      <c r="B1" s="2" t="s">
        <v>2</v>
      </c>
      <c r="C1" s="2" t="s">
        <v>34</v>
      </c>
    </row>
    <row r="2" spans="1:3">
      <c r="A2" s="3" t="s">
        <v>754</v>
      </c>
    </row>
    <row r="3" spans="1:3">
      <c r="A3" s="4" t="s">
        <v>755</v>
      </c>
      <c r="B3" s="4" t="s">
        <v>756</v>
      </c>
      <c r="C3" s="4" t="s">
        <v>757</v>
      </c>
    </row>
    <row r="4" spans="1:3">
      <c r="A4" s="4" t="s">
        <v>758</v>
      </c>
      <c r="B4" s="4" t="s">
        <v>759</v>
      </c>
      <c r="C4" s="4" t="s">
        <v>7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60</v>
      </c>
      <c r="B1" s="2" t="s">
        <v>85</v>
      </c>
      <c r="C1" s="2" t="s">
        <v>1</v>
      </c>
    </row>
    <row r="2" spans="1:5">
      <c r="B2" s="2" t="s">
        <v>86</v>
      </c>
      <c r="C2" s="2" t="s">
        <v>2</v>
      </c>
      <c r="D2" s="2" t="s">
        <v>34</v>
      </c>
      <c r="E2" s="2" t="s">
        <v>87</v>
      </c>
    </row>
    <row r="3" spans="1:5">
      <c r="A3" s="3" t="s">
        <v>761</v>
      </c>
    </row>
    <row r="4" spans="1:5">
      <c r="A4" s="4" t="s">
        <v>755</v>
      </c>
      <c r="B4" s="4" t="s">
        <v>762</v>
      </c>
      <c r="C4" s="4" t="s">
        <v>757</v>
      </c>
      <c r="D4" s="4" t="s">
        <v>763</v>
      </c>
      <c r="E4" s="4" t="s">
        <v>764</v>
      </c>
    </row>
    <row r="5" spans="1:5">
      <c r="A5" s="4" t="s">
        <v>758</v>
      </c>
      <c r="B5" s="4" t="s">
        <v>759</v>
      </c>
      <c r="C5" s="4" t="s">
        <v>759</v>
      </c>
      <c r="D5" s="4" t="s">
        <v>759</v>
      </c>
      <c r="E5" s="4" t="s">
        <v>75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765</v>
      </c>
      <c r="B1" s="2" t="s">
        <v>545</v>
      </c>
    </row>
    <row r="2" spans="1:2">
      <c r="A2" s="3" t="s">
        <v>754</v>
      </c>
    </row>
    <row r="3" spans="1:2">
      <c r="A3" s="5" t="n">
        <v>2018</v>
      </c>
      <c r="B3" s="6" t="n">
        <v>1347</v>
      </c>
    </row>
    <row r="4" spans="1:2">
      <c r="A4" s="5" t="n">
        <v>2019</v>
      </c>
      <c r="B4" s="5" t="n">
        <v>1480</v>
      </c>
    </row>
    <row r="5" spans="1:2">
      <c r="A5" s="5" t="n">
        <v>2020</v>
      </c>
      <c r="B5" s="5" t="n">
        <v>1453</v>
      </c>
    </row>
    <row r="6" spans="1:2">
      <c r="A6" s="5" t="n">
        <v>2021</v>
      </c>
      <c r="B6" s="5" t="n">
        <v>1476</v>
      </c>
    </row>
    <row r="7" spans="1:2">
      <c r="A7" s="5" t="n">
        <v>2022</v>
      </c>
      <c r="B7" s="5" t="n">
        <v>1497</v>
      </c>
    </row>
    <row r="8" spans="1:2">
      <c r="A8" s="4" t="s">
        <v>766</v>
      </c>
      <c r="B8" s="6" t="n">
        <v>110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s>
  <sheetData>
    <row r="1" spans="1:5">
      <c r="A1" s="1" t="s">
        <v>767</v>
      </c>
      <c r="B1" s="2" t="s">
        <v>85</v>
      </c>
      <c r="C1" s="2" t="s">
        <v>1</v>
      </c>
    </row>
    <row r="2" spans="1:5">
      <c r="B2" s="2" t="s">
        <v>86</v>
      </c>
      <c r="C2" s="2" t="s">
        <v>2</v>
      </c>
      <c r="D2" s="2" t="s">
        <v>34</v>
      </c>
      <c r="E2" s="2" t="s">
        <v>87</v>
      </c>
    </row>
    <row r="3" spans="1:5">
      <c r="A3" s="3" t="s">
        <v>761</v>
      </c>
    </row>
    <row r="4" spans="1:5">
      <c r="A4" s="4" t="s">
        <v>768</v>
      </c>
      <c r="C4" s="4" t="s">
        <v>769</v>
      </c>
    </row>
    <row r="5" spans="1:5">
      <c r="A5" s="4" t="s">
        <v>770</v>
      </c>
      <c r="C5" s="4" t="s">
        <v>723</v>
      </c>
    </row>
    <row r="6" spans="1:5">
      <c r="A6" s="4" t="s">
        <v>771</v>
      </c>
      <c r="C6" s="4" t="s">
        <v>772</v>
      </c>
    </row>
    <row r="7" spans="1:5">
      <c r="A7" s="4" t="s">
        <v>773</v>
      </c>
      <c r="B7" s="6" t="n">
        <v>2362000</v>
      </c>
      <c r="C7" s="6" t="n">
        <v>4415000</v>
      </c>
      <c r="D7" s="6" t="n">
        <v>3960000</v>
      </c>
      <c r="E7" s="6" t="n">
        <v>3581000</v>
      </c>
    </row>
    <row r="8" spans="1:5">
      <c r="A8" s="4" t="s">
        <v>774</v>
      </c>
      <c r="C8" s="5" t="n">
        <v>7414000</v>
      </c>
      <c r="D8" s="5" t="n">
        <v>5069000</v>
      </c>
    </row>
    <row r="9" spans="1:5">
      <c r="A9" s="4" t="s">
        <v>775</v>
      </c>
      <c r="C9" s="5" t="n">
        <v>579000</v>
      </c>
      <c r="D9" s="5" t="n">
        <v>642000</v>
      </c>
    </row>
    <row r="10" spans="1:5">
      <c r="A10" s="4" t="s">
        <v>776</v>
      </c>
      <c r="C10" s="5" t="n">
        <v>31769000</v>
      </c>
      <c r="D10" s="5" t="n">
        <v>28151000</v>
      </c>
    </row>
    <row r="11" spans="1:5">
      <c r="A11" s="4" t="s">
        <v>777</v>
      </c>
      <c r="C11" s="5" t="n">
        <v>4244000</v>
      </c>
      <c r="D11" s="5" t="n">
        <v>82000</v>
      </c>
    </row>
    <row r="12" spans="1:5">
      <c r="A12" s="4" t="s">
        <v>778</v>
      </c>
      <c r="C12" s="5" t="n">
        <v>420000</v>
      </c>
      <c r="D12" s="5" t="n">
        <v>329000</v>
      </c>
    </row>
    <row r="13" spans="1:5">
      <c r="A13" s="4" t="s">
        <v>779</v>
      </c>
      <c r="C13" s="5" t="n">
        <v>64000</v>
      </c>
      <c r="D13" s="5" t="n">
        <v>261000</v>
      </c>
    </row>
    <row r="14" spans="1:5">
      <c r="A14" s="4" t="s">
        <v>780</v>
      </c>
      <c r="C14" s="6" t="n">
        <v>12874000</v>
      </c>
      <c r="D14" s="5" t="n">
        <v>9049000</v>
      </c>
    </row>
    <row r="15" spans="1:5">
      <c r="A15" s="4" t="s">
        <v>781</v>
      </c>
      <c r="C15" s="4" t="s">
        <v>782</v>
      </c>
    </row>
    <row r="16" spans="1:5">
      <c r="A16" s="4" t="s">
        <v>783</v>
      </c>
      <c r="B16" s="6" t="n">
        <v>0</v>
      </c>
      <c r="C16" s="6" t="n">
        <v>0</v>
      </c>
      <c r="D16" s="5" t="n">
        <v>251000</v>
      </c>
      <c r="E16" s="6" t="n">
        <v>0</v>
      </c>
    </row>
    <row r="17" spans="1:5">
      <c r="A17" s="4" t="s">
        <v>784</v>
      </c>
      <c r="C17" s="5" t="n">
        <v>82000</v>
      </c>
    </row>
    <row r="18" spans="1:5">
      <c r="A18" s="4" t="s">
        <v>785</v>
      </c>
    </row>
    <row r="19" spans="1:5">
      <c r="A19" s="3" t="s">
        <v>761</v>
      </c>
    </row>
    <row r="20" spans="1:5">
      <c r="A20" s="4" t="s">
        <v>786</v>
      </c>
      <c r="C20" s="5" t="n">
        <v>7763000</v>
      </c>
      <c r="D20" s="5" t="n">
        <v>5457000</v>
      </c>
    </row>
    <row r="21" spans="1:5">
      <c r="A21" s="4" t="s">
        <v>775</v>
      </c>
      <c r="C21" s="5" t="n">
        <v>349000</v>
      </c>
      <c r="D21" s="6" t="n">
        <v>388000</v>
      </c>
    </row>
    <row r="22" spans="1:5">
      <c r="A22" s="4" t="s">
        <v>787</v>
      </c>
    </row>
    <row r="23" spans="1:5">
      <c r="A23" s="3" t="s">
        <v>761</v>
      </c>
    </row>
    <row r="24" spans="1:5">
      <c r="A24" s="4" t="s">
        <v>775</v>
      </c>
      <c r="C24" s="5" t="n">
        <v>64000</v>
      </c>
    </row>
    <row r="25" spans="1:5">
      <c r="A25" s="4" t="s">
        <v>788</v>
      </c>
      <c r="C25" s="5" t="n">
        <v>620000</v>
      </c>
    </row>
    <row r="26" spans="1:5">
      <c r="A26" s="4" t="s">
        <v>780</v>
      </c>
      <c r="C26" s="6" t="n">
        <v>684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9</v>
      </c>
      <c r="B1" s="2" t="s">
        <v>2</v>
      </c>
      <c r="C1" s="2" t="s">
        <v>34</v>
      </c>
    </row>
    <row r="2" spans="1:3">
      <c r="A2" s="3" t="s">
        <v>790</v>
      </c>
    </row>
    <row r="3" spans="1:3">
      <c r="A3" s="4" t="s">
        <v>791</v>
      </c>
      <c r="B3" s="6" t="n">
        <v>13736</v>
      </c>
      <c r="C3" s="6" t="n">
        <v>17682</v>
      </c>
    </row>
    <row r="4" spans="1:3">
      <c r="A4" s="4" t="s">
        <v>99</v>
      </c>
      <c r="B4" s="5" t="n">
        <v>-55466</v>
      </c>
      <c r="C4" s="5" t="n">
        <v>-67897</v>
      </c>
    </row>
    <row r="5" spans="1:3">
      <c r="A5" s="4" t="s">
        <v>162</v>
      </c>
      <c r="B5" s="5" t="n">
        <v>3497</v>
      </c>
      <c r="C5" s="5" t="n">
        <v>3782</v>
      </c>
    </row>
    <row r="6" spans="1:3">
      <c r="A6" s="4" t="s">
        <v>792</v>
      </c>
      <c r="B6" s="6" t="n">
        <v>-38233</v>
      </c>
      <c r="C6" s="6" t="n">
        <v>-464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 customWidth="1" max="7" min="7" width="13"/>
  </cols>
  <sheetData>
    <row r="1" spans="1:7">
      <c r="A1" s="1" t="s">
        <v>793</v>
      </c>
      <c r="B1" s="2" t="s">
        <v>85</v>
      </c>
      <c r="D1" s="2" t="s">
        <v>1</v>
      </c>
    </row>
    <row r="2" spans="1:7">
      <c r="B2" s="2" t="s">
        <v>86</v>
      </c>
      <c r="C2" s="2" t="s">
        <v>416</v>
      </c>
      <c r="D2" s="2" t="s">
        <v>2</v>
      </c>
      <c r="E2" s="2" t="s">
        <v>34</v>
      </c>
      <c r="F2" s="2" t="s">
        <v>86</v>
      </c>
      <c r="G2" s="2" t="s">
        <v>87</v>
      </c>
    </row>
    <row r="3" spans="1:7">
      <c r="A3" s="3" t="s">
        <v>794</v>
      </c>
    </row>
    <row r="4" spans="1:7">
      <c r="A4" s="4" t="s">
        <v>795</v>
      </c>
      <c r="B4" s="6" t="n">
        <v>12688</v>
      </c>
      <c r="D4" s="6" t="n">
        <v>8707</v>
      </c>
      <c r="E4" s="6" t="n">
        <v>15434</v>
      </c>
      <c r="G4" s="6" t="n">
        <v>8065</v>
      </c>
    </row>
    <row r="5" spans="1:7">
      <c r="A5" s="4" t="s">
        <v>796</v>
      </c>
      <c r="B5" s="5" t="n">
        <v>3240</v>
      </c>
      <c r="D5" s="5" t="n">
        <v>1558</v>
      </c>
      <c r="E5" s="5" t="n">
        <v>4667</v>
      </c>
      <c r="G5" s="5" t="n">
        <v>2120</v>
      </c>
    </row>
    <row r="6" spans="1:7">
      <c r="A6" s="3" t="s">
        <v>797</v>
      </c>
    </row>
    <row r="7" spans="1:7">
      <c r="A7" s="4" t="s">
        <v>795</v>
      </c>
      <c r="B7" s="5" t="n">
        <v>-829</v>
      </c>
      <c r="D7" s="5" t="n">
        <v>-7155</v>
      </c>
      <c r="E7" s="5" t="n">
        <v>3402</v>
      </c>
      <c r="G7" s="5" t="n">
        <v>4328</v>
      </c>
    </row>
    <row r="8" spans="1:7">
      <c r="A8" s="4" t="s">
        <v>796</v>
      </c>
      <c r="B8" s="5" t="n">
        <v>-314</v>
      </c>
      <c r="D8" s="5" t="n">
        <v>515</v>
      </c>
      <c r="E8" s="5" t="n">
        <v>-509</v>
      </c>
      <c r="G8" s="5" t="n">
        <v>1165</v>
      </c>
    </row>
    <row r="9" spans="1:7">
      <c r="A9" s="4" t="s">
        <v>798</v>
      </c>
      <c r="B9" s="6" t="n">
        <v>14785</v>
      </c>
      <c r="C9" s="6" t="n">
        <v>11043</v>
      </c>
      <c r="D9" s="6" t="n">
        <v>3625</v>
      </c>
      <c r="E9" s="6" t="n">
        <v>22994</v>
      </c>
      <c r="F9" s="6" t="n">
        <v>19415</v>
      </c>
      <c r="G9" s="6" t="n">
        <v>15678</v>
      </c>
    </row>
  </sheetData>
  <mergeCells count="3">
    <mergeCell ref="A1:A2"/>
    <mergeCell ref="B1:C1"/>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3"/>
  </cols>
  <sheetData>
    <row r="1" spans="1:5">
      <c r="A1" s="1" t="s">
        <v>799</v>
      </c>
      <c r="B1" s="2" t="s">
        <v>85</v>
      </c>
      <c r="C1" s="2" t="s">
        <v>1</v>
      </c>
    </row>
    <row r="2" spans="1:5">
      <c r="B2" s="2" t="s">
        <v>86</v>
      </c>
      <c r="C2" s="2" t="s">
        <v>2</v>
      </c>
      <c r="D2" s="2" t="s">
        <v>34</v>
      </c>
      <c r="E2" s="2" t="s">
        <v>87</v>
      </c>
    </row>
    <row r="3" spans="1:5">
      <c r="A3" s="3" t="s">
        <v>800</v>
      </c>
    </row>
    <row r="4" spans="1:5">
      <c r="A4" s="4" t="s">
        <v>801</v>
      </c>
      <c r="B4" s="4" t="s">
        <v>802</v>
      </c>
      <c r="C4" s="4" t="s">
        <v>802</v>
      </c>
      <c r="D4" s="4" t="s">
        <v>802</v>
      </c>
      <c r="E4" s="4" t="s">
        <v>802</v>
      </c>
    </row>
    <row r="5" spans="1:5">
      <c r="A5" s="4" t="s">
        <v>803</v>
      </c>
      <c r="B5" s="4" t="s">
        <v>804</v>
      </c>
      <c r="C5" s="4" t="s">
        <v>805</v>
      </c>
      <c r="D5" s="4" t="s">
        <v>804</v>
      </c>
      <c r="E5" s="4" t="s">
        <v>804</v>
      </c>
    </row>
    <row r="6" spans="1:5">
      <c r="A6" s="4" t="s">
        <v>806</v>
      </c>
      <c r="B6" s="4" t="s">
        <v>602</v>
      </c>
      <c r="C6" s="4" t="s">
        <v>807</v>
      </c>
      <c r="D6" s="4" t="s">
        <v>807</v>
      </c>
      <c r="E6" s="4" t="s">
        <v>808</v>
      </c>
    </row>
    <row r="7" spans="1:5">
      <c r="A7" s="4" t="s">
        <v>809</v>
      </c>
      <c r="B7" s="4" t="s">
        <v>810</v>
      </c>
      <c r="C7" s="4" t="s">
        <v>811</v>
      </c>
      <c r="D7" s="4" t="s">
        <v>812</v>
      </c>
      <c r="E7" s="4" t="s">
        <v>813</v>
      </c>
    </row>
    <row r="8" spans="1:5">
      <c r="A8" s="4" t="s">
        <v>162</v>
      </c>
      <c r="B8" s="4" t="s">
        <v>814</v>
      </c>
      <c r="C8" s="4" t="s">
        <v>815</v>
      </c>
      <c r="D8" s="4" t="s">
        <v>813</v>
      </c>
      <c r="E8" s="4" t="s">
        <v>816</v>
      </c>
    </row>
    <row r="9" spans="1:5">
      <c r="A9" s="4" t="s">
        <v>817</v>
      </c>
      <c r="B9" s="4" t="s">
        <v>818</v>
      </c>
      <c r="C9" s="4" t="s">
        <v>808</v>
      </c>
      <c r="D9" s="4" t="s">
        <v>819</v>
      </c>
      <c r="E9" s="4" t="s">
        <v>82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3"/>
  </cols>
  <sheetData>
    <row r="1" spans="1:5">
      <c r="A1" s="1" t="s">
        <v>821</v>
      </c>
      <c r="B1" s="2" t="s">
        <v>85</v>
      </c>
      <c r="C1" s="2" t="s">
        <v>1</v>
      </c>
    </row>
    <row r="2" spans="1:5">
      <c r="B2" s="2" t="s">
        <v>86</v>
      </c>
      <c r="C2" s="2" t="s">
        <v>2</v>
      </c>
      <c r="D2" s="2" t="s">
        <v>34</v>
      </c>
      <c r="E2" s="2" t="s">
        <v>87</v>
      </c>
    </row>
    <row r="3" spans="1:5">
      <c r="A3" s="3" t="s">
        <v>822</v>
      </c>
    </row>
    <row r="4" spans="1:5">
      <c r="A4" s="4" t="s">
        <v>823</v>
      </c>
      <c r="B4" s="6" t="n">
        <v>431</v>
      </c>
      <c r="C4" s="6" t="n">
        <v>414</v>
      </c>
      <c r="D4" s="6" t="n">
        <v>414</v>
      </c>
      <c r="E4" s="6" t="n">
        <v>102</v>
      </c>
    </row>
    <row r="5" spans="1:5">
      <c r="A5" s="3" t="s">
        <v>824</v>
      </c>
    </row>
    <row r="6" spans="1:5">
      <c r="A6" s="4" t="s">
        <v>825</v>
      </c>
      <c r="B6" s="5" t="n">
        <v>0</v>
      </c>
      <c r="C6" s="5" t="n">
        <v>0</v>
      </c>
      <c r="D6" s="5" t="n">
        <v>0</v>
      </c>
      <c r="E6" s="5" t="n">
        <v>543</v>
      </c>
    </row>
    <row r="7" spans="1:5">
      <c r="A7" s="4" t="s">
        <v>826</v>
      </c>
      <c r="B7" s="5" t="n">
        <v>0</v>
      </c>
      <c r="C7" s="5" t="n">
        <v>0</v>
      </c>
      <c r="D7" s="5" t="n">
        <v>0</v>
      </c>
      <c r="E7" s="5" t="n">
        <v>0</v>
      </c>
    </row>
    <row r="8" spans="1:5">
      <c r="A8" s="3" t="s">
        <v>827</v>
      </c>
    </row>
    <row r="9" spans="1:5">
      <c r="A9" s="4" t="s">
        <v>825</v>
      </c>
      <c r="B9" s="5" t="n">
        <v>0</v>
      </c>
      <c r="C9" s="5" t="n">
        <v>0</v>
      </c>
      <c r="D9" s="5" t="n">
        <v>0</v>
      </c>
      <c r="E9" s="5" t="n">
        <v>0</v>
      </c>
    </row>
    <row r="10" spans="1:5">
      <c r="A10" s="4" t="s">
        <v>828</v>
      </c>
      <c r="B10" s="5" t="n">
        <v>-17</v>
      </c>
      <c r="C10" s="5" t="n">
        <v>0</v>
      </c>
      <c r="D10" s="5" t="n">
        <v>0</v>
      </c>
      <c r="E10" s="5" t="n">
        <v>-214</v>
      </c>
    </row>
    <row r="11" spans="1:5">
      <c r="A11" s="4" t="s">
        <v>829</v>
      </c>
      <c r="B11" s="5" t="n">
        <v>0</v>
      </c>
      <c r="C11" s="5" t="n">
        <v>-312</v>
      </c>
      <c r="D11" s="5" t="n">
        <v>0</v>
      </c>
      <c r="E11" s="5" t="n">
        <v>0</v>
      </c>
    </row>
    <row r="12" spans="1:5">
      <c r="A12" s="4" t="s">
        <v>830</v>
      </c>
      <c r="B12" s="6" t="n">
        <v>414</v>
      </c>
      <c r="C12" s="6" t="n">
        <v>102</v>
      </c>
      <c r="D12" s="6" t="n">
        <v>414</v>
      </c>
      <c r="E12" s="6" t="n">
        <v>43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3"/>
  </cols>
  <sheetData>
    <row r="1" spans="1:5">
      <c r="A1" s="1" t="s">
        <v>831</v>
      </c>
      <c r="B1" s="2" t="s">
        <v>85</v>
      </c>
      <c r="C1" s="2" t="s">
        <v>1</v>
      </c>
    </row>
    <row r="2" spans="1:5">
      <c r="B2" s="2" t="s">
        <v>86</v>
      </c>
      <c r="C2" s="2" t="s">
        <v>2</v>
      </c>
      <c r="D2" s="2" t="s">
        <v>34</v>
      </c>
      <c r="E2" s="2" t="s">
        <v>87</v>
      </c>
    </row>
    <row r="3" spans="1:5">
      <c r="A3" s="3" t="s">
        <v>832</v>
      </c>
    </row>
    <row r="4" spans="1:5">
      <c r="A4" s="4" t="s">
        <v>833</v>
      </c>
      <c r="B4" s="4" t="s">
        <v>818</v>
      </c>
      <c r="C4" s="4" t="s">
        <v>808</v>
      </c>
      <c r="D4" s="4" t="s">
        <v>819</v>
      </c>
      <c r="E4" s="4" t="s">
        <v>820</v>
      </c>
    </row>
    <row r="5" spans="1:5">
      <c r="A5" s="4" t="s">
        <v>834</v>
      </c>
      <c r="B5" s="6" t="n">
        <v>8270000</v>
      </c>
      <c r="C5" s="6" t="n">
        <v>23691000</v>
      </c>
      <c r="D5" s="6" t="n">
        <v>25017000</v>
      </c>
      <c r="E5" s="6" t="n">
        <v>10918000</v>
      </c>
    </row>
    <row r="6" spans="1:5">
      <c r="A6" s="4" t="s">
        <v>835</v>
      </c>
      <c r="B6" s="5" t="n">
        <v>67000</v>
      </c>
      <c r="C6" s="5" t="n">
        <v>67000</v>
      </c>
      <c r="D6" s="5" t="n">
        <v>67000</v>
      </c>
      <c r="E6" s="5" t="n">
        <v>67000</v>
      </c>
    </row>
    <row r="7" spans="1:5">
      <c r="A7" s="4" t="s">
        <v>836</v>
      </c>
      <c r="C7" s="5" t="n">
        <v>54000</v>
      </c>
      <c r="D7" s="5" t="n">
        <v>130000</v>
      </c>
    </row>
    <row r="8" spans="1:5">
      <c r="A8" s="4" t="s">
        <v>837</v>
      </c>
      <c r="B8" s="6" t="n">
        <v>108000</v>
      </c>
      <c r="C8" s="6" t="n">
        <v>50000</v>
      </c>
      <c r="D8" s="6" t="n">
        <v>153000</v>
      </c>
      <c r="E8" s="6" t="n">
        <v>89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3"/>
  </cols>
  <sheetData>
    <row r="1" spans="1:7">
      <c r="A1" s="1" t="s">
        <v>838</v>
      </c>
      <c r="B1" s="2" t="s">
        <v>85</v>
      </c>
      <c r="D1" s="2" t="s">
        <v>1</v>
      </c>
    </row>
    <row r="2" spans="1:7">
      <c r="B2" s="2" t="s">
        <v>86</v>
      </c>
      <c r="C2" s="2" t="s">
        <v>416</v>
      </c>
      <c r="D2" s="2" t="s">
        <v>2</v>
      </c>
      <c r="E2" s="2" t="s">
        <v>34</v>
      </c>
      <c r="F2" s="2" t="s">
        <v>86</v>
      </c>
      <c r="G2" s="2" t="s">
        <v>87</v>
      </c>
    </row>
    <row r="3" spans="1:7">
      <c r="A3" s="3" t="s">
        <v>839</v>
      </c>
    </row>
    <row r="4" spans="1:7">
      <c r="A4" s="4" t="s">
        <v>840</v>
      </c>
      <c r="B4" s="6" t="n">
        <v>4693</v>
      </c>
      <c r="D4" s="6" t="n">
        <v>12027</v>
      </c>
      <c r="E4" s="6" t="n">
        <v>7707</v>
      </c>
      <c r="G4" s="6" t="n">
        <v>8064</v>
      </c>
    </row>
    <row r="5" spans="1:7">
      <c r="A5" s="4" t="s">
        <v>181</v>
      </c>
      <c r="B5" s="5" t="n">
        <v>194</v>
      </c>
      <c r="D5" s="5" t="n">
        <v>334</v>
      </c>
      <c r="E5" s="5" t="n">
        <v>334</v>
      </c>
      <c r="G5" s="5" t="n">
        <v>334</v>
      </c>
    </row>
    <row r="6" spans="1:7">
      <c r="A6" s="4" t="s">
        <v>841</v>
      </c>
      <c r="B6" s="5" t="n">
        <v>153</v>
      </c>
      <c r="D6" s="5" t="n">
        <v>708</v>
      </c>
      <c r="E6" s="5" t="n">
        <v>343</v>
      </c>
      <c r="G6" s="5" t="n">
        <v>193</v>
      </c>
    </row>
    <row r="7" spans="1:7">
      <c r="A7" s="4" t="s">
        <v>842</v>
      </c>
      <c r="B7" s="5" t="n">
        <v>0</v>
      </c>
      <c r="D7" s="5" t="n">
        <v>-1200</v>
      </c>
      <c r="E7" s="5" t="n">
        <v>0</v>
      </c>
      <c r="G7" s="5" t="n">
        <v>0</v>
      </c>
    </row>
    <row r="8" spans="1:7">
      <c r="A8" s="4" t="s">
        <v>843</v>
      </c>
      <c r="B8" s="6" t="n">
        <v>5040</v>
      </c>
      <c r="C8" s="6" t="n">
        <v>5009</v>
      </c>
      <c r="D8" s="6" t="n">
        <v>11869</v>
      </c>
      <c r="E8" s="6" t="n">
        <v>8384</v>
      </c>
      <c r="F8" s="6" t="n">
        <v>8622</v>
      </c>
      <c r="G8" s="6" t="n">
        <v>8591</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3"/>
    <col customWidth="1" max="2" min="2" width="11"/>
    <col customWidth="1" max="3" min="3" width="34"/>
    <col customWidth="1" max="4" min="4" width="27"/>
    <col customWidth="1" max="5" min="5" width="55"/>
    <col customWidth="1" max="6" min="6" width="24"/>
    <col customWidth="1" max="7" min="7" width="68"/>
    <col customWidth="1" max="8" min="8" width="33"/>
    <col customWidth="1" max="9" min="9" width="22"/>
    <col customWidth="1" max="10" min="10" width="48"/>
    <col customWidth="1" max="11" min="11" width="80"/>
    <col customWidth="1" max="12" min="12" width="30"/>
    <col customWidth="1" max="13" min="13" width="56"/>
    <col customWidth="1" max="14" min="14" width="80"/>
  </cols>
  <sheetData>
    <row r="1" spans="1:14">
      <c r="A1" s="1" t="s">
        <v>142</v>
      </c>
      <c r="B1" s="2" t="s">
        <v>143</v>
      </c>
      <c r="C1" s="2" t="s">
        <v>144</v>
      </c>
      <c r="D1" s="2" t="s">
        <v>145</v>
      </c>
      <c r="E1" s="2" t="s">
        <v>146</v>
      </c>
      <c r="F1" s="2" t="s">
        <v>147</v>
      </c>
      <c r="G1" s="2" t="s">
        <v>148</v>
      </c>
      <c r="H1" s="2" t="s">
        <v>149</v>
      </c>
      <c r="I1" s="2" t="s">
        <v>30</v>
      </c>
      <c r="J1" s="2" t="s">
        <v>150</v>
      </c>
      <c r="K1" s="2" t="s">
        <v>151</v>
      </c>
      <c r="L1" s="2" t="s">
        <v>32</v>
      </c>
      <c r="M1" s="2" t="s">
        <v>152</v>
      </c>
      <c r="N1" s="2" t="s">
        <v>153</v>
      </c>
    </row>
    <row r="2" spans="1:14">
      <c r="A2" s="4" t="s">
        <v>154</v>
      </c>
      <c r="B2" s="6" t="n">
        <v>329979</v>
      </c>
      <c r="C2" s="6" t="n">
        <v>53844</v>
      </c>
      <c r="D2" s="6" t="n">
        <v>294334</v>
      </c>
      <c r="E2" s="6" t="n">
        <v>-4558</v>
      </c>
      <c r="F2" s="6" t="n">
        <v>-48599</v>
      </c>
      <c r="G2" s="6" t="n">
        <v>326211</v>
      </c>
      <c r="H2" s="6" t="n">
        <v>3768</v>
      </c>
      <c r="I2" s="6" t="n">
        <v>22458</v>
      </c>
      <c r="L2" s="6" t="n">
        <v>8732</v>
      </c>
    </row>
    <row r="3" spans="1:14">
      <c r="A3" s="4" t="s">
        <v>155</v>
      </c>
      <c r="I3" s="5" t="n">
        <v>-7298</v>
      </c>
      <c r="J3" s="6" t="n">
        <v>-7298</v>
      </c>
      <c r="K3" s="6" t="n">
        <v>-7298</v>
      </c>
      <c r="L3" s="5" t="n">
        <v>-3092</v>
      </c>
      <c r="M3" s="6" t="n">
        <v>-3092</v>
      </c>
      <c r="N3" s="6" t="n">
        <v>-3092</v>
      </c>
    </row>
    <row r="4" spans="1:14">
      <c r="A4" s="4" t="s">
        <v>156</v>
      </c>
      <c r="B4" s="5" t="n">
        <v>2964</v>
      </c>
      <c r="C4" s="5" t="n">
        <v>-66</v>
      </c>
      <c r="D4" s="5" t="n">
        <v>0</v>
      </c>
      <c r="E4" s="5" t="n">
        <v>0</v>
      </c>
      <c r="F4" s="5" t="n">
        <v>3030</v>
      </c>
      <c r="G4" s="5" t="n">
        <v>2964</v>
      </c>
      <c r="H4" s="5" t="n">
        <v>0</v>
      </c>
      <c r="I4" s="5" t="n">
        <v>0</v>
      </c>
      <c r="L4" s="5" t="n">
        <v>0</v>
      </c>
    </row>
    <row r="5" spans="1:14">
      <c r="A5" s="4" t="s">
        <v>157</v>
      </c>
      <c r="B5" s="5" t="n">
        <v>-1092</v>
      </c>
      <c r="C5" s="5" t="n">
        <v>0</v>
      </c>
      <c r="D5" s="5" t="n">
        <v>0</v>
      </c>
      <c r="E5" s="5" t="n">
        <v>0</v>
      </c>
      <c r="F5" s="5" t="n">
        <v>-1092</v>
      </c>
      <c r="G5" s="5" t="n">
        <v>-1092</v>
      </c>
      <c r="H5" s="5" t="n">
        <v>0</v>
      </c>
      <c r="I5" s="5" t="n">
        <v>0</v>
      </c>
      <c r="L5" s="5" t="n">
        <v>0</v>
      </c>
    </row>
    <row r="6" spans="1:14">
      <c r="A6" s="4" t="s">
        <v>158</v>
      </c>
      <c r="B6" s="5" t="n">
        <v>888</v>
      </c>
      <c r="C6" s="5" t="n">
        <v>320</v>
      </c>
      <c r="D6" s="5" t="n">
        <v>0</v>
      </c>
      <c r="E6" s="5" t="n">
        <v>0</v>
      </c>
      <c r="F6" s="5" t="n">
        <v>568</v>
      </c>
      <c r="G6" s="5" t="n">
        <v>888</v>
      </c>
      <c r="H6" s="5" t="n">
        <v>0</v>
      </c>
      <c r="I6" s="5" t="n">
        <v>0</v>
      </c>
      <c r="L6" s="5" t="n">
        <v>0</v>
      </c>
    </row>
    <row r="7" spans="1:14">
      <c r="A7" s="4" t="s">
        <v>159</v>
      </c>
      <c r="B7" s="5" t="n">
        <v>318</v>
      </c>
      <c r="C7" s="5" t="n">
        <v>91</v>
      </c>
      <c r="D7" s="5" t="n">
        <v>0</v>
      </c>
      <c r="E7" s="5" t="n">
        <v>0</v>
      </c>
      <c r="F7" s="5" t="n">
        <v>227</v>
      </c>
      <c r="G7" s="5" t="n">
        <v>318</v>
      </c>
      <c r="H7" s="5" t="n">
        <v>0</v>
      </c>
      <c r="I7" s="5" t="n">
        <v>0</v>
      </c>
      <c r="L7" s="5" t="n">
        <v>0</v>
      </c>
    </row>
    <row r="8" spans="1:14">
      <c r="A8" s="4" t="s">
        <v>160</v>
      </c>
      <c r="B8" s="5" t="n">
        <v>0</v>
      </c>
      <c r="C8" s="5" t="n">
        <v>-289</v>
      </c>
      <c r="D8" s="5" t="n">
        <v>0</v>
      </c>
      <c r="E8" s="5" t="n">
        <v>0</v>
      </c>
      <c r="F8" s="5" t="n">
        <v>289</v>
      </c>
      <c r="G8" s="5" t="n">
        <v>0</v>
      </c>
      <c r="H8" s="5" t="n">
        <v>0</v>
      </c>
      <c r="I8" s="5" t="n">
        <v>0</v>
      </c>
      <c r="L8" s="5" t="n">
        <v>0</v>
      </c>
    </row>
    <row r="9" spans="1:14">
      <c r="A9" s="4" t="s">
        <v>161</v>
      </c>
      <c r="B9" s="5" t="n">
        <v>1499</v>
      </c>
      <c r="C9" s="5" t="n">
        <v>1499</v>
      </c>
      <c r="D9" s="5" t="n">
        <v>0</v>
      </c>
      <c r="E9" s="5" t="n">
        <v>0</v>
      </c>
      <c r="F9" s="5" t="n">
        <v>0</v>
      </c>
      <c r="G9" s="5" t="n">
        <v>1499</v>
      </c>
      <c r="H9" s="5" t="n">
        <v>0</v>
      </c>
      <c r="I9" s="5" t="n">
        <v>0</v>
      </c>
      <c r="L9" s="5" t="n">
        <v>0</v>
      </c>
    </row>
    <row r="10" spans="1:14">
      <c r="A10" s="4" t="s">
        <v>162</v>
      </c>
      <c r="B10" s="5" t="n">
        <v>140</v>
      </c>
      <c r="C10" s="5" t="n">
        <v>140</v>
      </c>
      <c r="D10" s="5" t="n">
        <v>0</v>
      </c>
      <c r="E10" s="5" t="n">
        <v>0</v>
      </c>
      <c r="F10" s="5" t="n">
        <v>0</v>
      </c>
      <c r="G10" s="5" t="n">
        <v>140</v>
      </c>
      <c r="H10" s="5" t="n">
        <v>0</v>
      </c>
      <c r="I10" s="5" t="n">
        <v>0</v>
      </c>
      <c r="L10" s="5" t="n">
        <v>0</v>
      </c>
    </row>
    <row r="11" spans="1:14">
      <c r="A11" s="4" t="s">
        <v>163</v>
      </c>
      <c r="B11" s="5" t="n">
        <v>0</v>
      </c>
      <c r="C11" s="5" t="n">
        <v>0</v>
      </c>
      <c r="D11" s="5" t="n">
        <v>0</v>
      </c>
      <c r="E11" s="5" t="n">
        <v>0</v>
      </c>
      <c r="F11" s="5" t="n">
        <v>0</v>
      </c>
      <c r="G11" s="5" t="n">
        <v>0</v>
      </c>
      <c r="H11" s="5" t="n">
        <v>0</v>
      </c>
      <c r="I11" s="5" t="n">
        <v>21</v>
      </c>
      <c r="L11" s="5" t="n">
        <v>-21</v>
      </c>
    </row>
    <row r="12" spans="1:14">
      <c r="A12" s="4" t="s">
        <v>164</v>
      </c>
      <c r="B12" s="5" t="n">
        <v>-959</v>
      </c>
      <c r="C12" s="5" t="n">
        <v>0</v>
      </c>
      <c r="D12" s="5" t="n">
        <v>0</v>
      </c>
      <c r="E12" s="5" t="n">
        <v>0</v>
      </c>
      <c r="F12" s="5" t="n">
        <v>0</v>
      </c>
      <c r="G12" s="5" t="n">
        <v>0</v>
      </c>
      <c r="H12" s="5" t="n">
        <v>-959</v>
      </c>
      <c r="I12" s="5" t="n">
        <v>0</v>
      </c>
      <c r="L12" s="5" t="n">
        <v>0</v>
      </c>
    </row>
    <row r="13" spans="1:14">
      <c r="A13" s="4" t="s">
        <v>165</v>
      </c>
      <c r="B13" s="5" t="n">
        <v>22888</v>
      </c>
      <c r="C13" s="5" t="n">
        <v>0</v>
      </c>
      <c r="D13" s="5" t="n">
        <v>23995</v>
      </c>
      <c r="E13" s="5" t="n">
        <v>-754</v>
      </c>
      <c r="F13" s="5" t="n">
        <v>0</v>
      </c>
      <c r="G13" s="5" t="n">
        <v>23241</v>
      </c>
      <c r="H13" s="5" t="n">
        <v>-353</v>
      </c>
      <c r="I13" s="5" t="n">
        <v>0</v>
      </c>
      <c r="L13" s="5" t="n">
        <v>0</v>
      </c>
    </row>
    <row r="14" spans="1:14">
      <c r="A14" s="4" t="s">
        <v>166</v>
      </c>
      <c r="B14" s="5" t="n">
        <v>346235</v>
      </c>
      <c r="C14" s="5" t="n">
        <v>55539</v>
      </c>
      <c r="D14" s="5" t="n">
        <v>307939</v>
      </c>
      <c r="E14" s="5" t="n">
        <v>-5312</v>
      </c>
      <c r="F14" s="5" t="n">
        <v>-45577</v>
      </c>
      <c r="G14" s="5" t="n">
        <v>343779</v>
      </c>
      <c r="H14" s="5" t="n">
        <v>2456</v>
      </c>
      <c r="I14" s="5" t="n">
        <v>22479</v>
      </c>
      <c r="L14" s="5" t="n">
        <v>8711</v>
      </c>
    </row>
    <row r="15" spans="1:14">
      <c r="A15" s="4" t="s">
        <v>155</v>
      </c>
      <c r="I15" s="5" t="n">
        <v>-3969</v>
      </c>
      <c r="J15" s="5" t="n">
        <v>-3969</v>
      </c>
      <c r="K15" s="5" t="n">
        <v>-3969</v>
      </c>
      <c r="L15" s="5" t="n">
        <v>-1663</v>
      </c>
      <c r="M15" s="5" t="n">
        <v>-1663</v>
      </c>
      <c r="N15" s="5" t="n">
        <v>-1663</v>
      </c>
    </row>
    <row r="16" spans="1:14">
      <c r="A16" s="4" t="s">
        <v>156</v>
      </c>
      <c r="B16" s="5" t="n">
        <v>860</v>
      </c>
      <c r="C16" s="5" t="n">
        <v>-2</v>
      </c>
      <c r="D16" s="5" t="n">
        <v>0</v>
      </c>
      <c r="E16" s="5" t="n">
        <v>0</v>
      </c>
      <c r="F16" s="5" t="n">
        <v>862</v>
      </c>
      <c r="G16" s="5" t="n">
        <v>860</v>
      </c>
      <c r="H16" s="5" t="n">
        <v>0</v>
      </c>
      <c r="I16" s="5" t="n">
        <v>0</v>
      </c>
      <c r="L16" s="5" t="n">
        <v>0</v>
      </c>
    </row>
    <row r="17" spans="1:14">
      <c r="A17" s="4" t="s">
        <v>157</v>
      </c>
      <c r="B17" s="5" t="n">
        <v>-75</v>
      </c>
      <c r="C17" s="5" t="n">
        <v>0</v>
      </c>
      <c r="D17" s="5" t="n">
        <v>0</v>
      </c>
      <c r="E17" s="5" t="n">
        <v>0</v>
      </c>
      <c r="F17" s="5" t="n">
        <v>-75</v>
      </c>
      <c r="G17" s="5" t="n">
        <v>-75</v>
      </c>
      <c r="H17" s="5" t="n">
        <v>0</v>
      </c>
      <c r="I17" s="5" t="n">
        <v>0</v>
      </c>
      <c r="L17" s="5" t="n">
        <v>0</v>
      </c>
    </row>
    <row r="18" spans="1:14">
      <c r="A18" s="4" t="s">
        <v>159</v>
      </c>
      <c r="B18" s="5" t="n">
        <v>251</v>
      </c>
      <c r="C18" s="5" t="n">
        <v>99</v>
      </c>
      <c r="D18" s="5" t="n">
        <v>0</v>
      </c>
      <c r="E18" s="5" t="n">
        <v>0</v>
      </c>
      <c r="F18" s="5" t="n">
        <v>152</v>
      </c>
      <c r="G18" s="5" t="n">
        <v>251</v>
      </c>
      <c r="H18" s="5" t="n">
        <v>0</v>
      </c>
      <c r="I18" s="5" t="n">
        <v>0</v>
      </c>
      <c r="L18" s="5" t="n">
        <v>0</v>
      </c>
    </row>
    <row r="19" spans="1:14">
      <c r="A19" s="4" t="s">
        <v>160</v>
      </c>
      <c r="B19" s="5" t="n">
        <v>0</v>
      </c>
      <c r="C19" s="5" t="n">
        <v>-192</v>
      </c>
      <c r="D19" s="5" t="n">
        <v>0</v>
      </c>
      <c r="E19" s="5" t="n">
        <v>0</v>
      </c>
      <c r="F19" s="5" t="n">
        <v>192</v>
      </c>
      <c r="G19" s="5" t="n">
        <v>0</v>
      </c>
      <c r="H19" s="5" t="n">
        <v>0</v>
      </c>
      <c r="I19" s="5" t="n">
        <v>0</v>
      </c>
      <c r="L19" s="5" t="n">
        <v>0</v>
      </c>
    </row>
    <row r="20" spans="1:14">
      <c r="A20" s="4" t="s">
        <v>161</v>
      </c>
      <c r="B20" s="5" t="n">
        <v>975</v>
      </c>
      <c r="C20" s="5" t="n">
        <v>975</v>
      </c>
      <c r="D20" s="5" t="n">
        <v>0</v>
      </c>
      <c r="E20" s="5" t="n">
        <v>0</v>
      </c>
      <c r="F20" s="5" t="n">
        <v>0</v>
      </c>
      <c r="G20" s="5" t="n">
        <v>975</v>
      </c>
      <c r="H20" s="5" t="n">
        <v>0</v>
      </c>
      <c r="I20" s="5" t="n">
        <v>0</v>
      </c>
      <c r="L20" s="5" t="n">
        <v>0</v>
      </c>
    </row>
    <row r="21" spans="1:14">
      <c r="A21" s="4" t="s">
        <v>162</v>
      </c>
      <c r="B21" s="5" t="n">
        <v>55</v>
      </c>
      <c r="C21" s="5" t="n">
        <v>55</v>
      </c>
      <c r="D21" s="5" t="n">
        <v>-517</v>
      </c>
      <c r="E21" s="5" t="n">
        <v>0</v>
      </c>
      <c r="F21" s="5" t="n">
        <v>0</v>
      </c>
      <c r="G21" s="5" t="n">
        <v>-462</v>
      </c>
      <c r="H21" s="5" t="n">
        <v>517</v>
      </c>
      <c r="I21" s="5" t="n">
        <v>0</v>
      </c>
      <c r="L21" s="5" t="n">
        <v>0</v>
      </c>
    </row>
    <row r="22" spans="1:14">
      <c r="A22" s="4" t="s">
        <v>164</v>
      </c>
      <c r="B22" s="5" t="n">
        <v>-505</v>
      </c>
      <c r="C22" s="5" t="n">
        <v>0</v>
      </c>
      <c r="D22" s="5" t="n">
        <v>0</v>
      </c>
      <c r="E22" s="5" t="n">
        <v>0</v>
      </c>
      <c r="F22" s="5" t="n">
        <v>0</v>
      </c>
      <c r="G22" s="5" t="n">
        <v>0</v>
      </c>
      <c r="H22" s="5" t="n">
        <v>-505</v>
      </c>
      <c r="I22" s="5" t="n">
        <v>0</v>
      </c>
      <c r="L22" s="5" t="n">
        <v>0</v>
      </c>
    </row>
    <row r="23" spans="1:14">
      <c r="A23" s="4" t="s">
        <v>165</v>
      </c>
      <c r="B23" s="5" t="n">
        <v>23534</v>
      </c>
      <c r="C23" s="5" t="n">
        <v>0</v>
      </c>
      <c r="D23" s="5" t="n">
        <v>23565</v>
      </c>
      <c r="E23" s="5" t="n">
        <v>91</v>
      </c>
      <c r="F23" s="5" t="n">
        <v>0</v>
      </c>
      <c r="G23" s="5" t="n">
        <v>23656</v>
      </c>
      <c r="H23" s="5" t="n">
        <v>-122</v>
      </c>
      <c r="I23" s="5" t="n">
        <v>0</v>
      </c>
      <c r="L23" s="5" t="n">
        <v>0</v>
      </c>
    </row>
    <row r="24" spans="1:14">
      <c r="A24" s="4" t="s">
        <v>167</v>
      </c>
      <c r="B24" s="5" t="n">
        <v>365698</v>
      </c>
      <c r="C24" s="5" t="n">
        <v>56474</v>
      </c>
      <c r="D24" s="5" t="n">
        <v>325355</v>
      </c>
      <c r="E24" s="5" t="n">
        <v>-5221</v>
      </c>
      <c r="F24" s="5" t="n">
        <v>-44446</v>
      </c>
      <c r="G24" s="5" t="n">
        <v>363352</v>
      </c>
      <c r="H24" s="5" t="n">
        <v>2346</v>
      </c>
      <c r="I24" s="5" t="n">
        <v>22479</v>
      </c>
      <c r="L24" s="5" t="n">
        <v>8711</v>
      </c>
    </row>
    <row r="25" spans="1:14">
      <c r="A25" s="4" t="s">
        <v>155</v>
      </c>
      <c r="I25" s="5" t="n">
        <v>-8477</v>
      </c>
      <c r="J25" s="5" t="n">
        <v>-8477</v>
      </c>
      <c r="K25" s="5" t="n">
        <v>-8477</v>
      </c>
      <c r="L25" s="5" t="n">
        <v>-3560</v>
      </c>
      <c r="M25" s="5" t="n">
        <v>-3560</v>
      </c>
      <c r="N25" s="5" t="n">
        <v>-3560</v>
      </c>
    </row>
    <row r="26" spans="1:14">
      <c r="A26" s="4" t="s">
        <v>156</v>
      </c>
      <c r="B26" s="5" t="n">
        <v>3986</v>
      </c>
      <c r="C26" s="5" t="n">
        <v>116</v>
      </c>
      <c r="D26" s="5" t="n">
        <v>0</v>
      </c>
      <c r="E26" s="5" t="n">
        <v>0</v>
      </c>
      <c r="F26" s="5" t="n">
        <v>3870</v>
      </c>
      <c r="G26" s="5" t="n">
        <v>3986</v>
      </c>
      <c r="H26" s="5" t="n">
        <v>0</v>
      </c>
      <c r="I26" s="5" t="n">
        <v>0</v>
      </c>
      <c r="L26" s="5" t="n">
        <v>0</v>
      </c>
    </row>
    <row r="27" spans="1:14">
      <c r="A27" s="4" t="s">
        <v>157</v>
      </c>
      <c r="B27" s="5" t="n">
        <v>-6389</v>
      </c>
      <c r="C27" s="5" t="n">
        <v>0</v>
      </c>
      <c r="D27" s="5" t="n">
        <v>0</v>
      </c>
      <c r="E27" s="5" t="n">
        <v>0</v>
      </c>
      <c r="F27" s="5" t="n">
        <v>-6389</v>
      </c>
      <c r="G27" s="5" t="n">
        <v>-6389</v>
      </c>
      <c r="H27" s="5" t="n">
        <v>0</v>
      </c>
      <c r="I27" s="5" t="n">
        <v>0</v>
      </c>
      <c r="L27" s="5" t="n">
        <v>0</v>
      </c>
    </row>
    <row r="28" spans="1:14">
      <c r="A28" s="4" t="s">
        <v>158</v>
      </c>
      <c r="B28" s="5" t="n">
        <v>905</v>
      </c>
      <c r="C28" s="5" t="n">
        <v>304</v>
      </c>
      <c r="D28" s="5" t="n">
        <v>0</v>
      </c>
      <c r="E28" s="5" t="n">
        <v>0</v>
      </c>
      <c r="F28" s="5" t="n">
        <v>601</v>
      </c>
      <c r="G28" s="5" t="n">
        <v>905</v>
      </c>
      <c r="H28" s="5" t="n">
        <v>0</v>
      </c>
      <c r="I28" s="5" t="n">
        <v>0</v>
      </c>
      <c r="L28" s="5" t="n">
        <v>0</v>
      </c>
    </row>
    <row r="29" spans="1:14">
      <c r="A29" s="4" t="s">
        <v>159</v>
      </c>
      <c r="B29" s="5" t="n">
        <v>300</v>
      </c>
      <c r="C29" s="5" t="n">
        <v>120</v>
      </c>
      <c r="D29" s="5" t="n">
        <v>0</v>
      </c>
      <c r="E29" s="5" t="n">
        <v>0</v>
      </c>
      <c r="F29" s="5" t="n">
        <v>180</v>
      </c>
      <c r="G29" s="5" t="n">
        <v>300</v>
      </c>
      <c r="H29" s="5" t="n">
        <v>0</v>
      </c>
      <c r="I29" s="5" t="n">
        <v>0</v>
      </c>
      <c r="L29" s="5" t="n">
        <v>0</v>
      </c>
    </row>
    <row r="30" spans="1:14">
      <c r="A30" s="4" t="s">
        <v>160</v>
      </c>
      <c r="B30" s="5" t="n">
        <v>0</v>
      </c>
      <c r="C30" s="5" t="n">
        <v>-368</v>
      </c>
      <c r="D30" s="5" t="n">
        <v>0</v>
      </c>
      <c r="E30" s="5" t="n">
        <v>0</v>
      </c>
      <c r="F30" s="5" t="n">
        <v>368</v>
      </c>
      <c r="G30" s="5" t="n">
        <v>0</v>
      </c>
      <c r="H30" s="5" t="n">
        <v>0</v>
      </c>
      <c r="I30" s="5" t="n">
        <v>0</v>
      </c>
      <c r="L30" s="5" t="n">
        <v>0</v>
      </c>
    </row>
    <row r="31" spans="1:14">
      <c r="A31" s="4" t="s">
        <v>161</v>
      </c>
      <c r="B31" s="5" t="n">
        <v>1899</v>
      </c>
      <c r="C31" s="5" t="n">
        <v>1899</v>
      </c>
      <c r="D31" s="5" t="n">
        <v>0</v>
      </c>
      <c r="E31" s="5" t="n">
        <v>0</v>
      </c>
      <c r="F31" s="5" t="n">
        <v>0</v>
      </c>
      <c r="G31" s="5" t="n">
        <v>1899</v>
      </c>
      <c r="H31" s="5" t="n">
        <v>0</v>
      </c>
      <c r="I31" s="5" t="n">
        <v>0</v>
      </c>
      <c r="L31" s="5" t="n">
        <v>0</v>
      </c>
    </row>
    <row r="32" spans="1:14">
      <c r="A32" s="4" t="s">
        <v>162</v>
      </c>
      <c r="B32" s="5" t="n">
        <v>39</v>
      </c>
      <c r="C32" s="5" t="n">
        <v>39</v>
      </c>
      <c r="D32" s="5" t="n">
        <v>0</v>
      </c>
      <c r="E32" s="5" t="n">
        <v>0</v>
      </c>
      <c r="F32" s="5" t="n">
        <v>0</v>
      </c>
      <c r="G32" s="5" t="n">
        <v>39</v>
      </c>
      <c r="H32" s="5" t="n">
        <v>0</v>
      </c>
      <c r="I32" s="5" t="n">
        <v>0</v>
      </c>
      <c r="L32" s="5" t="n">
        <v>0</v>
      </c>
    </row>
    <row r="33" spans="1:14">
      <c r="A33" s="4" t="s">
        <v>163</v>
      </c>
      <c r="B33" s="5" t="n">
        <v>0</v>
      </c>
      <c r="C33" s="5" t="n">
        <v>0</v>
      </c>
      <c r="D33" s="5" t="n">
        <v>0</v>
      </c>
      <c r="E33" s="5" t="n">
        <v>0</v>
      </c>
      <c r="F33" s="5" t="n">
        <v>0</v>
      </c>
      <c r="G33" s="5" t="n">
        <v>0</v>
      </c>
      <c r="H33" s="5" t="n">
        <v>0</v>
      </c>
      <c r="I33" s="5" t="n">
        <v>11</v>
      </c>
      <c r="L33" s="5" t="n">
        <v>-11</v>
      </c>
    </row>
    <row r="34" spans="1:14">
      <c r="A34" s="4" t="s">
        <v>164</v>
      </c>
      <c r="B34" s="5" t="n">
        <v>-448</v>
      </c>
      <c r="C34" s="5" t="n">
        <v>0</v>
      </c>
      <c r="D34" s="5" t="n">
        <v>0</v>
      </c>
      <c r="E34" s="5" t="n">
        <v>0</v>
      </c>
      <c r="F34" s="5" t="n">
        <v>0</v>
      </c>
      <c r="G34" s="5" t="n">
        <v>0</v>
      </c>
      <c r="H34" s="5" t="n">
        <v>-448</v>
      </c>
      <c r="I34" s="5" t="n">
        <v>0</v>
      </c>
      <c r="L34" s="5" t="n">
        <v>0</v>
      </c>
    </row>
    <row r="35" spans="1:14">
      <c r="A35" s="4" t="s">
        <v>165</v>
      </c>
      <c r="B35" s="5" t="n">
        <v>37694</v>
      </c>
      <c r="C35" s="5" t="n">
        <v>0</v>
      </c>
      <c r="D35" s="5" t="n">
        <v>37902</v>
      </c>
      <c r="E35" s="5" t="n">
        <v>155</v>
      </c>
      <c r="F35" s="5" t="n">
        <v>0</v>
      </c>
      <c r="G35" s="5" t="n">
        <v>38057</v>
      </c>
      <c r="H35" s="5" t="n">
        <v>-363</v>
      </c>
      <c r="I35" s="5" t="n">
        <v>0</v>
      </c>
      <c r="L35" s="5" t="n">
        <v>0</v>
      </c>
    </row>
    <row r="36" spans="1:14">
      <c r="A36" s="4" t="s">
        <v>168</v>
      </c>
      <c r="B36" s="5" t="n">
        <v>391647</v>
      </c>
      <c r="C36" s="5" t="n">
        <v>58584</v>
      </c>
      <c r="D36" s="5" t="n">
        <v>351220</v>
      </c>
      <c r="E36" s="5" t="n">
        <v>-5066</v>
      </c>
      <c r="F36" s="5" t="n">
        <v>-45816</v>
      </c>
      <c r="G36" s="5" t="n">
        <v>390112</v>
      </c>
      <c r="H36" s="5" t="n">
        <v>1535</v>
      </c>
      <c r="I36" s="5" t="n">
        <v>22490</v>
      </c>
      <c r="L36" s="5" t="n">
        <v>8700</v>
      </c>
    </row>
    <row r="37" spans="1:14">
      <c r="A37" s="4" t="s">
        <v>155</v>
      </c>
      <c r="I37" s="5" t="n">
        <v>-9575</v>
      </c>
      <c r="J37" s="6" t="n">
        <v>-9575</v>
      </c>
      <c r="K37" s="6" t="n">
        <v>-9575</v>
      </c>
      <c r="L37" s="5" t="n">
        <v>-3929</v>
      </c>
      <c r="M37" s="6" t="n">
        <v>-3929</v>
      </c>
      <c r="N37" s="6" t="n">
        <v>-3929</v>
      </c>
    </row>
    <row r="38" spans="1:14">
      <c r="A38" s="4" t="s">
        <v>156</v>
      </c>
      <c r="B38" s="5" t="n">
        <v>2271</v>
      </c>
      <c r="C38" s="5" t="n">
        <v>105</v>
      </c>
      <c r="D38" s="5" t="n">
        <v>0</v>
      </c>
      <c r="E38" s="5" t="n">
        <v>0</v>
      </c>
      <c r="F38" s="5" t="n">
        <v>2166</v>
      </c>
      <c r="G38" s="5" t="n">
        <v>2271</v>
      </c>
      <c r="H38" s="5" t="n">
        <v>0</v>
      </c>
      <c r="I38" s="5" t="n">
        <v>0</v>
      </c>
      <c r="L38" s="5" t="n">
        <v>0</v>
      </c>
    </row>
    <row r="39" spans="1:14">
      <c r="A39" s="4" t="s">
        <v>157</v>
      </c>
      <c r="B39" s="5" t="n">
        <v>-850</v>
      </c>
      <c r="C39" s="5" t="n">
        <v>0</v>
      </c>
      <c r="D39" s="5" t="n">
        <v>0</v>
      </c>
      <c r="E39" s="5" t="n">
        <v>0</v>
      </c>
      <c r="F39" s="5" t="n">
        <v>-850</v>
      </c>
      <c r="G39" s="5" t="n">
        <v>-850</v>
      </c>
      <c r="H39" s="5" t="n">
        <v>0</v>
      </c>
      <c r="I39" s="5" t="n">
        <v>0</v>
      </c>
      <c r="L39" s="5" t="n">
        <v>0</v>
      </c>
    </row>
    <row r="40" spans="1:14">
      <c r="A40" s="4" t="s">
        <v>158</v>
      </c>
      <c r="B40" s="5" t="n">
        <v>1024</v>
      </c>
      <c r="C40" s="5" t="n">
        <v>600</v>
      </c>
      <c r="D40" s="5" t="n">
        <v>0</v>
      </c>
      <c r="E40" s="5" t="n">
        <v>0</v>
      </c>
      <c r="F40" s="5" t="n">
        <v>424</v>
      </c>
      <c r="G40" s="5" t="n">
        <v>1024</v>
      </c>
      <c r="H40" s="5" t="n">
        <v>0</v>
      </c>
      <c r="I40" s="5" t="n">
        <v>0</v>
      </c>
      <c r="L40" s="5" t="n">
        <v>0</v>
      </c>
    </row>
    <row r="41" spans="1:14">
      <c r="A41" s="4" t="s">
        <v>159</v>
      </c>
      <c r="B41" s="5" t="n">
        <v>429</v>
      </c>
      <c r="C41" s="5" t="n">
        <v>253</v>
      </c>
      <c r="D41" s="5" t="n">
        <v>0</v>
      </c>
      <c r="E41" s="5" t="n">
        <v>0</v>
      </c>
      <c r="F41" s="5" t="n">
        <v>176</v>
      </c>
      <c r="G41" s="5" t="n">
        <v>429</v>
      </c>
      <c r="H41" s="5" t="n">
        <v>0</v>
      </c>
      <c r="I41" s="5" t="n">
        <v>0</v>
      </c>
      <c r="L41" s="5" t="n">
        <v>0</v>
      </c>
    </row>
    <row r="42" spans="1:14">
      <c r="A42" s="4" t="s">
        <v>160</v>
      </c>
      <c r="B42" s="5" t="n">
        <v>0</v>
      </c>
      <c r="C42" s="5" t="n">
        <v>-501</v>
      </c>
      <c r="D42" s="5" t="n">
        <v>0</v>
      </c>
      <c r="E42" s="5" t="n">
        <v>0</v>
      </c>
      <c r="F42" s="5" t="n">
        <v>501</v>
      </c>
      <c r="G42" s="5" t="n">
        <v>0</v>
      </c>
      <c r="H42" s="5" t="n">
        <v>0</v>
      </c>
      <c r="I42" s="5" t="n">
        <v>0</v>
      </c>
      <c r="L42" s="5" t="n">
        <v>0</v>
      </c>
    </row>
    <row r="43" spans="1:14">
      <c r="A43" s="4" t="s">
        <v>161</v>
      </c>
      <c r="B43" s="5" t="n">
        <v>2411</v>
      </c>
      <c r="C43" s="5" t="n">
        <v>2411</v>
      </c>
      <c r="D43" s="5" t="n">
        <v>0</v>
      </c>
      <c r="E43" s="5" t="n">
        <v>0</v>
      </c>
      <c r="F43" s="5" t="n">
        <v>0</v>
      </c>
      <c r="G43" s="5" t="n">
        <v>2411</v>
      </c>
      <c r="H43" s="5" t="n">
        <v>0</v>
      </c>
      <c r="I43" s="5" t="n">
        <v>0</v>
      </c>
      <c r="L43" s="5" t="n">
        <v>0</v>
      </c>
    </row>
    <row r="44" spans="1:14">
      <c r="A44" s="4" t="s">
        <v>169</v>
      </c>
      <c r="B44" s="5" t="n">
        <v>-410</v>
      </c>
      <c r="C44" s="5" t="n">
        <v>0</v>
      </c>
      <c r="D44" s="5" t="n">
        <v>494</v>
      </c>
      <c r="E44" s="5" t="n">
        <v>0</v>
      </c>
      <c r="F44" s="5" t="n">
        <v>0</v>
      </c>
      <c r="G44" s="5" t="n">
        <v>494</v>
      </c>
      <c r="H44" s="5" t="n">
        <v>-904</v>
      </c>
      <c r="I44" s="5" t="n">
        <v>0</v>
      </c>
      <c r="L44" s="5" t="n">
        <v>0</v>
      </c>
    </row>
    <row r="45" spans="1:14">
      <c r="A45" s="4" t="s">
        <v>163</v>
      </c>
      <c r="B45" s="5" t="n">
        <v>0</v>
      </c>
      <c r="C45" s="5" t="n">
        <v>0</v>
      </c>
      <c r="D45" s="5" t="n">
        <v>0</v>
      </c>
      <c r="E45" s="5" t="n">
        <v>0</v>
      </c>
      <c r="F45" s="5" t="n">
        <v>0</v>
      </c>
      <c r="G45" s="5" t="n">
        <v>0</v>
      </c>
      <c r="H45" s="5" t="n">
        <v>0</v>
      </c>
      <c r="I45" s="5" t="n">
        <v>166</v>
      </c>
      <c r="L45" s="5" t="n">
        <v>-166</v>
      </c>
    </row>
    <row r="46" spans="1:14">
      <c r="A46" s="4" t="s">
        <v>164</v>
      </c>
      <c r="B46" s="5" t="n">
        <v>-20</v>
      </c>
      <c r="C46" s="5" t="n">
        <v>0</v>
      </c>
      <c r="D46" s="5" t="n">
        <v>0</v>
      </c>
      <c r="E46" s="5" t="n">
        <v>0</v>
      </c>
      <c r="F46" s="5" t="n">
        <v>0</v>
      </c>
      <c r="G46" s="5" t="n">
        <v>0</v>
      </c>
      <c r="H46" s="5" t="n">
        <v>-20</v>
      </c>
      <c r="I46" s="5" t="n">
        <v>0</v>
      </c>
      <c r="L46" s="5" t="n">
        <v>0</v>
      </c>
    </row>
    <row r="47" spans="1:14">
      <c r="A47" s="4" t="s">
        <v>165</v>
      </c>
      <c r="B47" s="5" t="n">
        <v>62126</v>
      </c>
      <c r="C47" s="5" t="n">
        <v>0</v>
      </c>
      <c r="D47" s="5" t="n">
        <v>64996</v>
      </c>
      <c r="E47" s="5" t="n">
        <v>-2359</v>
      </c>
      <c r="F47" s="5" t="n">
        <v>0</v>
      </c>
      <c r="G47" s="5" t="n">
        <v>62637</v>
      </c>
      <c r="H47" s="5" t="n">
        <v>-511</v>
      </c>
      <c r="I47" s="5" t="n">
        <v>0</v>
      </c>
      <c r="L47" s="5" t="n">
        <v>0</v>
      </c>
    </row>
    <row r="48" spans="1:14">
      <c r="A48" s="4" t="s">
        <v>170</v>
      </c>
      <c r="B48" s="6" t="n">
        <v>445124</v>
      </c>
      <c r="C48" s="6" t="n">
        <v>61452</v>
      </c>
      <c r="D48" s="6" t="n">
        <v>403206</v>
      </c>
      <c r="E48" s="6" t="n">
        <v>-7425</v>
      </c>
      <c r="F48" s="6" t="n">
        <v>-43399</v>
      </c>
      <c r="G48" s="6" t="n">
        <v>445024</v>
      </c>
      <c r="H48" s="6" t="n">
        <v>100</v>
      </c>
      <c r="I48" s="6" t="n">
        <v>22656</v>
      </c>
      <c r="L48" s="6" t="n">
        <v>85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44</v>
      </c>
      <c r="B1" s="2" t="s">
        <v>545</v>
      </c>
    </row>
    <row r="2" spans="1:2">
      <c r="A2" s="3" t="s">
        <v>845</v>
      </c>
    </row>
    <row r="3" spans="1:2">
      <c r="A3" s="5" t="n">
        <v>2018</v>
      </c>
      <c r="B3" s="6" t="n">
        <v>11426</v>
      </c>
    </row>
    <row r="4" spans="1:2">
      <c r="A4" s="5" t="n">
        <v>2019</v>
      </c>
      <c r="B4" s="5" t="n">
        <v>10659</v>
      </c>
    </row>
    <row r="5" spans="1:2">
      <c r="A5" s="5" t="n">
        <v>2020</v>
      </c>
      <c r="B5" s="5" t="n">
        <v>9356</v>
      </c>
    </row>
    <row r="6" spans="1:2">
      <c r="A6" s="5" t="n">
        <v>2021</v>
      </c>
      <c r="B6" s="5" t="n">
        <v>8782</v>
      </c>
    </row>
    <row r="7" spans="1:2">
      <c r="A7" s="5" t="n">
        <v>2022</v>
      </c>
      <c r="B7" s="5" t="n">
        <v>9016</v>
      </c>
    </row>
    <row r="8" spans="1:2">
      <c r="A8" s="4" t="s">
        <v>542</v>
      </c>
      <c r="B8" s="5" t="n">
        <v>71841</v>
      </c>
    </row>
    <row r="9" spans="1:2">
      <c r="A9" s="4" t="s">
        <v>846</v>
      </c>
      <c r="B9" s="6" t="n">
        <v>1210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847</v>
      </c>
      <c r="B1" s="2" t="s">
        <v>545</v>
      </c>
    </row>
    <row r="2" spans="1:2">
      <c r="A2" s="3" t="s">
        <v>848</v>
      </c>
    </row>
    <row r="3" spans="1:2">
      <c r="A3" s="4" t="s">
        <v>849</v>
      </c>
      <c r="B3" s="6" t="n">
        <v>250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0</v>
      </c>
      <c r="B1" s="2" t="s">
        <v>2</v>
      </c>
      <c r="C1" s="2" t="s">
        <v>34</v>
      </c>
    </row>
    <row r="2" spans="1:3">
      <c r="A2" s="4" t="s">
        <v>851</v>
      </c>
    </row>
    <row r="3" spans="1:3">
      <c r="A3" s="3" t="s">
        <v>852</v>
      </c>
    </row>
    <row r="4" spans="1:3">
      <c r="A4" s="4" t="s">
        <v>853</v>
      </c>
      <c r="B4" s="6" t="n">
        <v>4239000</v>
      </c>
      <c r="C4" s="6" t="n">
        <v>609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3"/>
  </cols>
  <sheetData>
    <row r="1" spans="1:19">
      <c r="A1" s="1" t="s">
        <v>854</v>
      </c>
      <c r="B1" s="2" t="s">
        <v>406</v>
      </c>
      <c r="C1" s="2" t="s">
        <v>407</v>
      </c>
      <c r="N1" s="2" t="s">
        <v>85</v>
      </c>
      <c r="P1" s="2" t="s">
        <v>1</v>
      </c>
    </row>
    <row r="2" spans="1:19">
      <c r="B2" s="2" t="s">
        <v>86</v>
      </c>
      <c r="C2" s="2" t="s">
        <v>2</v>
      </c>
      <c r="E2" s="2" t="s">
        <v>409</v>
      </c>
      <c r="F2" s="2" t="s">
        <v>4</v>
      </c>
      <c r="G2" s="2" t="s">
        <v>410</v>
      </c>
      <c r="H2" s="2" t="s">
        <v>34</v>
      </c>
      <c r="I2" s="2" t="s">
        <v>411</v>
      </c>
      <c r="J2" s="2" t="s">
        <v>412</v>
      </c>
      <c r="K2" s="2" t="s">
        <v>413</v>
      </c>
      <c r="L2" s="2" t="s">
        <v>414</v>
      </c>
      <c r="M2" s="2" t="s">
        <v>415</v>
      </c>
      <c r="N2" s="2" t="s">
        <v>86</v>
      </c>
      <c r="O2" s="2" t="s">
        <v>416</v>
      </c>
      <c r="P2" s="2" t="s">
        <v>2</v>
      </c>
      <c r="Q2" s="2" t="s">
        <v>34</v>
      </c>
      <c r="R2" s="2" t="s">
        <v>86</v>
      </c>
      <c r="S2" s="2" t="s">
        <v>87</v>
      </c>
    </row>
    <row r="3" spans="1:19">
      <c r="A3" s="3" t="s">
        <v>855</v>
      </c>
    </row>
    <row r="4" spans="1:19">
      <c r="A4" s="4" t="s">
        <v>856</v>
      </c>
      <c r="B4" s="6" t="n">
        <v>59401</v>
      </c>
      <c r="C4" s="6" t="n">
        <v>158167</v>
      </c>
      <c r="D4" s="4" t="s">
        <v>408</v>
      </c>
      <c r="E4" s="6" t="n">
        <v>153818</v>
      </c>
      <c r="F4" s="6" t="n">
        <v>152775</v>
      </c>
      <c r="G4" s="6" t="n">
        <v>157954</v>
      </c>
      <c r="H4" s="6" t="n">
        <v>138747</v>
      </c>
      <c r="I4" s="6" t="n">
        <v>144695</v>
      </c>
      <c r="J4" s="6" t="n">
        <v>134978</v>
      </c>
      <c r="K4" s="6" t="n">
        <v>125444</v>
      </c>
      <c r="L4" s="6" t="n">
        <v>115676</v>
      </c>
      <c r="M4" s="6" t="n">
        <v>149190</v>
      </c>
      <c r="N4" s="6" t="n">
        <v>324267</v>
      </c>
      <c r="O4" s="6" t="n">
        <v>280640</v>
      </c>
      <c r="P4" s="6" t="n">
        <v>622714</v>
      </c>
      <c r="Q4" s="6" t="n">
        <v>543864</v>
      </c>
      <c r="R4" s="6" t="n">
        <v>531694</v>
      </c>
      <c r="S4" s="6" t="n">
        <v>488067</v>
      </c>
    </row>
    <row r="5" spans="1:19">
      <c r="A5" s="4" t="s">
        <v>857</v>
      </c>
      <c r="B5" s="5" t="n">
        <v>8042</v>
      </c>
      <c r="C5" s="5" t="n">
        <v>17394</v>
      </c>
      <c r="D5" s="4" t="s">
        <v>408</v>
      </c>
      <c r="E5" s="6" t="n">
        <v>21435</v>
      </c>
      <c r="F5" s="6" t="n">
        <v>18741</v>
      </c>
      <c r="G5" s="6" t="n">
        <v>18025</v>
      </c>
      <c r="H5" s="5" t="n">
        <v>15664</v>
      </c>
      <c r="I5" s="6" t="n">
        <v>24683</v>
      </c>
      <c r="J5" s="6" t="n">
        <v>18261</v>
      </c>
      <c r="K5" s="6" t="n">
        <v>11346</v>
      </c>
      <c r="L5" s="6" t="n">
        <v>10664</v>
      </c>
      <c r="M5" s="6" t="n">
        <v>25966</v>
      </c>
      <c r="N5" s="5" t="n">
        <v>44672</v>
      </c>
      <c r="O5" s="5" t="n">
        <v>34291</v>
      </c>
      <c r="P5" s="5" t="n">
        <v>75595</v>
      </c>
      <c r="Q5" s="5" t="n">
        <v>69954</v>
      </c>
      <c r="R5" s="5" t="n">
        <v>61023</v>
      </c>
      <c r="S5" s="5" t="n">
        <v>50643</v>
      </c>
    </row>
    <row r="6" spans="1:19">
      <c r="A6" s="4" t="s">
        <v>99</v>
      </c>
      <c r="N6" s="5" t="n">
        <v>23815</v>
      </c>
      <c r="O6" s="6" t="n">
        <v>22145</v>
      </c>
      <c r="P6" s="5" t="n">
        <v>51719</v>
      </c>
      <c r="Q6" s="5" t="n">
        <v>41832</v>
      </c>
      <c r="R6" s="5" t="n">
        <v>40032</v>
      </c>
      <c r="S6" s="5" t="n">
        <v>38361</v>
      </c>
    </row>
    <row r="7" spans="1:19">
      <c r="A7" s="4" t="s">
        <v>858</v>
      </c>
      <c r="B7" s="5" t="n">
        <v>804701</v>
      </c>
      <c r="C7" s="5" t="n">
        <v>1017797</v>
      </c>
      <c r="H7" s="5" t="n">
        <v>911266</v>
      </c>
      <c r="N7" s="5" t="n">
        <v>804701</v>
      </c>
      <c r="P7" s="5" t="n">
        <v>1017797</v>
      </c>
      <c r="Q7" s="5" t="n">
        <v>911266</v>
      </c>
      <c r="R7" s="5" t="n">
        <v>804701</v>
      </c>
      <c r="S7" s="5" t="n">
        <v>805472</v>
      </c>
    </row>
    <row r="8" spans="1:19">
      <c r="A8" s="4" t="s">
        <v>859</v>
      </c>
      <c r="B8" s="5" t="n">
        <v>44452</v>
      </c>
      <c r="C8" s="5" t="n">
        <v>114804</v>
      </c>
      <c r="H8" s="5" t="n">
        <v>147372</v>
      </c>
      <c r="N8" s="5" t="n">
        <v>44452</v>
      </c>
      <c r="P8" s="5" t="n">
        <v>114804</v>
      </c>
      <c r="Q8" s="5" t="n">
        <v>147372</v>
      </c>
      <c r="R8" s="5" t="n">
        <v>44452</v>
      </c>
      <c r="S8" s="5" t="n">
        <v>74988</v>
      </c>
    </row>
    <row r="9" spans="1:19">
      <c r="A9" s="4" t="s">
        <v>860</v>
      </c>
    </row>
    <row r="10" spans="1:19">
      <c r="A10" s="3" t="s">
        <v>855</v>
      </c>
    </row>
    <row r="11" spans="1:19">
      <c r="A11" s="4" t="s">
        <v>856</v>
      </c>
      <c r="N11" s="5" t="n">
        <v>182845</v>
      </c>
      <c r="P11" s="5" t="n">
        <v>401291</v>
      </c>
      <c r="Q11" s="5" t="n">
        <v>328165</v>
      </c>
      <c r="S11" s="5" t="n">
        <v>269155</v>
      </c>
    </row>
    <row r="12" spans="1:19">
      <c r="A12" s="4" t="s">
        <v>857</v>
      </c>
      <c r="N12" s="5" t="n">
        <v>37162</v>
      </c>
      <c r="P12" s="5" t="n">
        <v>80319</v>
      </c>
      <c r="Q12" s="5" t="n">
        <v>71754</v>
      </c>
      <c r="S12" s="5" t="n">
        <v>53467</v>
      </c>
    </row>
    <row r="13" spans="1:19">
      <c r="A13" s="4" t="s">
        <v>99</v>
      </c>
      <c r="N13" s="5" t="n">
        <v>13215</v>
      </c>
      <c r="P13" s="5" t="n">
        <v>33448</v>
      </c>
      <c r="Q13" s="5" t="n">
        <v>24570</v>
      </c>
      <c r="S13" s="5" t="n">
        <v>20141</v>
      </c>
    </row>
    <row r="14" spans="1:19">
      <c r="A14" s="4" t="s">
        <v>858</v>
      </c>
      <c r="B14" s="5" t="n">
        <v>435862</v>
      </c>
      <c r="C14" s="5" t="n">
        <v>637723</v>
      </c>
      <c r="H14" s="5" t="n">
        <v>561755</v>
      </c>
      <c r="N14" s="5" t="n">
        <v>435862</v>
      </c>
      <c r="P14" s="5" t="n">
        <v>637723</v>
      </c>
      <c r="Q14" s="5" t="n">
        <v>561755</v>
      </c>
      <c r="R14" s="5" t="n">
        <v>435862</v>
      </c>
      <c r="S14" s="5" t="n">
        <v>424740</v>
      </c>
    </row>
    <row r="15" spans="1:19">
      <c r="A15" s="4" t="s">
        <v>859</v>
      </c>
      <c r="B15" s="5" t="n">
        <v>27984</v>
      </c>
      <c r="C15" s="5" t="n">
        <v>93676</v>
      </c>
      <c r="H15" s="5" t="n">
        <v>132509</v>
      </c>
      <c r="N15" s="5" t="n">
        <v>27984</v>
      </c>
      <c r="P15" s="5" t="n">
        <v>93676</v>
      </c>
      <c r="Q15" s="5" t="n">
        <v>132509</v>
      </c>
      <c r="R15" s="5" t="n">
        <v>27984</v>
      </c>
      <c r="S15" s="5" t="n">
        <v>49789</v>
      </c>
    </row>
    <row r="16" spans="1:19">
      <c r="A16" s="4" t="s">
        <v>861</v>
      </c>
    </row>
    <row r="17" spans="1:19">
      <c r="A17" s="3" t="s">
        <v>855</v>
      </c>
    </row>
    <row r="18" spans="1:19">
      <c r="A18" s="4" t="s">
        <v>856</v>
      </c>
      <c r="N18" s="5" t="n">
        <v>141088</v>
      </c>
      <c r="P18" s="5" t="n">
        <v>220866</v>
      </c>
      <c r="Q18" s="5" t="n">
        <v>215171</v>
      </c>
      <c r="S18" s="5" t="n">
        <v>218332</v>
      </c>
    </row>
    <row r="19" spans="1:19">
      <c r="A19" s="4" t="s">
        <v>857</v>
      </c>
      <c r="N19" s="5" t="n">
        <v>17331</v>
      </c>
      <c r="P19" s="5" t="n">
        <v>12748</v>
      </c>
      <c r="Q19" s="5" t="n">
        <v>14604</v>
      </c>
      <c r="S19" s="5" t="n">
        <v>10331</v>
      </c>
    </row>
    <row r="20" spans="1:19">
      <c r="A20" s="4" t="s">
        <v>99</v>
      </c>
      <c r="N20" s="5" t="n">
        <v>10387</v>
      </c>
      <c r="P20" s="5" t="n">
        <v>17912</v>
      </c>
      <c r="Q20" s="5" t="n">
        <v>16895</v>
      </c>
      <c r="S20" s="5" t="n">
        <v>17930</v>
      </c>
    </row>
    <row r="21" spans="1:19">
      <c r="A21" s="4" t="s">
        <v>858</v>
      </c>
      <c r="B21" s="5" t="n">
        <v>328455</v>
      </c>
      <c r="C21" s="5" t="n">
        <v>313942</v>
      </c>
      <c r="H21" s="5" t="n">
        <v>311738</v>
      </c>
      <c r="N21" s="5" t="n">
        <v>328455</v>
      </c>
      <c r="P21" s="5" t="n">
        <v>313942</v>
      </c>
      <c r="Q21" s="5" t="n">
        <v>311738</v>
      </c>
      <c r="R21" s="5" t="n">
        <v>328455</v>
      </c>
      <c r="S21" s="5" t="n">
        <v>334211</v>
      </c>
    </row>
    <row r="22" spans="1:19">
      <c r="A22" s="4" t="s">
        <v>859</v>
      </c>
      <c r="B22" s="5" t="n">
        <v>16428</v>
      </c>
      <c r="C22" s="5" t="n">
        <v>20604</v>
      </c>
      <c r="H22" s="5" t="n">
        <v>14650</v>
      </c>
      <c r="N22" s="5" t="n">
        <v>16428</v>
      </c>
      <c r="P22" s="5" t="n">
        <v>20604</v>
      </c>
      <c r="Q22" s="5" t="n">
        <v>14650</v>
      </c>
      <c r="R22" s="5" t="n">
        <v>16428</v>
      </c>
      <c r="S22" s="5" t="n">
        <v>23610</v>
      </c>
    </row>
    <row r="23" spans="1:19">
      <c r="A23" s="4" t="s">
        <v>862</v>
      </c>
    </row>
    <row r="24" spans="1:19">
      <c r="A24" s="3" t="s">
        <v>855</v>
      </c>
    </row>
    <row r="25" spans="1:19">
      <c r="A25" s="4" t="s">
        <v>856</v>
      </c>
      <c r="N25" s="5" t="n">
        <v>334</v>
      </c>
      <c r="P25" s="5" t="n">
        <v>557</v>
      </c>
      <c r="Q25" s="5" t="n">
        <v>528</v>
      </c>
      <c r="S25" s="5" t="n">
        <v>580</v>
      </c>
    </row>
    <row r="26" spans="1:19">
      <c r="A26" s="4" t="s">
        <v>857</v>
      </c>
      <c r="N26" s="5" t="n">
        <v>-9821</v>
      </c>
      <c r="P26" s="5" t="n">
        <v>-17472</v>
      </c>
      <c r="Q26" s="5" t="n">
        <v>-16404</v>
      </c>
      <c r="S26" s="5" t="n">
        <v>-13155</v>
      </c>
    </row>
    <row r="27" spans="1:19">
      <c r="A27" s="4" t="s">
        <v>99</v>
      </c>
      <c r="N27" s="5" t="n">
        <v>213</v>
      </c>
      <c r="P27" s="5" t="n">
        <v>359</v>
      </c>
      <c r="Q27" s="5" t="n">
        <v>367</v>
      </c>
      <c r="S27" s="5" t="n">
        <v>290</v>
      </c>
    </row>
    <row r="28" spans="1:19">
      <c r="A28" s="4" t="s">
        <v>858</v>
      </c>
      <c r="B28" s="5" t="n">
        <v>40384</v>
      </c>
      <c r="C28" s="5" t="n">
        <v>66132</v>
      </c>
      <c r="H28" s="5" t="n">
        <v>37773</v>
      </c>
      <c r="N28" s="5" t="n">
        <v>40384</v>
      </c>
      <c r="P28" s="5" t="n">
        <v>66132</v>
      </c>
      <c r="Q28" s="5" t="n">
        <v>37773</v>
      </c>
      <c r="R28" s="5" t="n">
        <v>40384</v>
      </c>
      <c r="S28" s="5" t="n">
        <v>46521</v>
      </c>
    </row>
    <row r="29" spans="1:19">
      <c r="A29" s="4" t="s">
        <v>859</v>
      </c>
      <c r="B29" s="6" t="n">
        <v>40</v>
      </c>
      <c r="C29" s="6" t="n">
        <v>524</v>
      </c>
      <c r="H29" s="6" t="n">
        <v>213</v>
      </c>
      <c r="N29" s="6" t="n">
        <v>40</v>
      </c>
      <c r="P29" s="6" t="n">
        <v>524</v>
      </c>
      <c r="Q29" s="6" t="n">
        <v>213</v>
      </c>
      <c r="R29" s="6" t="n">
        <v>40</v>
      </c>
      <c r="S29" s="6" t="n">
        <v>1589</v>
      </c>
    </row>
    <row r="30" spans="1:19"/>
    <row r="31" spans="1:19">
      <c r="A31" s="4" t="s">
        <v>408</v>
      </c>
      <c r="B31" s="4" t="s">
        <v>425</v>
      </c>
    </row>
  </sheetData>
  <mergeCells count="7">
    <mergeCell ref="A1:A2"/>
    <mergeCell ref="C1:M1"/>
    <mergeCell ref="N1:O1"/>
    <mergeCell ref="P1:S1"/>
    <mergeCell ref="C2:D2"/>
    <mergeCell ref="A30:S30"/>
    <mergeCell ref="B31:S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3"/>
  </cols>
  <sheetData>
    <row r="1" spans="1:19">
      <c r="A1" s="1" t="s">
        <v>863</v>
      </c>
      <c r="B1" s="2" t="s">
        <v>406</v>
      </c>
      <c r="C1" s="2" t="s">
        <v>407</v>
      </c>
      <c r="N1" s="2" t="s">
        <v>85</v>
      </c>
      <c r="P1" s="2" t="s">
        <v>1</v>
      </c>
    </row>
    <row r="2" spans="1:19">
      <c r="B2" s="2" t="s">
        <v>86</v>
      </c>
      <c r="C2" s="2" t="s">
        <v>2</v>
      </c>
      <c r="D2" s="2" t="s">
        <v>408</v>
      </c>
      <c r="E2" s="2" t="s">
        <v>409</v>
      </c>
      <c r="F2" s="2" t="s">
        <v>4</v>
      </c>
      <c r="G2" s="2" t="s">
        <v>410</v>
      </c>
      <c r="H2" s="2" t="s">
        <v>34</v>
      </c>
      <c r="I2" s="2" t="s">
        <v>411</v>
      </c>
      <c r="J2" s="2" t="s">
        <v>412</v>
      </c>
      <c r="K2" s="2" t="s">
        <v>413</v>
      </c>
      <c r="L2" s="2" t="s">
        <v>414</v>
      </c>
      <c r="M2" s="2" t="s">
        <v>415</v>
      </c>
      <c r="N2" s="2" t="s">
        <v>86</v>
      </c>
      <c r="O2" s="2" t="s">
        <v>416</v>
      </c>
      <c r="P2" s="2" t="s">
        <v>2</v>
      </c>
      <c r="Q2" s="2" t="s">
        <v>34</v>
      </c>
      <c r="R2" s="2" t="s">
        <v>86</v>
      </c>
      <c r="S2" s="2" t="s">
        <v>87</v>
      </c>
    </row>
    <row r="3" spans="1:19">
      <c r="A3" s="3" t="s">
        <v>864</v>
      </c>
    </row>
    <row r="4" spans="1:19">
      <c r="A4" s="4" t="s">
        <v>856</v>
      </c>
      <c r="B4" s="6" t="n">
        <v>59401</v>
      </c>
      <c r="C4" s="6" t="n">
        <v>158167</v>
      </c>
      <c r="E4" s="6" t="n">
        <v>153818</v>
      </c>
      <c r="F4" s="6" t="n">
        <v>152775</v>
      </c>
      <c r="G4" s="6" t="n">
        <v>157954</v>
      </c>
      <c r="H4" s="6" t="n">
        <v>138747</v>
      </c>
      <c r="I4" s="6" t="n">
        <v>144695</v>
      </c>
      <c r="J4" s="6" t="n">
        <v>134978</v>
      </c>
      <c r="K4" s="6" t="n">
        <v>125444</v>
      </c>
      <c r="L4" s="6" t="n">
        <v>115676</v>
      </c>
      <c r="M4" s="6" t="n">
        <v>149190</v>
      </c>
      <c r="N4" s="6" t="n">
        <v>324267</v>
      </c>
      <c r="O4" s="6" t="n">
        <v>280640</v>
      </c>
      <c r="P4" s="6" t="n">
        <v>622714</v>
      </c>
      <c r="Q4" s="6" t="n">
        <v>543864</v>
      </c>
      <c r="R4" s="6" t="n">
        <v>531694</v>
      </c>
      <c r="S4" s="6" t="n">
        <v>488067</v>
      </c>
    </row>
    <row r="5" spans="1:19">
      <c r="A5" s="4" t="s">
        <v>865</v>
      </c>
      <c r="B5" s="5" t="n">
        <v>8042</v>
      </c>
      <c r="C5" s="5" t="n">
        <v>17394</v>
      </c>
      <c r="E5" s="5" t="n">
        <v>21435</v>
      </c>
      <c r="F5" s="5" t="n">
        <v>18741</v>
      </c>
      <c r="G5" s="5" t="n">
        <v>18025</v>
      </c>
      <c r="H5" s="5" t="n">
        <v>15664</v>
      </c>
      <c r="I5" s="5" t="n">
        <v>24683</v>
      </c>
      <c r="J5" s="5" t="n">
        <v>18261</v>
      </c>
      <c r="K5" s="5" t="n">
        <v>11346</v>
      </c>
      <c r="L5" s="5" t="n">
        <v>10664</v>
      </c>
      <c r="M5" s="5" t="n">
        <v>25966</v>
      </c>
      <c r="N5" s="5" t="n">
        <v>44672</v>
      </c>
      <c r="O5" s="5" t="n">
        <v>34291</v>
      </c>
      <c r="P5" s="5" t="n">
        <v>75595</v>
      </c>
      <c r="Q5" s="5" t="n">
        <v>69954</v>
      </c>
      <c r="R5" s="5" t="n">
        <v>61023</v>
      </c>
      <c r="S5" s="5" t="n">
        <v>50643</v>
      </c>
    </row>
    <row r="6" spans="1:19">
      <c r="A6" s="4" t="s">
        <v>418</v>
      </c>
      <c r="B6" s="6" t="n">
        <v>3969</v>
      </c>
      <c r="C6" s="6" t="n">
        <v>34441</v>
      </c>
      <c r="E6" s="6" t="n">
        <v>10978</v>
      </c>
      <c r="F6" s="6" t="n">
        <v>10124</v>
      </c>
      <c r="G6" s="6" t="n">
        <v>9453</v>
      </c>
      <c r="H6" s="6" t="n">
        <v>8742</v>
      </c>
      <c r="I6" s="6" t="n">
        <v>14372</v>
      </c>
      <c r="J6" s="6" t="n">
        <v>9336</v>
      </c>
      <c r="K6" s="6" t="n">
        <v>5452</v>
      </c>
      <c r="L6" s="6" t="n">
        <v>4945</v>
      </c>
      <c r="M6" s="6" t="n">
        <v>14651</v>
      </c>
      <c r="N6" s="6" t="n">
        <v>23565</v>
      </c>
      <c r="O6" s="6" t="n">
        <v>16782</v>
      </c>
      <c r="P6" s="6" t="n">
        <v>64996</v>
      </c>
      <c r="Q6" s="6" t="n">
        <v>37902</v>
      </c>
      <c r="R6" s="6" t="n">
        <v>30782</v>
      </c>
      <c r="S6" s="6" t="n">
        <v>23995</v>
      </c>
    </row>
    <row r="7" spans="1:19">
      <c r="A7" s="4" t="s">
        <v>866</v>
      </c>
      <c r="B7" s="7" t="n">
        <v>0.14</v>
      </c>
      <c r="C7" s="7" t="n">
        <v>1.21</v>
      </c>
      <c r="E7" s="7" t="n">
        <v>0.39</v>
      </c>
      <c r="F7" s="7" t="n">
        <v>0.36</v>
      </c>
      <c r="G7" s="7" t="n">
        <v>0.33</v>
      </c>
      <c r="H7" s="7" t="n">
        <v>0.31</v>
      </c>
      <c r="I7" s="7" t="n">
        <v>0.51</v>
      </c>
      <c r="J7" s="7" t="n">
        <v>0.34</v>
      </c>
      <c r="K7" s="8" t="n">
        <v>0.2</v>
      </c>
      <c r="L7" s="7" t="n">
        <v>0.18</v>
      </c>
      <c r="M7" s="7" t="n">
        <v>0.53</v>
      </c>
    </row>
    <row r="8" spans="1:19"/>
    <row r="9" spans="1:19">
      <c r="A9" s="4" t="s">
        <v>408</v>
      </c>
      <c r="B9" s="4" t="s">
        <v>425</v>
      </c>
    </row>
  </sheetData>
  <mergeCells count="11">
    <mergeCell ref="A1:A2"/>
    <mergeCell ref="C1:M1"/>
    <mergeCell ref="N1:O1"/>
    <mergeCell ref="P1:S1"/>
    <mergeCell ref="C3:D3"/>
    <mergeCell ref="C4:D4"/>
    <mergeCell ref="C5:D5"/>
    <mergeCell ref="C6:D6"/>
    <mergeCell ref="C7:D7"/>
    <mergeCell ref="A8:S8"/>
    <mergeCell ref="B9:S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867</v>
      </c>
      <c r="B1" s="2" t="s">
        <v>407</v>
      </c>
    </row>
    <row r="2" spans="1:3">
      <c r="B2" s="2" t="s">
        <v>545</v>
      </c>
    </row>
    <row r="3" spans="1:3">
      <c r="A3" s="3" t="s">
        <v>864</v>
      </c>
    </row>
    <row r="4" spans="1:3">
      <c r="A4" s="4" t="s">
        <v>868</v>
      </c>
      <c r="B4" s="6" t="n">
        <v>21240</v>
      </c>
      <c r="C4" s="4" t="s">
        <v>408</v>
      </c>
    </row>
    <row r="5" spans="1:3"/>
    <row r="6" spans="1:3">
      <c r="A6" s="4" t="s">
        <v>408</v>
      </c>
      <c r="B6" s="4" t="s">
        <v>425</v>
      </c>
    </row>
  </sheetData>
  <mergeCells count="5">
    <mergeCell ref="A1:A2"/>
    <mergeCell ref="B1:C1"/>
    <mergeCell ref="B2:C2"/>
    <mergeCell ref="A5:C5"/>
    <mergeCell ref="B6:C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3"/>
  </cols>
  <sheetData>
    <row r="1" spans="1:19">
      <c r="A1" s="1" t="s">
        <v>869</v>
      </c>
      <c r="B1" s="2" t="s">
        <v>406</v>
      </c>
      <c r="C1" s="2" t="s">
        <v>407</v>
      </c>
      <c r="N1" s="2" t="s">
        <v>85</v>
      </c>
      <c r="P1" s="2" t="s">
        <v>1</v>
      </c>
    </row>
    <row r="2" spans="1:19">
      <c r="B2" s="2" t="s">
        <v>86</v>
      </c>
      <c r="C2" s="2" t="s">
        <v>2</v>
      </c>
      <c r="D2" s="2" t="s">
        <v>408</v>
      </c>
      <c r="E2" s="2" t="s">
        <v>409</v>
      </c>
      <c r="F2" s="2" t="s">
        <v>4</v>
      </c>
      <c r="G2" s="2" t="s">
        <v>410</v>
      </c>
      <c r="H2" s="2" t="s">
        <v>34</v>
      </c>
      <c r="I2" s="2" t="s">
        <v>411</v>
      </c>
      <c r="J2" s="2" t="s">
        <v>412</v>
      </c>
      <c r="K2" s="2" t="s">
        <v>413</v>
      </c>
      <c r="L2" s="2" t="s">
        <v>414</v>
      </c>
      <c r="M2" s="2" t="s">
        <v>415</v>
      </c>
      <c r="N2" s="2" t="s">
        <v>86</v>
      </c>
      <c r="O2" s="2" t="s">
        <v>416</v>
      </c>
      <c r="P2" s="2" t="s">
        <v>2</v>
      </c>
      <c r="Q2" s="2" t="s">
        <v>34</v>
      </c>
      <c r="R2" s="2" t="s">
        <v>86</v>
      </c>
      <c r="S2" s="2" t="s">
        <v>87</v>
      </c>
    </row>
    <row r="3" spans="1:19">
      <c r="A3" s="3" t="s">
        <v>88</v>
      </c>
    </row>
    <row r="4" spans="1:19">
      <c r="A4" s="4" t="s">
        <v>89</v>
      </c>
      <c r="N4" s="6" t="n">
        <v>104606</v>
      </c>
      <c r="O4" s="6" t="n">
        <v>85608</v>
      </c>
      <c r="P4" s="6" t="n">
        <v>227091</v>
      </c>
      <c r="Q4" s="6" t="n">
        <v>186768</v>
      </c>
      <c r="R4" s="6" t="n">
        <v>176251</v>
      </c>
      <c r="S4" s="6" t="n">
        <v>157254</v>
      </c>
    </row>
    <row r="5" spans="1:19">
      <c r="A5" s="4" t="s">
        <v>90</v>
      </c>
      <c r="N5" s="5" t="n">
        <v>70093</v>
      </c>
      <c r="O5" s="5" t="n">
        <v>69897</v>
      </c>
      <c r="P5" s="5" t="n">
        <v>106876</v>
      </c>
      <c r="Q5" s="5" t="n">
        <v>105167</v>
      </c>
      <c r="R5" s="5" t="n">
        <v>109857</v>
      </c>
      <c r="S5" s="5" t="n">
        <v>109660</v>
      </c>
    </row>
    <row r="6" spans="1:19">
      <c r="A6" s="4" t="s">
        <v>91</v>
      </c>
      <c r="N6" s="5" t="n">
        <v>69206</v>
      </c>
      <c r="O6" s="5" t="n">
        <v>52872</v>
      </c>
      <c r="P6" s="5" t="n">
        <v>148989</v>
      </c>
      <c r="Q6" s="5" t="n">
        <v>120975</v>
      </c>
      <c r="R6" s="5" t="n">
        <v>115081</v>
      </c>
      <c r="S6" s="5" t="n">
        <v>98746</v>
      </c>
    </row>
    <row r="7" spans="1:19">
      <c r="A7" s="4" t="s">
        <v>92</v>
      </c>
      <c r="N7" s="5" t="n">
        <v>44590</v>
      </c>
      <c r="O7" s="5" t="n">
        <v>41456</v>
      </c>
      <c r="P7" s="5" t="n">
        <v>70627</v>
      </c>
      <c r="Q7" s="5" t="n">
        <v>67551</v>
      </c>
      <c r="R7" s="5" t="n">
        <v>71028</v>
      </c>
      <c r="S7" s="5" t="n">
        <v>67174</v>
      </c>
    </row>
    <row r="8" spans="1:19">
      <c r="A8" s="4" t="s">
        <v>93</v>
      </c>
      <c r="N8" s="5" t="n">
        <v>35772</v>
      </c>
      <c r="O8" s="5" t="n">
        <v>30807</v>
      </c>
      <c r="P8" s="5" t="n">
        <v>69131</v>
      </c>
      <c r="Q8" s="5" t="n">
        <v>63403</v>
      </c>
      <c r="R8" s="5" t="n">
        <v>59477</v>
      </c>
      <c r="S8" s="5" t="n">
        <v>55233</v>
      </c>
    </row>
    <row r="9" spans="1:19">
      <c r="A9" s="4" t="s">
        <v>94</v>
      </c>
      <c r="B9" s="6" t="n">
        <v>59401</v>
      </c>
      <c r="C9" s="6" t="n">
        <v>158167</v>
      </c>
      <c r="E9" s="6" t="n">
        <v>153818</v>
      </c>
      <c r="F9" s="6" t="n">
        <v>152775</v>
      </c>
      <c r="G9" s="6" t="n">
        <v>157954</v>
      </c>
      <c r="H9" s="6" t="n">
        <v>138747</v>
      </c>
      <c r="I9" s="6" t="n">
        <v>144695</v>
      </c>
      <c r="J9" s="6" t="n">
        <v>134978</v>
      </c>
      <c r="K9" s="6" t="n">
        <v>125444</v>
      </c>
      <c r="L9" s="6" t="n">
        <v>115676</v>
      </c>
      <c r="M9" s="6" t="n">
        <v>149190</v>
      </c>
      <c r="N9" s="5" t="n">
        <v>324267</v>
      </c>
      <c r="O9" s="5" t="n">
        <v>280640</v>
      </c>
      <c r="P9" s="5" t="n">
        <v>622714</v>
      </c>
      <c r="Q9" s="5" t="n">
        <v>543864</v>
      </c>
      <c r="R9" s="5" t="n">
        <v>531694</v>
      </c>
      <c r="S9" s="5" t="n">
        <v>488067</v>
      </c>
    </row>
    <row r="10" spans="1:19">
      <c r="A10" s="3" t="s">
        <v>95</v>
      </c>
    </row>
    <row r="11" spans="1:19">
      <c r="A11" s="4" t="s">
        <v>96</v>
      </c>
      <c r="N11" s="5" t="n">
        <v>91747</v>
      </c>
      <c r="O11" s="5" t="n">
        <v>73081</v>
      </c>
      <c r="P11" s="5" t="n">
        <v>197270</v>
      </c>
      <c r="Q11" s="5" t="n">
        <v>160729</v>
      </c>
      <c r="R11" s="5" t="n">
        <v>153612</v>
      </c>
      <c r="S11" s="5" t="n">
        <v>134946</v>
      </c>
    </row>
    <row r="12" spans="1:19">
      <c r="A12" s="4" t="s">
        <v>90</v>
      </c>
      <c r="N12" s="5" t="n">
        <v>24933</v>
      </c>
      <c r="O12" s="5" t="n">
        <v>25104</v>
      </c>
      <c r="P12" s="5" t="n">
        <v>40286</v>
      </c>
      <c r="Q12" s="5" t="n">
        <v>40213</v>
      </c>
      <c r="R12" s="5" t="n">
        <v>42408</v>
      </c>
      <c r="S12" s="5" t="n">
        <v>42579</v>
      </c>
    </row>
    <row r="13" spans="1:19">
      <c r="A13" s="4" t="s">
        <v>91</v>
      </c>
      <c r="N13" s="5" t="n">
        <v>19958</v>
      </c>
      <c r="O13" s="5" t="n">
        <v>14711</v>
      </c>
      <c r="P13" s="5" t="n">
        <v>43634</v>
      </c>
      <c r="Q13" s="5" t="n">
        <v>32407</v>
      </c>
      <c r="R13" s="5" t="n">
        <v>32279</v>
      </c>
      <c r="S13" s="5" t="n">
        <v>27032</v>
      </c>
    </row>
    <row r="14" spans="1:19">
      <c r="A14" s="4" t="s">
        <v>92</v>
      </c>
      <c r="N14" s="5" t="n">
        <v>34656</v>
      </c>
      <c r="O14" s="5" t="n">
        <v>32425</v>
      </c>
      <c r="P14" s="5" t="n">
        <v>59375</v>
      </c>
      <c r="Q14" s="5" t="n">
        <v>55526</v>
      </c>
      <c r="R14" s="5" t="n">
        <v>57769</v>
      </c>
      <c r="S14" s="5" t="n">
        <v>55215</v>
      </c>
    </row>
    <row r="15" spans="1:19">
      <c r="A15" s="4" t="s">
        <v>97</v>
      </c>
      <c r="N15" s="5" t="n">
        <v>14842</v>
      </c>
      <c r="O15" s="5" t="n">
        <v>16178</v>
      </c>
      <c r="P15" s="5" t="n">
        <v>23960</v>
      </c>
      <c r="Q15" s="5" t="n">
        <v>21582</v>
      </c>
      <c r="R15" s="5" t="n">
        <v>23929</v>
      </c>
      <c r="S15" s="5" t="n">
        <v>25265</v>
      </c>
    </row>
    <row r="16" spans="1:19">
      <c r="A16" s="4" t="s">
        <v>98</v>
      </c>
      <c r="N16" s="5" t="n">
        <v>36392</v>
      </c>
      <c r="O16" s="5" t="n">
        <v>29029</v>
      </c>
      <c r="P16" s="5" t="n">
        <v>68666</v>
      </c>
      <c r="Q16" s="5" t="n">
        <v>63620</v>
      </c>
      <c r="R16" s="5" t="n">
        <v>60610</v>
      </c>
      <c r="S16" s="5" t="n">
        <v>53247</v>
      </c>
    </row>
    <row r="17" spans="1:19">
      <c r="A17" s="4" t="s">
        <v>99</v>
      </c>
      <c r="N17" s="5" t="n">
        <v>23815</v>
      </c>
      <c r="O17" s="5" t="n">
        <v>22145</v>
      </c>
      <c r="P17" s="5" t="n">
        <v>51719</v>
      </c>
      <c r="Q17" s="5" t="n">
        <v>41832</v>
      </c>
      <c r="R17" s="5" t="n">
        <v>40032</v>
      </c>
      <c r="S17" s="5" t="n">
        <v>38361</v>
      </c>
    </row>
    <row r="18" spans="1:19">
      <c r="A18" s="4" t="s">
        <v>870</v>
      </c>
      <c r="N18" s="5" t="n">
        <v>5040</v>
      </c>
      <c r="O18" s="5" t="n">
        <v>5009</v>
      </c>
      <c r="P18" s="5" t="n">
        <v>11869</v>
      </c>
      <c r="Q18" s="5" t="n">
        <v>8384</v>
      </c>
      <c r="R18" s="5" t="n">
        <v>8622</v>
      </c>
      <c r="S18" s="5" t="n">
        <v>8591</v>
      </c>
    </row>
    <row r="19" spans="1:19">
      <c r="A19" s="4" t="s">
        <v>101</v>
      </c>
      <c r="N19" s="5" t="n">
        <v>8630</v>
      </c>
      <c r="O19" s="5" t="n">
        <v>8756</v>
      </c>
      <c r="P19" s="5" t="n">
        <v>18815</v>
      </c>
      <c r="Q19" s="5" t="n">
        <v>16257</v>
      </c>
      <c r="R19" s="5" t="n">
        <v>14876</v>
      </c>
      <c r="S19" s="5" t="n">
        <v>15001</v>
      </c>
    </row>
    <row r="20" spans="1:19">
      <c r="A20" s="4" t="s">
        <v>102</v>
      </c>
      <c r="N20" s="5" t="n">
        <v>19582</v>
      </c>
      <c r="O20" s="5" t="n">
        <v>19911</v>
      </c>
      <c r="P20" s="5" t="n">
        <v>31525</v>
      </c>
      <c r="Q20" s="5" t="n">
        <v>33360</v>
      </c>
      <c r="R20" s="5" t="n">
        <v>33615</v>
      </c>
      <c r="S20" s="5" t="n">
        <v>34268</v>
      </c>
    </row>
    <row r="21" spans="1:19">
      <c r="A21" s="4" t="s">
        <v>180</v>
      </c>
      <c r="N21" s="5" t="n">
        <v>0</v>
      </c>
      <c r="O21" s="5" t="n">
        <v>0</v>
      </c>
      <c r="P21" s="5" t="n">
        <v>0</v>
      </c>
      <c r="Q21" s="5" t="n">
        <v>0</v>
      </c>
      <c r="R21" s="5" t="n">
        <v>2919</v>
      </c>
      <c r="S21" s="5" t="n">
        <v>2919</v>
      </c>
    </row>
    <row r="22" spans="1:19">
      <c r="A22" s="4" t="s">
        <v>104</v>
      </c>
      <c r="N22" s="5" t="n">
        <v>279595</v>
      </c>
      <c r="O22" s="5" t="n">
        <v>246349</v>
      </c>
      <c r="P22" s="5" t="n">
        <v>547119</v>
      </c>
      <c r="Q22" s="5" t="n">
        <v>473910</v>
      </c>
      <c r="R22" s="5" t="n">
        <v>470671</v>
      </c>
      <c r="S22" s="5" t="n">
        <v>437424</v>
      </c>
    </row>
    <row r="23" spans="1:19">
      <c r="A23" s="4" t="s">
        <v>105</v>
      </c>
      <c r="B23" s="5" t="n">
        <v>8042</v>
      </c>
      <c r="C23" s="5" t="n">
        <v>17394</v>
      </c>
      <c r="E23" s="5" t="n">
        <v>21435</v>
      </c>
      <c r="F23" s="5" t="n">
        <v>18741</v>
      </c>
      <c r="G23" s="5" t="n">
        <v>18025</v>
      </c>
      <c r="H23" s="5" t="n">
        <v>15664</v>
      </c>
      <c r="I23" s="5" t="n">
        <v>24683</v>
      </c>
      <c r="J23" s="5" t="n">
        <v>18261</v>
      </c>
      <c r="K23" s="5" t="n">
        <v>11346</v>
      </c>
      <c r="L23" s="5" t="n">
        <v>10664</v>
      </c>
      <c r="M23" s="5" t="n">
        <v>25966</v>
      </c>
      <c r="N23" s="5" t="n">
        <v>44672</v>
      </c>
      <c r="O23" s="5" t="n">
        <v>34291</v>
      </c>
      <c r="P23" s="5" t="n">
        <v>75595</v>
      </c>
      <c r="Q23" s="5" t="n">
        <v>69954</v>
      </c>
      <c r="R23" s="5" t="n">
        <v>61023</v>
      </c>
      <c r="S23" s="5" t="n">
        <v>50643</v>
      </c>
    </row>
    <row r="24" spans="1:19">
      <c r="A24" s="3" t="s">
        <v>106</v>
      </c>
    </row>
    <row r="25" spans="1:19">
      <c r="A25" s="4" t="s">
        <v>107</v>
      </c>
      <c r="O25" s="5" t="n">
        <v>58</v>
      </c>
      <c r="R25" s="5" t="n">
        <v>209</v>
      </c>
    </row>
    <row r="26" spans="1:19">
      <c r="A26" s="4" t="s">
        <v>108</v>
      </c>
      <c r="N26" s="5" t="n">
        <v>-5933</v>
      </c>
      <c r="O26" s="5" t="n">
        <v>-5824</v>
      </c>
      <c r="P26" s="5" t="n">
        <v>-12100</v>
      </c>
      <c r="Q26" s="5" t="n">
        <v>-9176</v>
      </c>
      <c r="R26" s="5" t="n">
        <v>-10035</v>
      </c>
      <c r="S26" s="5" t="n">
        <v>-9926</v>
      </c>
    </row>
    <row r="27" spans="1:19">
      <c r="A27" s="4" t="s">
        <v>871</v>
      </c>
      <c r="N27" s="5" t="n">
        <v>-490</v>
      </c>
      <c r="O27" s="5" t="n">
        <v>-719</v>
      </c>
      <c r="P27" s="5" t="n">
        <v>3981</v>
      </c>
      <c r="Q27" s="5" t="n">
        <v>-844</v>
      </c>
      <c r="R27" s="5" t="n">
        <v>-1233</v>
      </c>
      <c r="S27" s="5" t="n">
        <v>-1463</v>
      </c>
    </row>
    <row r="28" spans="1:19">
      <c r="A28" s="4" t="s">
        <v>872</v>
      </c>
      <c r="N28" s="5" t="n">
        <v>-36</v>
      </c>
      <c r="O28" s="5" t="n">
        <v>-63</v>
      </c>
      <c r="P28" s="5" t="n">
        <v>46</v>
      </c>
      <c r="Q28" s="5" t="n">
        <v>301</v>
      </c>
      <c r="R28" s="5" t="n">
        <v>-160</v>
      </c>
      <c r="S28" s="5" t="n">
        <v>-186</v>
      </c>
    </row>
    <row r="29" spans="1:19">
      <c r="A29" s="4" t="s">
        <v>873</v>
      </c>
      <c r="N29" s="5" t="n">
        <v>-6444</v>
      </c>
      <c r="O29" s="5" t="n">
        <v>-6548</v>
      </c>
      <c r="P29" s="5" t="n">
        <v>-7485</v>
      </c>
      <c r="Q29" s="5" t="n">
        <v>-9421</v>
      </c>
      <c r="R29" s="5" t="n">
        <v>-11219</v>
      </c>
      <c r="S29" s="5" t="n">
        <v>-11323</v>
      </c>
    </row>
    <row r="30" spans="1:19">
      <c r="A30" s="4" t="s">
        <v>112</v>
      </c>
      <c r="N30" s="5" t="n">
        <v>38228</v>
      </c>
      <c r="O30" s="5" t="n">
        <v>27743</v>
      </c>
      <c r="P30" s="5" t="n">
        <v>68110</v>
      </c>
      <c r="Q30" s="5" t="n">
        <v>60533</v>
      </c>
      <c r="R30" s="5" t="n">
        <v>49804</v>
      </c>
      <c r="S30" s="5" t="n">
        <v>39320</v>
      </c>
    </row>
    <row r="31" spans="1:19">
      <c r="A31" s="4" t="s">
        <v>874</v>
      </c>
      <c r="N31" s="5" t="n">
        <v>14785</v>
      </c>
      <c r="O31" s="5" t="n">
        <v>11043</v>
      </c>
      <c r="P31" s="5" t="n">
        <v>3625</v>
      </c>
      <c r="Q31" s="5" t="n">
        <v>22994</v>
      </c>
      <c r="R31" s="5" t="n">
        <v>19415</v>
      </c>
      <c r="S31" s="5" t="n">
        <v>15678</v>
      </c>
    </row>
    <row r="32" spans="1:19">
      <c r="A32" s="4" t="s">
        <v>114</v>
      </c>
      <c r="N32" s="5" t="n">
        <v>23443</v>
      </c>
      <c r="O32" s="5" t="n">
        <v>16700</v>
      </c>
      <c r="P32" s="5" t="n">
        <v>64485</v>
      </c>
      <c r="Q32" s="5" t="n">
        <v>37539</v>
      </c>
      <c r="R32" s="5" t="n">
        <v>30389</v>
      </c>
      <c r="S32" s="5" t="n">
        <v>23642</v>
      </c>
    </row>
    <row r="33" spans="1:19">
      <c r="A33" s="4" t="s">
        <v>115</v>
      </c>
      <c r="N33" s="5" t="n">
        <v>-122</v>
      </c>
      <c r="O33" s="5" t="n">
        <v>-82</v>
      </c>
      <c r="P33" s="5" t="n">
        <v>-511</v>
      </c>
      <c r="Q33" s="5" t="n">
        <v>-363</v>
      </c>
      <c r="R33" s="5" t="n">
        <v>-393</v>
      </c>
      <c r="S33" s="5" t="n">
        <v>-353</v>
      </c>
    </row>
    <row r="34" spans="1:19">
      <c r="A34" s="4" t="s">
        <v>116</v>
      </c>
      <c r="B34" s="6" t="n">
        <v>3969</v>
      </c>
      <c r="C34" s="6" t="n">
        <v>34441</v>
      </c>
      <c r="E34" s="6" t="n">
        <v>10978</v>
      </c>
      <c r="F34" s="6" t="n">
        <v>10124</v>
      </c>
      <c r="G34" s="6" t="n">
        <v>9453</v>
      </c>
      <c r="H34" s="6" t="n">
        <v>8742</v>
      </c>
      <c r="I34" s="6" t="n">
        <v>14372</v>
      </c>
      <c r="J34" s="6" t="n">
        <v>9336</v>
      </c>
      <c r="K34" s="6" t="n">
        <v>5452</v>
      </c>
      <c r="L34" s="6" t="n">
        <v>4945</v>
      </c>
      <c r="M34" s="6" t="n">
        <v>14651</v>
      </c>
      <c r="N34" s="6" t="n">
        <v>23565</v>
      </c>
      <c r="O34" s="6" t="n">
        <v>16782</v>
      </c>
      <c r="P34" s="6" t="n">
        <v>64996</v>
      </c>
      <c r="Q34" s="6" t="n">
        <v>37902</v>
      </c>
      <c r="R34" s="6" t="n">
        <v>30782</v>
      </c>
      <c r="S34" s="6" t="n">
        <v>23995</v>
      </c>
    </row>
    <row r="35" spans="1:19">
      <c r="A35" s="4" t="s">
        <v>30</v>
      </c>
    </row>
    <row r="36" spans="1:19">
      <c r="A36" s="3" t="s">
        <v>117</v>
      </c>
    </row>
    <row r="37" spans="1:19">
      <c r="A37" s="4" t="s">
        <v>118</v>
      </c>
      <c r="N37" s="7" t="n">
        <v>0.88</v>
      </c>
      <c r="O37" s="7" t="n">
        <v>0.63</v>
      </c>
      <c r="P37" s="7" t="n">
        <v>2.42</v>
      </c>
      <c r="Q37" s="7" t="n">
        <v>1.41</v>
      </c>
      <c r="R37" s="7" t="n">
        <v>1.15</v>
      </c>
      <c r="S37" s="8" t="n">
        <v>0.9</v>
      </c>
    </row>
    <row r="38" spans="1:19">
      <c r="A38" s="3" t="s">
        <v>119</v>
      </c>
    </row>
    <row r="39" spans="1:19">
      <c r="A39" s="4" t="s">
        <v>118</v>
      </c>
      <c r="N39" s="9" t="n">
        <v>0.84</v>
      </c>
      <c r="O39" s="9" t="n">
        <v>0.61</v>
      </c>
      <c r="P39" s="9" t="n">
        <v>2.29</v>
      </c>
      <c r="Q39" s="9" t="n">
        <v>1.36</v>
      </c>
      <c r="R39" s="10" t="n">
        <v>1.1</v>
      </c>
      <c r="S39" s="9" t="n">
        <v>0.87</v>
      </c>
    </row>
    <row r="40" spans="1:19">
      <c r="A40" s="4" t="s">
        <v>32</v>
      </c>
    </row>
    <row r="41" spans="1:19">
      <c r="A41" s="3" t="s">
        <v>117</v>
      </c>
    </row>
    <row r="42" spans="1:19">
      <c r="A42" s="4" t="s">
        <v>118</v>
      </c>
      <c r="N42" s="10" t="n">
        <v>0.8</v>
      </c>
      <c r="O42" s="9" t="n">
        <v>0.57</v>
      </c>
      <c r="P42" s="9" t="n">
        <v>2.17</v>
      </c>
      <c r="Q42" s="9" t="n">
        <v>1.28</v>
      </c>
      <c r="R42" s="9" t="n">
        <v>1.04</v>
      </c>
      <c r="S42" s="9" t="n">
        <v>0.82</v>
      </c>
    </row>
    <row r="43" spans="1:19">
      <c r="A43" s="3" t="s">
        <v>119</v>
      </c>
    </row>
    <row r="44" spans="1:19">
      <c r="A44" s="4" t="s">
        <v>118</v>
      </c>
      <c r="N44" s="7" t="n">
        <v>0.79</v>
      </c>
      <c r="O44" s="7" t="n">
        <v>0.57</v>
      </c>
      <c r="P44" s="7" t="n">
        <v>2.13</v>
      </c>
      <c r="Q44" s="7" t="n">
        <v>1.27</v>
      </c>
      <c r="R44" s="7" t="n">
        <v>1.03</v>
      </c>
      <c r="S44" s="7" t="n">
        <v>0.8100000000000001</v>
      </c>
    </row>
    <row r="45" spans="1:19"/>
    <row r="46" spans="1:19">
      <c r="A46" s="4" t="s">
        <v>408</v>
      </c>
      <c r="B46" s="4" t="s">
        <v>425</v>
      </c>
    </row>
  </sheetData>
  <mergeCells count="48">
    <mergeCell ref="A1:A2"/>
    <mergeCell ref="C1:M1"/>
    <mergeCell ref="N1:O1"/>
    <mergeCell ref="P1:S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S45"/>
    <mergeCell ref="B46:S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3"/>
  </cols>
  <sheetData>
    <row r="1" spans="1:5">
      <c r="A1" s="1" t="s">
        <v>171</v>
      </c>
      <c r="B1" s="2" t="s">
        <v>85</v>
      </c>
      <c r="C1" s="2" t="s">
        <v>1</v>
      </c>
    </row>
    <row r="2" spans="1:5">
      <c r="B2" s="2" t="s">
        <v>86</v>
      </c>
      <c r="C2" s="2" t="s">
        <v>2</v>
      </c>
      <c r="D2" s="2" t="s">
        <v>34</v>
      </c>
      <c r="E2" s="2" t="s">
        <v>87</v>
      </c>
    </row>
    <row r="3" spans="1:5">
      <c r="A3" s="4" t="s">
        <v>32</v>
      </c>
    </row>
    <row r="4" spans="1:5">
      <c r="A4" s="4" t="s">
        <v>172</v>
      </c>
      <c r="B4" s="7" t="n">
        <v>0.19</v>
      </c>
      <c r="C4" s="7" t="n">
        <v>0.45</v>
      </c>
      <c r="D4" s="7" t="n">
        <v>0.41</v>
      </c>
      <c r="E4" s="7" t="n">
        <v>0.35</v>
      </c>
    </row>
    <row r="5" spans="1:5">
      <c r="A5" s="4" t="s">
        <v>30</v>
      </c>
    </row>
    <row r="6" spans="1:5">
      <c r="A6" s="4" t="s">
        <v>172</v>
      </c>
      <c r="B6" s="7" t="n">
        <v>0.21</v>
      </c>
      <c r="C6" s="7" t="n">
        <v>0.5</v>
      </c>
      <c r="D6" s="7" t="n">
        <v>0.45</v>
      </c>
      <c r="E6" s="7" t="n">
        <v>0.3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73</v>
      </c>
      <c r="B1" s="2" t="s">
        <v>85</v>
      </c>
      <c r="C1" s="2" t="s">
        <v>1</v>
      </c>
    </row>
    <row r="2" spans="1:5">
      <c r="B2" s="2" t="s">
        <v>86</v>
      </c>
      <c r="C2" s="2" t="s">
        <v>2</v>
      </c>
      <c r="D2" s="2" t="s">
        <v>34</v>
      </c>
      <c r="E2" s="2" t="s">
        <v>87</v>
      </c>
    </row>
    <row r="3" spans="1:5">
      <c r="A3" s="3" t="s">
        <v>174</v>
      </c>
    </row>
    <row r="4" spans="1:5">
      <c r="A4" s="4" t="s">
        <v>175</v>
      </c>
      <c r="B4" s="6" t="n">
        <v>23443</v>
      </c>
      <c r="C4" s="6" t="n">
        <v>64485</v>
      </c>
      <c r="D4" s="6" t="n">
        <v>37539</v>
      </c>
      <c r="E4" s="6" t="n">
        <v>23642</v>
      </c>
    </row>
    <row r="5" spans="1:5">
      <c r="A5" s="3" t="s">
        <v>176</v>
      </c>
    </row>
    <row r="6" spans="1:5">
      <c r="A6" s="4" t="s">
        <v>177</v>
      </c>
      <c r="B6" s="5" t="n">
        <v>36</v>
      </c>
      <c r="C6" s="5" t="n">
        <v>-46</v>
      </c>
      <c r="D6" s="5" t="n">
        <v>-301</v>
      </c>
      <c r="E6" s="5" t="n">
        <v>186</v>
      </c>
    </row>
    <row r="7" spans="1:5">
      <c r="A7" s="4" t="s">
        <v>178</v>
      </c>
      <c r="B7" s="5" t="n">
        <v>152</v>
      </c>
      <c r="C7" s="5" t="n">
        <v>377</v>
      </c>
      <c r="D7" s="5" t="n">
        <v>560</v>
      </c>
      <c r="E7" s="5" t="n">
        <v>166</v>
      </c>
    </row>
    <row r="8" spans="1:5">
      <c r="A8" s="4" t="s">
        <v>179</v>
      </c>
      <c r="B8" s="5" t="n">
        <v>490</v>
      </c>
      <c r="C8" s="5" t="n">
        <v>-3981</v>
      </c>
      <c r="D8" s="5" t="n">
        <v>844</v>
      </c>
      <c r="E8" s="5" t="n">
        <v>1463</v>
      </c>
    </row>
    <row r="9" spans="1:5">
      <c r="A9" s="4" t="s">
        <v>180</v>
      </c>
      <c r="B9" s="5" t="n">
        <v>0</v>
      </c>
      <c r="C9" s="5" t="n">
        <v>0</v>
      </c>
      <c r="D9" s="5" t="n">
        <v>0</v>
      </c>
      <c r="E9" s="5" t="n">
        <v>2919</v>
      </c>
    </row>
    <row r="10" spans="1:5">
      <c r="A10" s="4" t="s">
        <v>181</v>
      </c>
      <c r="B10" s="5" t="n">
        <v>194</v>
      </c>
      <c r="C10" s="5" t="n">
        <v>334</v>
      </c>
      <c r="D10" s="5" t="n">
        <v>334</v>
      </c>
      <c r="E10" s="5" t="n">
        <v>334</v>
      </c>
    </row>
    <row r="11" spans="1:5">
      <c r="A11" s="4" t="s">
        <v>99</v>
      </c>
      <c r="B11" s="5" t="n">
        <v>23815</v>
      </c>
      <c r="C11" s="5" t="n">
        <v>51719</v>
      </c>
      <c r="D11" s="5" t="n">
        <v>41832</v>
      </c>
      <c r="E11" s="5" t="n">
        <v>38361</v>
      </c>
    </row>
    <row r="12" spans="1:5">
      <c r="A12" s="4" t="s">
        <v>182</v>
      </c>
      <c r="B12" s="5" t="n">
        <v>258</v>
      </c>
      <c r="C12" s="5" t="n">
        <v>308</v>
      </c>
      <c r="D12" s="5" t="n">
        <v>303</v>
      </c>
      <c r="E12" s="5" t="n">
        <v>449</v>
      </c>
    </row>
    <row r="13" spans="1:5">
      <c r="A13" s="4" t="s">
        <v>161</v>
      </c>
      <c r="B13" s="5" t="n">
        <v>975</v>
      </c>
      <c r="C13" s="5" t="n">
        <v>2411</v>
      </c>
      <c r="D13" s="5" t="n">
        <v>1899</v>
      </c>
      <c r="E13" s="5" t="n">
        <v>1499</v>
      </c>
    </row>
    <row r="14" spans="1:5">
      <c r="A14" s="4" t="s">
        <v>183</v>
      </c>
      <c r="B14" s="5" t="n">
        <v>-1079</v>
      </c>
      <c r="C14" s="5" t="n">
        <v>-6438</v>
      </c>
      <c r="D14" s="5" t="n">
        <v>3022</v>
      </c>
      <c r="E14" s="5" t="n">
        <v>5614</v>
      </c>
    </row>
    <row r="15" spans="1:5">
      <c r="A15" s="4" t="s">
        <v>184</v>
      </c>
      <c r="B15" s="5" t="n">
        <v>1564</v>
      </c>
      <c r="C15" s="5" t="n">
        <v>911</v>
      </c>
      <c r="D15" s="5" t="n">
        <v>577</v>
      </c>
      <c r="E15" s="5" t="n">
        <v>3531</v>
      </c>
    </row>
    <row r="16" spans="1:5">
      <c r="A16" s="4" t="s">
        <v>185</v>
      </c>
      <c r="B16" s="5" t="n">
        <v>0</v>
      </c>
      <c r="C16" s="5" t="n">
        <v>1024</v>
      </c>
      <c r="D16" s="5" t="n">
        <v>905</v>
      </c>
      <c r="E16" s="5" t="n">
        <v>888</v>
      </c>
    </row>
    <row r="17" spans="1:5">
      <c r="A17" s="3" t="s">
        <v>186</v>
      </c>
    </row>
    <row r="18" spans="1:5">
      <c r="A18" s="4" t="s">
        <v>187</v>
      </c>
      <c r="B18" s="5" t="n">
        <v>2967</v>
      </c>
      <c r="C18" s="5" t="n">
        <v>-8852</v>
      </c>
      <c r="D18" s="5" t="n">
        <v>-1486</v>
      </c>
      <c r="E18" s="5" t="n">
        <v>-5627</v>
      </c>
    </row>
    <row r="19" spans="1:5">
      <c r="A19" s="4" t="s">
        <v>188</v>
      </c>
      <c r="B19" s="5" t="n">
        <v>-388</v>
      </c>
      <c r="C19" s="5" t="n">
        <v>-2268</v>
      </c>
      <c r="D19" s="5" t="n">
        <v>-2465</v>
      </c>
      <c r="E19" s="5" t="n">
        <v>-845</v>
      </c>
    </row>
    <row r="20" spans="1:5">
      <c r="A20" s="4" t="s">
        <v>50</v>
      </c>
      <c r="B20" s="5" t="n">
        <v>-665</v>
      </c>
      <c r="C20" s="5" t="n">
        <v>15015</v>
      </c>
      <c r="D20" s="5" t="n">
        <v>-1978</v>
      </c>
      <c r="E20" s="5" t="n">
        <v>2355</v>
      </c>
    </row>
    <row r="21" spans="1:5">
      <c r="A21" s="4" t="s">
        <v>189</v>
      </c>
      <c r="B21" s="5" t="n">
        <v>7567</v>
      </c>
      <c r="C21" s="5" t="n">
        <v>-13663</v>
      </c>
      <c r="D21" s="5" t="n">
        <v>-5124</v>
      </c>
      <c r="E21" s="5" t="n">
        <v>-925</v>
      </c>
    </row>
    <row r="22" spans="1:5">
      <c r="A22" s="4" t="s">
        <v>51</v>
      </c>
      <c r="B22" s="5" t="n">
        <v>2550</v>
      </c>
      <c r="C22" s="5" t="n">
        <v>2377</v>
      </c>
      <c r="D22" s="5" t="n">
        <v>-373</v>
      </c>
      <c r="E22" s="5" t="n">
        <v>766</v>
      </c>
    </row>
    <row r="23" spans="1:5">
      <c r="A23" s="4" t="s">
        <v>52</v>
      </c>
      <c r="B23" s="5" t="n">
        <v>-3085</v>
      </c>
      <c r="C23" s="5" t="n">
        <v>-1380</v>
      </c>
      <c r="D23" s="5" t="n">
        <v>4738</v>
      </c>
      <c r="E23" s="5" t="n">
        <v>2440</v>
      </c>
    </row>
    <row r="24" spans="1:5">
      <c r="A24" s="4" t="s">
        <v>190</v>
      </c>
      <c r="B24" s="5" t="n">
        <v>8016</v>
      </c>
      <c r="C24" s="5" t="n">
        <v>6703</v>
      </c>
      <c r="D24" s="5" t="n">
        <v>1829</v>
      </c>
      <c r="E24" s="5" t="n">
        <v>3236</v>
      </c>
    </row>
    <row r="25" spans="1:5">
      <c r="A25" s="4" t="s">
        <v>191</v>
      </c>
      <c r="B25" s="5" t="n">
        <v>43367</v>
      </c>
      <c r="C25" s="5" t="n">
        <v>44551</v>
      </c>
      <c r="D25" s="5" t="n">
        <v>45116</v>
      </c>
      <c r="E25" s="5" t="n">
        <v>56810</v>
      </c>
    </row>
    <row r="26" spans="1:5">
      <c r="A26" s="4" t="s">
        <v>192</v>
      </c>
      <c r="B26" s="5" t="n">
        <v>66810</v>
      </c>
      <c r="C26" s="5" t="n">
        <v>109036</v>
      </c>
      <c r="D26" s="5" t="n">
        <v>82655</v>
      </c>
      <c r="E26" s="5" t="n">
        <v>80452</v>
      </c>
    </row>
    <row r="27" spans="1:5">
      <c r="A27" s="3" t="s">
        <v>193</v>
      </c>
    </row>
    <row r="28" spans="1:5">
      <c r="A28" s="4" t="s">
        <v>194</v>
      </c>
      <c r="B28" s="5" t="n">
        <v>-44452</v>
      </c>
      <c r="C28" s="5" t="n">
        <v>-114804</v>
      </c>
      <c r="D28" s="5" t="n">
        <v>-83606</v>
      </c>
      <c r="E28" s="5" t="n">
        <v>-74988</v>
      </c>
    </row>
    <row r="29" spans="1:5">
      <c r="A29" s="4" t="s">
        <v>195</v>
      </c>
      <c r="B29" s="5" t="n">
        <v>0</v>
      </c>
      <c r="C29" s="5" t="n">
        <v>0</v>
      </c>
      <c r="D29" s="5" t="n">
        <v>-63766</v>
      </c>
      <c r="E29" s="5" t="n">
        <v>0</v>
      </c>
    </row>
    <row r="30" spans="1:5">
      <c r="A30" s="4" t="s">
        <v>196</v>
      </c>
      <c r="B30" s="5" t="n">
        <v>13977</v>
      </c>
      <c r="C30" s="5" t="n">
        <v>4524</v>
      </c>
      <c r="D30" s="5" t="n">
        <v>1560</v>
      </c>
      <c r="E30" s="5" t="n">
        <v>226</v>
      </c>
    </row>
    <row r="31" spans="1:5">
      <c r="A31" s="4" t="s">
        <v>197</v>
      </c>
      <c r="B31" s="5" t="n">
        <v>-9259</v>
      </c>
      <c r="C31" s="5" t="n">
        <v>967</v>
      </c>
      <c r="D31" s="5" t="n">
        <v>12553</v>
      </c>
      <c r="E31" s="5" t="n">
        <v>-728</v>
      </c>
    </row>
    <row r="32" spans="1:5">
      <c r="A32" s="4" t="s">
        <v>198</v>
      </c>
      <c r="B32" s="5" t="n">
        <v>495</v>
      </c>
      <c r="C32" s="5" t="n">
        <v>911</v>
      </c>
      <c r="D32" s="5" t="n">
        <v>3572</v>
      </c>
      <c r="E32" s="5" t="n">
        <v>-786</v>
      </c>
    </row>
    <row r="33" spans="1:5">
      <c r="A33" s="4" t="s">
        <v>199</v>
      </c>
      <c r="B33" s="5" t="n">
        <v>0</v>
      </c>
      <c r="C33" s="5" t="n">
        <v>-111</v>
      </c>
      <c r="D33" s="5" t="n">
        <v>0</v>
      </c>
      <c r="E33" s="5" t="n">
        <v>-399</v>
      </c>
    </row>
    <row r="34" spans="1:5">
      <c r="A34" s="4" t="s">
        <v>200</v>
      </c>
      <c r="B34" s="5" t="n">
        <v>-1600</v>
      </c>
      <c r="C34" s="5" t="n">
        <v>0</v>
      </c>
      <c r="D34" s="5" t="n">
        <v>0</v>
      </c>
      <c r="E34" s="5" t="n">
        <v>-1500</v>
      </c>
    </row>
    <row r="35" spans="1:5">
      <c r="A35" s="4" t="s">
        <v>201</v>
      </c>
      <c r="B35" s="5" t="n">
        <v>0</v>
      </c>
      <c r="C35" s="5" t="n">
        <v>1545</v>
      </c>
      <c r="D35" s="5" t="n">
        <v>0</v>
      </c>
      <c r="E35" s="5" t="n">
        <v>0</v>
      </c>
    </row>
    <row r="36" spans="1:5">
      <c r="A36" s="4" t="s">
        <v>202</v>
      </c>
      <c r="B36" s="5" t="n">
        <v>0</v>
      </c>
      <c r="C36" s="5" t="n">
        <v>6729</v>
      </c>
      <c r="D36" s="5" t="n">
        <v>1100</v>
      </c>
      <c r="E36" s="5" t="n">
        <v>0</v>
      </c>
    </row>
    <row r="37" spans="1:5">
      <c r="A37" s="4" t="s">
        <v>203</v>
      </c>
      <c r="B37" s="5" t="n">
        <v>-40839</v>
      </c>
      <c r="C37" s="5" t="n">
        <v>-100239</v>
      </c>
      <c r="D37" s="5" t="n">
        <v>-128587</v>
      </c>
      <c r="E37" s="5" t="n">
        <v>-78175</v>
      </c>
    </row>
    <row r="38" spans="1:5">
      <c r="A38" s="3" t="s">
        <v>204</v>
      </c>
    </row>
    <row r="39" spans="1:5">
      <c r="A39" s="4" t="s">
        <v>205</v>
      </c>
      <c r="B39" s="5" t="n">
        <v>108500</v>
      </c>
      <c r="C39" s="5" t="n">
        <v>322000</v>
      </c>
      <c r="D39" s="5" t="n">
        <v>346188</v>
      </c>
      <c r="E39" s="5" t="n">
        <v>162500</v>
      </c>
    </row>
    <row r="40" spans="1:5">
      <c r="A40" s="4" t="s">
        <v>206</v>
      </c>
      <c r="B40" s="5" t="n">
        <v>-126500</v>
      </c>
      <c r="C40" s="5" t="n">
        <v>-332000</v>
      </c>
      <c r="D40" s="5" t="n">
        <v>-236188</v>
      </c>
      <c r="E40" s="5" t="n">
        <v>-148500</v>
      </c>
    </row>
    <row r="41" spans="1:5">
      <c r="A41" s="4" t="s">
        <v>207</v>
      </c>
      <c r="B41" s="5" t="n">
        <v>0</v>
      </c>
      <c r="C41" s="5" t="n">
        <v>65000</v>
      </c>
      <c r="D41" s="5" t="n">
        <v>0</v>
      </c>
      <c r="E41" s="5" t="n">
        <v>0</v>
      </c>
    </row>
    <row r="42" spans="1:5">
      <c r="A42" s="4" t="s">
        <v>208</v>
      </c>
      <c r="B42" s="5" t="n">
        <v>-3339</v>
      </c>
      <c r="C42" s="5" t="n">
        <v>-36300</v>
      </c>
      <c r="D42" s="5" t="n">
        <v>-52335</v>
      </c>
      <c r="E42" s="5" t="n">
        <v>-7176</v>
      </c>
    </row>
    <row r="43" spans="1:5">
      <c r="A43" s="4" t="s">
        <v>209</v>
      </c>
      <c r="B43" s="5" t="n">
        <v>0</v>
      </c>
      <c r="C43" s="5" t="n">
        <v>-1986</v>
      </c>
      <c r="D43" s="5" t="n">
        <v>0</v>
      </c>
      <c r="E43" s="5" t="n">
        <v>0</v>
      </c>
    </row>
    <row r="44" spans="1:5">
      <c r="A44" s="4" t="s">
        <v>210</v>
      </c>
      <c r="B44" s="5" t="n">
        <v>0</v>
      </c>
      <c r="C44" s="5" t="n">
        <v>-418</v>
      </c>
      <c r="D44" s="5" t="n">
        <v>-578</v>
      </c>
      <c r="E44" s="5" t="n">
        <v>0</v>
      </c>
    </row>
    <row r="45" spans="1:5">
      <c r="A45" s="3" t="s">
        <v>211</v>
      </c>
    </row>
    <row r="46" spans="1:5">
      <c r="A46" s="4" t="s">
        <v>212</v>
      </c>
      <c r="B46" s="5" t="n">
        <v>594</v>
      </c>
      <c r="C46" s="5" t="n">
        <v>-421</v>
      </c>
      <c r="D46" s="5" t="n">
        <v>-6089</v>
      </c>
      <c r="E46" s="5" t="n">
        <v>-773</v>
      </c>
    </row>
    <row r="47" spans="1:5">
      <c r="A47" s="4" t="s">
        <v>156</v>
      </c>
      <c r="B47" s="5" t="n">
        <v>860</v>
      </c>
      <c r="C47" s="5" t="n">
        <v>2271</v>
      </c>
      <c r="D47" s="5" t="n">
        <v>3986</v>
      </c>
      <c r="E47" s="5" t="n">
        <v>2964</v>
      </c>
    </row>
    <row r="48" spans="1:5">
      <c r="A48" s="4" t="s">
        <v>213</v>
      </c>
      <c r="B48" s="5" t="n">
        <v>-5632</v>
      </c>
      <c r="C48" s="5" t="n">
        <v>-13504</v>
      </c>
      <c r="D48" s="5" t="n">
        <v>-12037</v>
      </c>
      <c r="E48" s="5" t="n">
        <v>-10390</v>
      </c>
    </row>
    <row r="49" spans="1:5">
      <c r="A49" s="4" t="s">
        <v>164</v>
      </c>
      <c r="B49" s="5" t="n">
        <v>-505</v>
      </c>
      <c r="C49" s="5" t="n">
        <v>-20</v>
      </c>
      <c r="D49" s="5" t="n">
        <v>-448</v>
      </c>
      <c r="E49" s="5" t="n">
        <v>-959</v>
      </c>
    </row>
    <row r="50" spans="1:5">
      <c r="A50" s="4" t="s">
        <v>169</v>
      </c>
      <c r="B50" s="5" t="n">
        <v>0</v>
      </c>
      <c r="C50" s="5" t="n">
        <v>-410</v>
      </c>
      <c r="D50" s="5" t="n">
        <v>0</v>
      </c>
      <c r="E50" s="5" t="n">
        <v>0</v>
      </c>
    </row>
    <row r="51" spans="1:5">
      <c r="A51" s="4" t="s">
        <v>214</v>
      </c>
      <c r="B51" s="5" t="n">
        <v>-26022</v>
      </c>
      <c r="C51" s="5" t="n">
        <v>4212</v>
      </c>
      <c r="D51" s="5" t="n">
        <v>42499</v>
      </c>
      <c r="E51" s="5" t="n">
        <v>-2334</v>
      </c>
    </row>
    <row r="52" spans="1:5">
      <c r="A52" s="4" t="s">
        <v>215</v>
      </c>
      <c r="B52" s="5" t="n">
        <v>-51</v>
      </c>
      <c r="C52" s="5" t="n">
        <v>13009</v>
      </c>
      <c r="D52" s="5" t="n">
        <v>-3433</v>
      </c>
      <c r="E52" s="5" t="n">
        <v>-57</v>
      </c>
    </row>
    <row r="53" spans="1:5">
      <c r="A53" s="4" t="s">
        <v>216</v>
      </c>
      <c r="B53" s="5" t="n">
        <v>6723</v>
      </c>
      <c r="C53" s="5" t="n">
        <v>3239</v>
      </c>
      <c r="D53" s="5" t="n">
        <v>6672</v>
      </c>
      <c r="E53" s="5" t="n">
        <v>6780</v>
      </c>
    </row>
    <row r="54" spans="1:5">
      <c r="A54" s="4" t="s">
        <v>217</v>
      </c>
      <c r="B54" s="5" t="n">
        <v>6672</v>
      </c>
      <c r="C54" s="5" t="n">
        <v>16248</v>
      </c>
      <c r="D54" s="5" t="n">
        <v>3239</v>
      </c>
      <c r="E54" s="5" t="n">
        <v>6723</v>
      </c>
    </row>
    <row r="55" spans="1:5">
      <c r="A55" s="3" t="s">
        <v>218</v>
      </c>
    </row>
    <row r="56" spans="1:5">
      <c r="A56" s="4" t="s">
        <v>219</v>
      </c>
      <c r="B56" s="5" t="n">
        <v>-7370</v>
      </c>
      <c r="C56" s="5" t="n">
        <v>5320</v>
      </c>
      <c r="D56" s="5" t="n">
        <v>3417</v>
      </c>
      <c r="E56" s="5" t="n">
        <v>3467</v>
      </c>
    </row>
    <row r="57" spans="1:5">
      <c r="A57" s="4" t="s">
        <v>220</v>
      </c>
      <c r="B57" s="5" t="n">
        <v>0</v>
      </c>
      <c r="C57" s="5" t="n">
        <v>6173</v>
      </c>
      <c r="D57" s="5" t="n">
        <v>17511</v>
      </c>
      <c r="E57" s="5" t="n">
        <v>0</v>
      </c>
    </row>
    <row r="58" spans="1:5">
      <c r="A58" s="4" t="s">
        <v>221</v>
      </c>
      <c r="B58" s="5" t="n">
        <v>0</v>
      </c>
      <c r="C58" s="5" t="n">
        <v>3675</v>
      </c>
      <c r="D58" s="5" t="n">
        <v>0</v>
      </c>
      <c r="E58" s="5" t="n">
        <v>0</v>
      </c>
    </row>
    <row r="59" spans="1:5">
      <c r="A59" s="4" t="s">
        <v>222</v>
      </c>
      <c r="B59" s="6" t="n">
        <v>400</v>
      </c>
      <c r="C59" s="6" t="n">
        <v>0</v>
      </c>
      <c r="D59" s="6" t="n">
        <v>0</v>
      </c>
      <c r="E59" s="6"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33:25Z</dcterms:created>
  <dcterms:modified xmlns:dcterms="http://purl.org/dc/terms/" xmlns:xsi="http://www.w3.org/2001/XMLSchema-instance" xsi:type="dcterms:W3CDTF">2018-03-13T16:33:25Z</dcterms:modified>
</cp:coreProperties>
</file>